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Business Descr" sheetId="8" r:id="rId8"/>
    <s:sheet name="Summary of Significant Accounti" sheetId="9" r:id="rId9"/>
    <s:sheet name="Fair Value Measurements" sheetId="10" r:id="rId10"/>
    <s:sheet name="Mortgage-Backed Securities" sheetId="11" r:id="rId11"/>
    <s:sheet name="Mortgage Loans" sheetId="12" r:id="rId12"/>
    <s:sheet name="Mortgage Servicing Rights" sheetId="13" r:id="rId13"/>
    <s:sheet name="Other Investments" sheetId="14" r:id="rId14"/>
    <s:sheet name="Borrowings" sheetId="15" r:id="rId15"/>
    <s:sheet name="Derivatives and Other Hedging I" sheetId="16" r:id="rId16"/>
    <s:sheet name="Capital Stock" sheetId="17" r:id="rId17"/>
    <s:sheet name="Earnings per Share" sheetId="18" r:id="rId18"/>
    <s:sheet name="Transactions with Related Parti" sheetId="19" r:id="rId19"/>
    <s:sheet name="Accumulated Other Comprehensive" sheetId="20" r:id="rId20"/>
    <s:sheet name="Summary of Significant Accoun21" sheetId="21" r:id="rId21"/>
    <s:sheet name="Organization and Business Des22" sheetId="22" r:id="rId22"/>
    <s:sheet name="Summary of Significant Accoun23" sheetId="23" r:id="rId23"/>
    <s:sheet name="Fair Value Measurements (Tables" sheetId="24" r:id="rId24"/>
    <s:sheet name="Mortgage-Backed Securities (Tab" sheetId="25" r:id="rId25"/>
    <s:sheet name="Mortgage Loans (Tables)" sheetId="26" r:id="rId26"/>
    <s:sheet name="Mortgage Servicing Rights (Tabl" sheetId="27" r:id="rId27"/>
    <s:sheet name="Other Investments (Tables)" sheetId="28" r:id="rId28"/>
    <s:sheet name="Borrowings (Tables)" sheetId="29" r:id="rId29"/>
    <s:sheet name="Derivatives and Other Hedging30" sheetId="30" r:id="rId30"/>
    <s:sheet name="Earnings per Share (Tables)" sheetId="31" r:id="rId31"/>
    <s:sheet name="Transactions with Related Par32" sheetId="32" r:id="rId32"/>
    <s:sheet name="Accumulated Other Comprehensi33" sheetId="33" r:id="rId33"/>
    <s:sheet name="Organization and Business Des34" sheetId="34" r:id="rId34"/>
    <s:sheet name="Schedule of Assets and Liabilit" sheetId="35" r:id="rId35"/>
    <s:sheet name="Summary of Significant Accoun36" sheetId="36" r:id="rId36"/>
    <s:sheet name="Schedule of Assets and Liabil37" sheetId="37" r:id="rId37"/>
    <s:sheet name="Carrying Values and Fair Values" sheetId="38" r:id="rId38"/>
    <s:sheet name="Schedule of Agency Securities a" sheetId="39" r:id="rId39"/>
    <s:sheet name="Components of Carrying Value of" sheetId="40" r:id="rId40"/>
    <s:sheet name="Schedule Of Interest Income (De" sheetId="41" r:id="rId41"/>
    <s:sheet name="Gross Gains and Losses from Inv" sheetId="42" r:id="rId42"/>
    <s:sheet name="Schedule of MBS in Unrealized L" sheetId="43" r:id="rId43"/>
    <s:sheet name="Mortgage-Backed Securities - Ad" sheetId="44" r:id="rId44"/>
    <s:sheet name="Mortgage Loans - Additional Inf" sheetId="45" r:id="rId45"/>
    <s:sheet name="Geographic Distribution of Mort" sheetId="46" r:id="rId46"/>
    <s:sheet name="Components for Mortgage Loan He" sheetId="47" r:id="rId47"/>
    <s:sheet name="Rollforward of Mortgage Loans H" sheetId="48" r:id="rId48"/>
    <s:sheet name="Schedule of Unobservable Inputs" sheetId="49" r:id="rId49"/>
    <s:sheet name="Rollforward of Mortgage Servici" sheetId="50" r:id="rId50"/>
    <s:sheet name="Schedule of Unobservable Inpu51" sheetId="51" r:id="rId51"/>
    <s:sheet name="Schedule of Mortgage Servicing " sheetId="52" r:id="rId52"/>
    <s:sheet name="Summary Of Other Investments (D" sheetId="53" r:id="rId53"/>
    <s:sheet name="Other Investments - Additional " sheetId="54" r:id="rId54"/>
    <s:sheet name="Borrowings - Additional Informa" sheetId="55" r:id="rId55"/>
    <s:sheet name="Contractual Maturity Informatio" sheetId="56" r:id="rId56"/>
    <s:sheet name="Schedule of Location of Derivat" sheetId="57" r:id="rId57"/>
    <s:sheet name="Derivatives and other Hedging58" sheetId="58" r:id="rId58"/>
    <s:sheet name="Volume of Activity for Interest" sheetId="59" r:id="rId59"/>
    <s:sheet name="Hedging Exposure Future Cash Fl" sheetId="60" r:id="rId60"/>
    <s:sheet name="Schedule of Outstanding Interes" sheetId="61" r:id="rId61"/>
    <s:sheet name="Schedule of Composition of Futu" sheetId="62" r:id="rId62"/>
    <s:sheet name="Schedule of Volume of Activity " sheetId="63" r:id="rId63"/>
    <s:sheet name="Schedule of ARM Securities Forw" sheetId="64" r:id="rId64"/>
    <s:sheet name="Gross Amounts Associated with D" sheetId="65" r:id="rId65"/>
    <s:sheet name="The Components of Loss on Deriv" sheetId="66" r:id="rId66"/>
    <s:sheet name="Schedule of Interest Rate Swap " sheetId="67" r:id="rId67"/>
    <s:sheet name="Capital Stock - Additional Info" sheetId="68" r:id="rId68"/>
    <s:sheet name="Earnings per Share (Details)" sheetId="69" r:id="rId69"/>
    <s:sheet name="Transactions with Related Par70" sheetId="70" r:id="rId70"/>
    <s:sheet name="Amounts Incurred for Management" sheetId="71" r:id="rId71"/>
    <s:sheet name="Accumulated Other Comprehensi72" sheetId="72" r:id="rId72"/>
  </s:sheets>
  <s:definedNames/>
  <s:calcPr calcId="124519" calcMode="auto" fullCalcOnLoad="1"/>
</s:workbook>
</file>

<file path=xl/sharedStrings.xml><?xml version="1.0" encoding="utf-8"?>
<sst xmlns="http://schemas.openxmlformats.org/spreadsheetml/2006/main" uniqueCount="802">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TS</t>
  </si>
  <si>
    <t>Entity Registrant Name</t>
  </si>
  <si>
    <t>HATTERAS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Mortgage-backed securities, at fair value (including pledged assets of $14,904,322 and $16,538,214, respectively)</t>
  </si>
  <si>
    <t>Mortgage loans held for investment, at fair value (including pledged assets of $27,835 and $0, respectively)</t>
  </si>
  <si>
    <t>Mortgage loans held for sale, at fair value (including pledged assets of $9,572 and $0, respectively)</t>
  </si>
  <si>
    <t>Mortgage servicing rights, at fair value</t>
  </si>
  <si>
    <t>Cash and cash equivalents (including pledged cash of $493,021 and $323,791, respectively)</t>
  </si>
  <si>
    <t>Unsettled purchased mortgage-backed securities, at fair value</t>
  </si>
  <si>
    <t>Receivable for securities sold</t>
  </si>
  <si>
    <t>Accrued interest receivable</t>
  </si>
  <si>
    <t>Principal payments receivable</t>
  </si>
  <si>
    <t>Other investments</t>
  </si>
  <si>
    <t>Derivative assets, at fair value</t>
  </si>
  <si>
    <t>Other assets</t>
  </si>
  <si>
    <t>Total assets</t>
  </si>
  <si>
    <t>Borrowings:</t>
  </si>
  <si>
    <t>Repurchase agreements</t>
  </si>
  <si>
    <t>Warehouse lines of credit</t>
  </si>
  <si>
    <t>Federal Home Loan Bank advances</t>
  </si>
  <si>
    <t>Total borrowings</t>
  </si>
  <si>
    <t>Payable for unsettled securities</t>
  </si>
  <si>
    <t>Accrued interest payable</t>
  </si>
  <si>
    <t>Derivative liabilities, at fair value</t>
  </si>
  <si>
    <t>Dividends payable</t>
  </si>
  <si>
    <t>Accounts payable and other liabilities</t>
  </si>
  <si>
    <t>Total liabilities</t>
  </si>
  <si>
    <t>Shareholders’ equity:</t>
  </si>
  <si>
    <t>7.625% Series A Cumulative Redeemable Preferred stock, $.001 par value, 25,000,000 shares authorized, 11,500,000 shares issued and outstanding, respectively ($287,500 aggregate liquidation preference)</t>
  </si>
  <si>
    <t>Common stock, $.001 par value, 200,000,000 shares authorized, 96,770,690 and 96,771,158 shares issued and outstanding, respectively</t>
  </si>
  <si>
    <t>Additional paid-in capital</t>
  </si>
  <si>
    <t>Accumulated deficit</t>
  </si>
  <si>
    <t>Accumulated other comprehensive income</t>
  </si>
  <si>
    <t>Total shareholders’ equity</t>
  </si>
  <si>
    <t>Total liabilities and shareholders’ equity</t>
  </si>
  <si>
    <t>Consolidated Balance Sheets (Parenthetical) - USD ($) $ in Thousands</t>
  </si>
  <si>
    <t>12 Months Ended</t>
  </si>
  <si>
    <t>Statement Of Financial Position [Abstract]</t>
  </si>
  <si>
    <t>Mortgage-backed securities, pledged assets</t>
  </si>
  <si>
    <t>Mortgage loans held for investment, pledged assets</t>
  </si>
  <si>
    <t>Pledged cash</t>
  </si>
  <si>
    <t>Mortgage loans held for sale, pledged assets</t>
  </si>
  <si>
    <t>Series A preferred stock dividend rate per year</t>
  </si>
  <si>
    <t>7.625%</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Consolidated Statements of Income - USD ($) $ in Thousands</t>
  </si>
  <si>
    <t>3 Months Ended</t>
  </si>
  <si>
    <t>Sep. 30, 2014</t>
  </si>
  <si>
    <t>Interest income:</t>
  </si>
  <si>
    <t>Mortgage-backed securities</t>
  </si>
  <si>
    <t>Mortgage loans</t>
  </si>
  <si>
    <t>Short-term cash investments</t>
  </si>
  <si>
    <t>Total interest income</t>
  </si>
  <si>
    <t>Interest expense:</t>
  </si>
  <si>
    <t>Warehouse lines</t>
  </si>
  <si>
    <t>Total interest expense</t>
  </si>
  <si>
    <t>Net interest margin</t>
  </si>
  <si>
    <t>Other income (loss):</t>
  </si>
  <si>
    <t>Net mortgage servicing rights income</t>
  </si>
  <si>
    <t>Management fee income</t>
  </si>
  <si>
    <t>Net realized gain on sale of mortgage-backed securities</t>
  </si>
  <si>
    <t>Net unrealized loss on mortgage-backed securities</t>
  </si>
  <si>
    <t>Net gain on mortgage loans</t>
  </si>
  <si>
    <t>Net loss on mortgage servicing rights</t>
  </si>
  <si>
    <t>Net gain (loss) on derivative instruments</t>
  </si>
  <si>
    <t>Total other income (loss)</t>
  </si>
  <si>
    <t>Operating expenses:</t>
  </si>
  <si>
    <t>Management fee</t>
  </si>
  <si>
    <t>Share-based compensation</t>
  </si>
  <si>
    <t>General and administrative</t>
  </si>
  <si>
    <t>Total operating expenses</t>
  </si>
  <si>
    <t>Net income (loss)</t>
  </si>
  <si>
    <t>Dividends on preferred stock</t>
  </si>
  <si>
    <t>Net income (loss) available to common shareholders</t>
  </si>
  <si>
    <t>Earnings (loss) per share - common stock, basic</t>
  </si>
  <si>
    <t>Earnings (loss) per share - common stock, diluted</t>
  </si>
  <si>
    <t>Dividends per share of common stock</t>
  </si>
  <si>
    <t>Weighted average common shares outstanding, basic</t>
  </si>
  <si>
    <t>Weighted average common shares outstanding, diluted</t>
  </si>
  <si>
    <t>Consolidated Statements of Comprehensive Income - USD ($) $ in Thousands</t>
  </si>
  <si>
    <t>Statement Of Income And Comprehensive Income [Abstract]</t>
  </si>
  <si>
    <t>Other comprehensive income (loss):</t>
  </si>
  <si>
    <t>Net unrealized gains (losses) on securities available for sale</t>
  </si>
  <si>
    <t>Net unrealized gains on derivative instruments</t>
  </si>
  <si>
    <t>Other comprehensive income (loss)</t>
  </si>
  <si>
    <t>Comprehensive income (loss)</t>
  </si>
  <si>
    <t>Comprehensive income (loss) available to common shareholders</t>
  </si>
  <si>
    <t>Consolidated Statements of Changes in Shareholders' Equity - 9 months ended Sep. 30, 2015 - USD ($) $ in Thousands</t>
  </si>
  <si>
    <t>Total</t>
  </si>
  <si>
    <t>7.625% Series A Cumulative Redeemable Preferred Stock</t>
  </si>
  <si>
    <t>Common Stock</t>
  </si>
  <si>
    <t>Additional Paid-in Capital</t>
  </si>
  <si>
    <t>Accumulated Deficit</t>
  </si>
  <si>
    <t>Accumulated Other Comprehensive Income</t>
  </si>
  <si>
    <t>Balance at Dec. 31, 2014</t>
  </si>
  <si>
    <t>Repurchase of common stock</t>
  </si>
  <si>
    <t>Share based compensation expense</t>
  </si>
  <si>
    <t>Dividends declared on preferred stock</t>
  </si>
  <si>
    <t>Dividends declared on common stock</t>
  </si>
  <si>
    <t>Net loss</t>
  </si>
  <si>
    <t>Other comprehensive income</t>
  </si>
  <si>
    <t>Balance at Sep. 30, 2015</t>
  </si>
  <si>
    <t>Consolidated Statements of Cash Flows $ in Thousands</t>
  </si>
  <si>
    <t>Sep. 30, 2015USD ($)</t>
  </si>
  <si>
    <t>Sep. 30, 2014USD ($)</t>
  </si>
  <si>
    <t>Operating activities</t>
  </si>
  <si>
    <t>Adjustments to reconcile net income (loss) to net cash provided by operating activities:</t>
  </si>
  <si>
    <t>Net amortization of premium related to mortgage-backed securities</t>
  </si>
  <si>
    <t>Reclassification of deferred swap loss</t>
  </si>
  <si>
    <t>Amortization related to interest rate swap agreements</t>
  </si>
  <si>
    <t>Share-based compensation expense</t>
  </si>
  <si>
    <t>Net unrealized loss on MSR</t>
  </si>
  <si>
    <t>Net unrealized gain on mortgage loans held for investment</t>
  </si>
  <si>
    <t>Net unrealized gain on mortgage loans held for sale</t>
  </si>
  <si>
    <t>Purchase of mortgage loans held for sale</t>
  </si>
  <si>
    <t>Sale of mortgage loans held for sale</t>
  </si>
  <si>
    <t>Net loss on derivative instruments</t>
  </si>
  <si>
    <t>Changes in operating assets and liabilities:</t>
  </si>
  <si>
    <t>Decrease in accrued interest receivable</t>
  </si>
  <si>
    <t>Increase in other assets</t>
  </si>
  <si>
    <t>Decrease in accrued interest payable</t>
  </si>
  <si>
    <t>Increase (decrease) in accounts payable and other liabilities</t>
  </si>
  <si>
    <t>Net cash provided by operating activities</t>
  </si>
  <si>
    <t>Investing activities</t>
  </si>
  <si>
    <t>Purchases of mortgage-backed securities</t>
  </si>
  <si>
    <t>Principal repayments on mortgage-backed securities</t>
  </si>
  <si>
    <t>Sales of mortgage-backed securities</t>
  </si>
  <si>
    <t>Purchases of mortgage loans held for investment</t>
  </si>
  <si>
    <t>Principal repayments on mortgage loans held for investment</t>
  </si>
  <si>
    <t>Purchases of mortgage servicing rights</t>
  </si>
  <si>
    <t>Acquisition of Pingora, net of cash acquired</t>
  </si>
  <si>
    <t>Net payments on derivative instruments</t>
  </si>
  <si>
    <t>Purchase of equity investment</t>
  </si>
  <si>
    <t>Purchase of broker/dealer</t>
  </si>
  <si>
    <t>Net cash provided by investing activities</t>
  </si>
  <si>
    <t>Financing activities</t>
  </si>
  <si>
    <t>Cash dividends paid</t>
  </si>
  <si>
    <t>Proceeds from borrowings</t>
  </si>
  <si>
    <t>Principal repayments on borrowings</t>
  </si>
  <si>
    <t>Proceeds from dollar roll financing</t>
  </si>
  <si>
    <t>Repayments on dollar roll financing</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Obligation to brokers for purchase of unsettled mortgage-backed securities</t>
  </si>
  <si>
    <t>Dividends accrued not yet paid</t>
  </si>
  <si>
    <t>Redeemable Preferred Stock</t>
  </si>
  <si>
    <t>Organization and Business Description</t>
  </si>
  <si>
    <t>Organization Consolidation And Presentation Of Financial Statements [Abstract]</t>
  </si>
  <si>
    <t xml:space="preserve">1. Organization and Business Description Hatteras Financial Corp. (the “Company”) was incorporated in Maryland on September 19, 2007. The Company invests in single-family residential mortgage assets, such as mortgage-backed securities (“MBS”), and other financial assets. To date, the Company has primarily invested in adjustable-rate (“ARMs”) and fixed rate MBS, issued or guaranteed by a U.S. Government agency, such as Ginnie Mae, or by a U.S. Government-sponsored entity, such as Fannie Mae and Freddie Mac (“agency securities”). The Company is externally managed and advised by its manager, Atlantic Capital Advisors LLC (“ACA”). The Company has elected to be taxed as a real estate investment trust (“REIT”) under the Internal Revenue Code of 1986, as amended (the “Code”). As a result, the Company does not pay federal income taxes on taxable income distributed to shareholders if certain REIT qualification tests are met. It is the Company’s policy to distribute 100% of its taxable income, after application of available tax attributes, within the time limits prescribed by the Code, which may extend into the subsequent taxable year. However, the Company may conduct certain activities that cause it to earn income which will not be qualifying income for REIT purposes. The Company has designated certain of its subsidiaries as taxable REIT subsidiaries (“TRSs”) as defined in the Code to engage in such activities, and the Company may in the future form additional TRSs. On August 31, 2015, the Company closed on its acquisition of Pingora Asset Management, LLC (“PAM”) and Pingora Loan Servicing, LLC (“PLS,” and together, “Pingora”), a specialized asset manager focused on investing in new-production performing mortgage servicing rights (“MSR”) and master-servicing residential mortgage loans sourced primarily from direct, ongoing relationships with loan originators. PAM is a registered investment advisor and PLS is an approved servicer with Fannie Mae, Freddie Mac and Ginnie Mae that is managed by PAM. The acquisition provides the Company with MSR portfolio management and master-servicing oversight capabilities to the Company, accelerating the Company’s entry into investing in MSR (see Note 6 for further discussion). In addition to being an income-producing investment, the Company expects that MSR will serve as a natural hedge against the impact of changes in interest rates on the fair value of the Company’s MBS portfolio. The Company acquired 100% of the voting interests of Pingora for cash consideration of approximately $23.5 million. In conjunction with the transaction, the Company also issued approximately $4.4 million of equity interests to Pingora management, a significant portion of which is subject to future vesting. The Company has accounted for the transaction as a business combination in accordance with ASC 805, Business Combination The opening balance sheet of Pingora as of the acquisition date consisted of the following assets and liabilities:
Assets / (Liabilities)
Mortgage loans held for sale, at fair value
$
4,292
Cash and cash equivalents
1,937
Ascent software platform
2,000
Customer relationships intangible
16,000
Licenses
2,000
Goodwill
3,498
Warehouse lines of credit
(3,989
)
Deferred tax liabilities
(2,060
)
Other net liabilities
(215
)
$
23,463
The acquisition is subject to certain post-closing adjustments and the Company’s allocation of the purchase price to the assets and liabilities acquired may be adjusted accordingly. </t>
  </si>
  <si>
    <t>Summary of Significant Accounting Policies</t>
  </si>
  <si>
    <t>Accounting Policies [Abstract]</t>
  </si>
  <si>
    <t>2. Summary of Significant Accounting Policies Basis of Presentation and Use of Estimates 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calendar year ending December 31, 2015. These unaudited consolidated financial statements should be read in conjunction with the audited financial statements and notes thereto included in the Company’s annual report on Form 10-K for the year ended December 31, 201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and derivative instruments. Certain prior period amounts have been reclassified to conform to the current period classification. Principles of Consolidation The consolidated financial statements include the accounts of the Company and all of its subsidiaries. The Company also considers the provisions of Financial Accounting Standards Board (“FASB”) Accounting Standard Codification (“ASC”) Topic 810 on Consolidation in determining whether consolidation is appropriate for any interests held in variable interest entities. All significant intercompany balances and transactions have been eliminated. PLS has been determined to be a variable interest entity (“VIE”) pursuant to ASC 810, Consolidation The following table presents the assets and liabilities of PLS that have been included in the Company’s consolidated balance sheets:
September 30,
2015
Mortgage loans held for sale
$
9,572
Mortgage servicing rights
170,447
Cash and cash equivalents
20,547
Accrued interest receivable
19
Other assets
18,983
Total assets
$
219,568
Accounts payable and other liabilities
$
16,776
Warehouse lines of credit
8,709
Derivative liabilities
41
Total liabilities
$
25,526
Cash and Cash Equivalents The Company considers all highly liquid investments with original maturities of three months or less to be cash equivalents. The carrying amounts of cash equivalents approximate their fair value. Cash and cash equivalents includes pledged cash held in margin accounts at various counterparties as collateral on interest rate swaps, Eurodollar futures contracts and forward commitments to purchase TBA securities (as defined below). Financial Instruments The Company considers its cash and cash equivalents, MBS (settled and unsettled), mortgage loans, forward purchase commitments, debt security held-to-maturity, receivable for securities sold, accrued interest receivable, principal payments receivable, payable for unsettled securities, derivative instruments, borrowings and accrued interest payable to meet the definition of financial instruments. The carrying amount of cash and cash equivalents, receivable for securities sold, accrued interest receivable and payable for unsettled securities approximate their fair value due to the short maturities of these instruments and would be valued using Level 1 inputs. The carrying amount of borrowings are deemed to approximate fair value given their short-term duration and would be valued using Level 2 inputs. See Note 4 for discussion of the fair value of MBS. See Note 5 for discussion of the fair value of mortgage loans. See Note 7 for discussion of the fair value of the held-to-maturity debt security. See Note 9 for discussion of the fair value of derivative instruments, including forward purchase commitments. See Note 3 for a summary of all the Company’s financial instruments. The Company limits its exposure to credit losses on its portfolio of securities by purchasing predominantly agency securities. The Company’s investments are diversified to avoid undue exposure to loan originator, geographic and other types of concentration. The Company manages the risk of prepayments of the underlying mortgages by creating a diversified portfolio with a variety of expected prepayment characteristics. See Note 4 for additional information on MBS. 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8 for additional information on repurchase agreements and Note 9 for additional information on dollar roll transactions, interest rate swap agreements, interest rate swaptions and futures contracts. Mortgage-Backed Securities The Company invests in MBS representing interests in or obligations backed by pools of single-family residential mortgage loans. Other than securities for which the fair value option is elected, GAAP requires the Company to classify its investment securities as either trading, available-for-sale or held-to-maturity securities. Management determines the appropriate classifications of the securities at the time they are acquired and evaluates the appropriateness of such classifications at each balance sheet date. Other than its investments in credit risk transfer bonds issued by Fannie Mae and Freddie Mac (“GSE CRT bonds”), the Company currently classifies all of its MBS as available-for-sale. All MBS that are classified as available-for-sale are carried at fair value and unrealized gains and losses are included in other comprehensive income (loss). The Company accounts for its GSE CRT bonds under the fair value option. Under the fair value option, these bonds are carried at fair value and unrealized gains and losses are included in “Net unrealized loss on mortgage backed securities” in the consolidated statements of income. All the Company’s security purchase and sale transactions are recorded on the trade date. Gains or losses realized from the sale of securities are included in “Net realized gain on sale of mortgage-backed securities” in the consolidated statements of income and are determined using the specific identification method. Forward purchase commitments to acquire “when issued” or to-be-announced (“TBA”) securities are recorded at fair value in accordance with ASC Topic 815, Derivatives and Hedging (“ASC 815”). The fair value of these forward purchase commitments is included in derivative assets or derivative liabilities in the accompanying consolidated balance sheets. If the Company intends to take physical delivery of the securities, as is the case for forward purchase commitments to acquire TBA securities from mortgage originators, the commitment is designated as an all-in-one cash flow hedge and its unrealized gains and losses are recorded in other comprehensive income. If the Company does not intend to take physical delivery of the securities, as is the case with most TBA dollar roll transactions, the commitment is not designated as an accounting hedge and unrealized gains and losses are recorded in “Loss on derivative instruments, net.” See Note 9 for additional information on forward purchase commitments. The Company assesses its available-for-sale investment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No other-than temporary impairments were recognized during the periods presented herein. Mortgage Loans Held for Investment The Company purchases individual prime jumbo adjustable-rate whole mortgage loans with the intention of holding them as investments. In order to finance its investment in the loans, the Company may securitize the loans into MBS not issued or guaranteed by a U.S. Government agency or U.S. Government-sponsored entity. The Company would then purchase the majority of the MBS that the securitization trusts would issue, and would expect to consolidate the trusts pursuant to GAAP. The Company has elected to account for these loans under the fair value option, pursuant to ASC Topic 825. As a result of electing the fair value option, the mortgage loans are carried at fair value with changes therein reflected in consolidated net income (loss), consistent with the accounting for the related hedging instruments, thereby enhancing the usefulness of the Company’s financial statements. See “Interest Income” below for discussion of the recognition of interest income on mortgage loans. Other changes in fair value are reported in “Net gain on mortgage loans” in the consolidated statements of income. Given the Company’s intent to hold the mortgage loans as investments, purchases and sales or paydowns of mortgage loans held for investment are classified as investing cash flows in the consolidated statements of cash flows. Mortgage Loans Held for Sale The Company purchases certain individual whole mortgage loans with the intention of selling them to Ginnie Mae for inclusion in securitizations. The Company has elected to account for these loans under the fair value option, pursuant to ASC Topic 825, because it better reflects the short-term nature of the Company’s holdings in these loans. As a result of electing the fair value option, the mortgage loans are carried at fair value with changes therein reflected in consolidated net income (loss). See “Interest Income” below for discussion of the recognition of interest income on mortgage loans. Other changes in fair value are reported in “Net gain on mortgage loans” in the consolidated statements of income. Mortgage Servicing Rights The Company purchases MSR with the intention of holding them as investments. The Company and its subsidiaries do not originate or directly service mortgage loans. Rather, it utilizes duly licensed subservicers to perform substantially all servicing functions for the loans underlying the MSR. The Company has elected to account for its investments in MSR at fair value pursuant to ASC 860, Transfers and Servicing. As a result, MSR are carried at fair value with changes therein reported in “Net loss on mortgage servicing rights” in the consolidated statements of income. Servicing fee income and expense are reported on a net basis in “Net mortgage servicing rights income” in the consolidated statements of income. Derivative Instruments 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he Company accounts for derivative instruments in accordance with ASC 815, which requires an entity to recognize all derivatives as either assets or liabilities, measured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Net gain (loss) on derivative instruments”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he Company’s interest rate swaps have historically been accounted for as cash flow hedges under ASC 815. However, on September 30,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Net gain (loss) on derivative instruments” in the Company’s consolidated statements of income, rather than in other comprehensive income (loss). Also, net interest paid or received under the interest rate swaps, which up through September 30, 2013 was recognized in “interest expense,” is instead recognized in “Net gain (loss) on derivative instruments.” These interest rate swaps continue to be reported as assets or liabilities on the Company’s consolidated balance sheets at their fair value. As long as the forecasted transactions that were being hedged (i.e. rollovers of the Company’s repurchase agreement borrowings) are still expected to occur, the balance in accumulated other comprehensive income (AOCI) from interest rate swap activity up through September 30, 2013 remains in AOCI and is recognized in the Company’s consolidated statements of income as “interest expense” over the remaining term of the interest rate swaps. See Note 9 for further information. 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Net gain (loss) on derivative instruments.” Realized and unrealized gains and losses related to TBA dollar roll transactions are also recognized in “Net gain (loss) on derivative instruments.” TBA dollar roll transactions represent off-balance sheet financing. Repurchase Agreements The Company finances the acquisition of its MBS primarily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 Warehouse Lines of Credit Warehouse lines of credit include borrowings under mortgage loan warehouse facilities with various counterparties that expire within one year. These borrowings are collateralized by mortgage loans. If the value of the underlying collateral (as determined by the counterparty) securing these borrowings decreases, the Company may be subject to margin calls during the period the borrowing is outstanding. To satisfy these margin calls, the Company may have to pledge additional collateral or repay portions of the borrowings. Federal Home Loan Bank Advances During the third quarter of 2015, a wholly-owned subsidiary of the Company became a member of the Federal Home Loan Bank of Atlanta (the “FHLB”). The FHLB offers a variety of products and services, including short-term and long-term secured advances. FHLB advances are carried at their contractual amounts. Offsetting of Assets and Liabilities 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 Interest Income Interest income on MBS is earned and recognized based on the outstanding principal amount of the investment securities and their contractual terms. Premiums and discounts associated with the purchase of the investment securities are amortized or accreted into interest income over the actual lives of the securities using the effective interest method. The Company recognizes interest income on mortgage loans held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 Income Taxes 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 Share-Based Compensation Share-based compensation is accounted for under the guidance included in the ASC Topic on Stock Compensation. For share and share-based awards issued to employees, a compensation charge is recorded in earnings based on the fair value of the awar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Company’s share-based compensation transactions resulted in compensation expense of $966 and $890 for the three months ended September 30, 2015 and 2014, respectively. Share-based compensation expense was $3,045 and $2,592 for the nine months ended September 30, 2015 and 2014, respectively. Earnings Per Common Share (EPS) 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the ASC Topic on Earnings Per Share, which takes into account certain adjustments related to participating securities. Participating securities are unvested share-based awards that contain rights to receive nonforfeitable dividends, such as those awarded under the Company’s equity incentive plan. Net income available to holders of common stock after deducting dividends on unvested participating securities if antidilutive, is divided by the weighted average shares of common stock and common equivalent shares outstanding during the period. For the diluted EPS calculation, common equivalent shares outstanding includes the weighted average number of shares of common stock outstanding adjusted for the effect of dilutive unexercised stock options, if any. Other Comprehensive Income (Loss) Other comprehensive income refers to revenue, expenses, gains, and losses that are recorded directly as an adjustment to shareholders’ equity. Other comprehensive income for the Company generally arises from unrealized gains or losses generated from changes in market values of available-for-sale securities and derivative instruments that have been designated as accounting hedges. Recent Accounting Pronouncements In February 2015, the FASB issued ASU 2015-02, Consolidation (Topic 810): Amendments to the Consolidation Analysis</t>
  </si>
  <si>
    <t>Fair Value Measurements</t>
  </si>
  <si>
    <t>Fair Value Disclosures [Abstract]</t>
  </si>
  <si>
    <t xml:space="preserve">3. Financial Value Measurements The Company’s valuation techniques for financial instruments are based on observable and unobservable inputs. Observable inputs reflect readily obtainable data from independent sources, while unobservable inputs reflect the Company’s market assumptions. The ASC Topic on Fair Value Measurements classifies these inputs into the following hierarchy: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Company’s Futures Contracts were valued using Level 1 inputs. The Company’s MBS, mortgage loans held for sale and derivatives other than Futures Contracts were valued using Level 2 inputs. Mortgage loans held for investment along with related purchase commitments and MSR were valued using Level 3 inputs. See Notes 4, 5, 6 and 9, respectively, for a discussion of the valuation of MBS, mortgage loans, MSR and derivatives. The carrying values and fair values of assets and liabilities that are required to be reported or disclosed at fair value as of September 30, 2015 and December 31, 2014 were as follows.
September 30, 2015
December 31, 2014
Carrying Value
Fair Value
Carrying Value
Fair Value
Assets
MBS
$
15,472,580
$
15,472,580
$
17,587,010
$
17,587,010
Mortgage loans held for investment
265,281
265,281
31,460
31,460
Mortgage loans held for sale
9,572
9,572
-
-
MSR
170,447
170,447
-
-
Cash and cash equivalents
711,148
711,148
627,595
627,595
Unsettled purchased MBS
65,834
65,834
24,792
24,792
Receivable for securities sold
51,729
51,729
5,197
5,197
Accrued interest receivable
47,563
47,563
54,274
54,274
Principal payments receivable
144,261
144,261
111,439
111,439
Debt security, held-to-maturity (1)
15,000
14,620
15,000
14,853
Short-term investments (1)
30,444
30,444
20,252
20,252
Interest rate swaps and swaptions (2)
1,831
1,831
11,050
11,050
Forward purchase commitments (2)
2,534
2,534
16,101
16,101
Liabilities
Repurchase agreements
$
14,240,809
14,240,809
$
15,759,831
$
15,759,831
Warehouse lines of credit
33,172
33,172
-
-
FHLB advances
14,132
14,132
-
-
Payable for unsettled securities
66,266
66,266
24,750
24,750
Accrued interest payable
2,533
2,533
6,968
6,968
Interest rate swap liability (3)
22,964
22,964
42,052
42,052
Futures Contracts liability (3)
394,221
394,221
202,501
202,501
Forward purchase commitments (3)
1,736
1,736
38
38
(1) ncluded in other investments on the consolidated balance sheets. ( 2 ) ncluded in derivative assets on the consolidated balance sheets. (3) ncluded in derivative liabilities on the consolidated balance sheets. </t>
  </si>
  <si>
    <t>Mortgage-Backed Securities</t>
  </si>
  <si>
    <t>Available-for-sale MBS</t>
  </si>
  <si>
    <t xml:space="preserve">4. Mortgage-Backed Securities All of the Company’s MBS, other than GSE CRT bonds, are classified as available-for-sale and, as such, are reported at their estimated fair value. The GSE CRT bonds are accounted for under the fair value option as discussed in Note 2. The MBS market is primarily an over-the-counter market. As such, there are no standard, public market quotations for individual MBS. The Company estimates the fair value of its MBS based on a market approach by obtaining values for its securities from third-party pricing services. The third-party pricing services gather trade data and use pricing models that incorporate such factors as coupons, primary mortgage rates, prepayment speeds, spread to the U.S. Treasury and interest rate swap curves, periodic and life caps and other similar factors. The Company regularly reviews the prices obtained and the methods used to derive those prices. As part of this evaluation, the Company considers security-specific factors such as coupon, prepayment experience, fixed/adjustable rate, annual and life caps, coupon index, time to next reset and issuing agency, among other factors to ensure that estimated fair values are appropriate. The Company’s analysis of pricing information obtained also includes comparing the data received to other available information, such as other independent pricing services, repurchase agreement pricing, discounted cash flow analysis, matrix pricing, option adjusted spread models and other fundamental analysis of observable market factors. In addition to agency securities, the Company’s MBS portfolio includes MBS not issued or guaranteed by a U.S. Government agency or a U.S. Government-sponsored entity (“non-agency securities”) and GSE CRT bonds. The following table presents the composition of the Company’s MBS at September 30, 2015.
Amortized Cost
Gross Unrealized Loss
Gross Unrealized Gain
Estimated Fair Value
Agency Securities
Fannie Mae Certificates
ARMs
$
7,946,906
$
(2,542
)
$
157,850
$
8,102,214
Fixed-Rate
1,034,126
-
7,023
1,041,149
Total Fannie Mae
8,981,032
(2,542
)
164,873
9,143,363
Freddie Mac Certificates
ARMs
6,076,068
(6,337
)
73,684
6,143,415
Fixed-Rate
131,775
-
1,642
133,417
Total Freddie Mac
6,207,843
(6,337
)
75,326
6,276,832
Total Agency Securities
15,188,875
(8,879
)
240,199
15,420,195
Total Available-for-Sale MBS
15,188,875
(8,879
)
240,199
15,420,195
GSE CRT Bonds
52,780
(395
)
-
52,385
Total MBS
$
15,241,655
$
(9,274
)
$
240,199
$
15,472,580
The following table presents the composition of the Company’s MBS at December 31, 2014.
Amortized Cost
Gross Unrealized Loss
Gross Unrealized Gain
Estimated Fair Value
Agency Securities
Fannie Mae Certificates
ARMs
$
9,203,741
$
(13,737
)
$
183,889
$
9,373,893
Fixed-Rate
1,111,288
-
5,177
1,116,465
Total Fannie Mae
10,315,029
(13,737
)
189,066
10,490,358
Freddie Mac Certificates
ARMs
6,805,885
(21,794
)
76,790
6,860,881
Fixed-Rate
158,402
-
1,767
160,169
Total Freddie Mac
6,964,287
(21,794
)
78,557
7,021,050
Total Agency Securities
17,279,316
(35,531
)
267,623
17,511,408
Total Non-Agency ARMs
75,454
-
148
75,602
Total MBS
$
17,354,770
$
(35,531
)
$
267,771
$
17,587,010
The components of the carrying value of MBS at September 30, 2015 and December 31, 2014 are presented below:
September 30,
December 31,
2015
2014
Principal balance
$
14,824,999
$
16,864,583
Unamortized premium
418,148
490,187
Unamortized discount
(1,492
)
-
Gross unrealized gains
240,199
267,771
Gross unrealized losses
(9,274
)
(35,531
)
Carrying value/estimated fair value
$
15,472,580
$
17,587,010
The following table presents components of interest income on the Company’s MBS portfolio for the three and nine months ended September 30, 2015 and 2014.
Three Months Ended September 30
Nine Months Ended September 30
2015
2014
2015
2014
Coupon interest
$
104,357
$
110,382
$
326,266
$
343,108
Net premium amortization
(33,483
)
(29,413
)
(92,760
)
(76,374
)
Interest income
$
70,874
$
80,969
$
233,506
$
266,734
Gross gains and losses from sales of MBS for the three and nine months ended September 30, 2015 and 2014 were as follows:
Three Months Ended September 30
Nine Months Ended September 30
2015
2014
2015
2014
Gross gains
$
4,831
$
237
$
21,329
$
13,713
Gross losses
(3,615
)
-
(3,969
)
(10,624
)
Net gain (loss)
$
1,216
$
237
$
17,360
$
3,089
The Company monitors the performance and market value of its MBS portfolio on an ongoing basis, and on a quarterly basis reviews its MBS for impairment. At September 30, 2015 and December 31, 2014, the Company had the following securities in a loss position as presented in the following two tables:
As of September 30, 2015
Less than 12 Months
Greater than 12 Months
Total
Fair Market
Unrealized
Fair Market
Unrealized
Fair Market
Unrealized
Value
Loss
Value
Loss
Value
Loss
Fannie Mae Certificates
ARMs
$
177,892
$
(329
)
$
539,176
$
(2,212
)
$
717,068
$
(2,541
)
Fixed-Rate
-
-
-
-
-
-
Freddie Mac Certificates
ARMs
206,857
(283
)
911,208
(6,055
)
1,118,065
(6,338
)
Fixed-Rate
-
-
-
-
-
-
Total temporarily impaired securities
$
384,749
$
(612
)
$
1,450,384
$
(8,267
)
$
1,835,133
$
(8,879
)
Number of securities in an unrealized loss position
23
52
75
As of December 31, 2014
Less than 12 Months
Greater than 12 Months
Total
Fair Market
Unrealized
Fair Market
Unrealized
Fair Market
Unrealized
Value
Loss
Value
Loss
Value
Loss
Fannie Mae Certificates
ARMs
$
806,600
$
(1,240
)
$
1,306,153
$
(12,497
)
$
2,112,753
$
(13,737
)
Fixed-Rate
-
-
-
-
-
-
Freddie Mac Certificates
ARMs
498,994
(792
)
1,737,760
(21,002
)
2,236,754
(21,794
)
Fixed-Rate
-
-
-
-
-
-
Total temporarily impaired securities
$
1,305,594
$
(2,032
)
$
3,043,913
$
(33,499
)
$
4,349,507
$
(35,531
)
Number of securities in an unrealized loss position
56
108
164
The Company did not make the decision to sell the above securities as of September 30, 2015 and December 31, 2014, nor was it deemed more likely than not the Company would be required to sell these securities before recovery of their amortized cost basis. The unrealized losses on the above securities are the result of market interest rates and are not considered to be credit related. No impairment losses were recognized during the periods presented herein. The contractual maturity of the Company’s MBS ranges from 15 to 30 years. Because of prepayments on the underlying mortgage loans, the actual weighted-average life is expected to be significantly less than the stated maturity. </t>
  </si>
  <si>
    <t>Mortgage Loans</t>
  </si>
  <si>
    <t>5. Mortgage Loans Mortgage Loans Held for Investment The Company purchases individual jumbo adjustable-rate whole mortgage loans with the intention of holding them as investments. The loans are being accounted for under the fair value option. See Note 2 for further discussion. As of September 30, 2015, the unpaid principal balance and the fair value of the Company’s mortgage loans held for investment were $259,165 and $265,281, respectively. As of December 31, 2014, the unpaid principal balance and the fair value of the Company’s mortgage loans held for investment were $30,792 and $31,460, respectively. The Company did not invest in mortgage loans prior to the fourth quarter of 2014. The following table provides the geographic distribution of mortgage loans held for investment at September 30, 2015 and December 31, 2014, based on unpaid principal balance.
September 30, 2015
December 31, 2014
California
54
%
82
%
Texas
9
%
3
%
Illinois
6
%
2
%
Washington
5
%
2
%
All other
26
%
11
%
Total
100
%
100
% The following table provides additional data on the Company’s mortgage loans held for investment portfolio at September 30, 2015 and December 31, 2014.
September 30, 2015
December 31, 2014
Portfolio
Portfolio
Portfolio Range
Weighted Average
Portfolio Range
Weighted Average
Unpaid principal balance
$8 to $1,990
$
764
$447 to $1,332
$
790
Interest rate
2.50% to 4.13%
3.41%
2.75% to 3.75%
3.43%
Maturity
5/2044 to 10/2045
2/2045
6/2044 to 12/2044
9/2044
FICO score at loan origination
700 to 815
768
705 to 813
762
Loan-to-value ratio at loan origination
24% to 80%
69%
28% to 80%
65%
No loans were 90 days or more past due and none were on nonaccrual status at September 30, 2015 or December 31, 2014. The following table presents the rollforward of mortgage loans held for investment for the periods presented.
Three Months Ended September 30
Nine Months Ended September 30
2015
2014
2015
2014
Fair value, beginning of period
$
183,320
$
-
$
31,460
$
-
Principal purchased
92,982
-
259,752
-
Principal repaid
(12,153
)
-
(26,618
)
-
Change in fair value
1,132
-
687
-
Fair value, end of period
$
265,281
$
-
$
265,281
$
-
The portion of the change in the fair value that was attributable to changes in credit risk was immaterial for the three and nine months ended September 30, 2015. The Company classifies its mortgage loans held for investment as Level 3 in the fair value hierarchy. Prices for these instruments are obtained from third-party pricing providers which use significant unobservable inputs in their valuations. These valuations are prepared on an instrument-by-instrument basis and primarily use discounted cash flow models that include unobservable market data inputs including prepayment rates, delinquency levels, and credit loss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mortgage loans held for investment requires significant judgment by the third-party pricing provider and management. Assumptions used by the third-party pricing provider due to lack of observable inputs may significantly impact the resulting fair value and therefore the Company’s financial statements. Management reviews the valuations received from the third-party pricing provider. As part of this review, prices are compared against other pricing along with internal valuation expertise to ensure assumptions and pricing is reasonable. The following table provides information about the significant unobservable inputs used in the Level 3 valuation of the Company’s mortgage loans held for investment at September 30, 2015 and December 31, 2014.
September 30, 2015
December 31, 2014
Weighted-
Weighted-
Unobservable Input
Range
Average
Range
Average
Discount rate
2.0% - 3.3%
3.1
%
3.6% - 3.9%
3.8
%
Conditional refinance rate
12.8% - 21.1%
16.4
%
12.4% - 19.3%
15.3
%
Default rate
0% - 2.6%
0.6
%
0% - 1.5%
0.4
%
Loss severity
0% - 25.6%
15.2
%
10.2% - 19.9%
13.8
%
Mortgage Loans Held for Sale The Company purchases individual whole mortgage loans with the intention of selling them to Ginnie Mae for inclusion in securitizations. As of September 30, 2015, the unpaid principal balance and the fair value of the Company’s mortgage loans held for sale were $9,493 and $9,572, respectively. The Company did not invest in mortgage loans held for sale prior to the acquisition of Pingora on August 31, 2015. The Company classifies its mortgage loans held for sale as Level 2 in the fair value hierarchy. Prices for these instruments are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t>
  </si>
  <si>
    <t>Mortgage Servicing Rights</t>
  </si>
  <si>
    <t>6. Mortgage Servicing Rights Through its acquisition of Pingora, as discussed in Note 1, the Company began investing in MSR during the third quarter of 2015. As discussed in Note 2, MSR are carried at fair value. The following table presents the rollforward of MSR for the periods presented.
Three Months Ended September 30
Nine Months Ended September 30
2015
2014
2015
2014
Fair value, beginning of period
$
-
$
-
$
-
$
-
Purchases
170,986
-
170,986
-
Settlements
-
-
-
-
Change in fair value
(539
)
-
(539
)
-
Fair value, end of period
$
170,447
$
-
$
170,447
$
-
The Company classifies its MSR as Level 3 in the fair value hierarchy. Prices for these instruments are obtained from internal models and third-party pricing providers, both of which use significant unobservable inputs in their valuations. These valuations are prepared on an instrument-by-instrument basis and primarily use discounted cash flow models that include unobservable market data inputs including prepayment rates, delinquency levels, and discount rat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MSR requires significant judgment by management and the third-party pricing provider. Assumptions used for which there is a lack of observable inputs may significantly impact the resulting fair value and therefore the Company’s financial statements. Management reviews the valuations received from the third-party pricing provider and uses them as a point of comparison to its internally modeled values. As part of this review, prices are compared against other pricing indicators to ensure assumptions and pricing are reasonable. The following table provides information about the significant unobservable inputs used in the Level 3 valuation of the Company’s MSR at September 30, 2015 and December 31, 2014.
September 30, 2015
December 31, 2014
Weighted-
Weighted-
Unobservable Input
Range
Average
Range
Average
Discount rate
10.0% - 11.0%
10.3
%
-
-
Prepayment rate
8.5% - 36.1%
11.1
%
-
-
Delinquency rate
0% - 1.3%
0.7
%
-
-
The Company’s mortgage servicing income and mortgage servicing expenses were as follows for the three and nine months ended September 30, 2015 and 2014.
Three Months Ended September 30
Nine Months Ended September 30
2015
2014
2015
2014
Servicing fee income
$
4,445
$
-
$
4,445
$
-
Ancillary fee income
117
-
117
-
Mortgage servicing fee income
4,562
-
4,562
-
Mortgage servicing expense
(464
)
-
(464
)
-
Change in representation and warranty obligations
(290
)
-
(290
)
-
Mortgage servicing rights income, net
$
3,808
$
-
$
3,808
$
-
A decline in interest rates could lead to higher-than-expected prepayments of mortgages underlying the Company’s MSR, which would result in a decline in the value of the MSR. The Company’s investment in MBS mitigates the impact of such a decline on the Company’s total portfolio as a decline in interest rates generally leads to an increase in the value of the Company’s MBS.</t>
  </si>
  <si>
    <t>Other Investments</t>
  </si>
  <si>
    <t>Schedule Of Investments [Abstract]</t>
  </si>
  <si>
    <t xml:space="preserve">7. Other Investments Other investments consisted of the following items as of September 30, 2015 and December 31, 2014:
September 30, 2015
December 31, 2014
Short-term investments
$
30,444
$
20,252
Debt security, held-to-maturity
15,000
15,000
Equity investments
6,603
6,000
Total other investments
$
52,047
$
41,252
The Company owns both a $15,000 debt security and a $6,000 equity investment in a non-public repurchase lending counterparty. The debt security matures on March 24, 2019. The Company has designated this debt security as a held-to-maturity investment, and as such it is carried at its cost basis. The debt security pays interest quarterly at the rate of 4.0% above the three-month London Interbank Offered Rate (“LIBOR”). The Company estimates the fair value of this debt security to be approximately $14,620 and $14,853 at September 30, 2015 and December 31, 2014, respectively, which was determined by calculating the present value of the projected future cash flows using a discount rate from a similar issuer and security (which represent Level 2 inputs). The Company accounts for the equity investment in the non-public repurchase lending counterparty under the cost method and concluded there have been no identified events or circumstances that would have a significant adverse effect on the fair value of the investment since the purchase date. As a member of the FHLB, the Company also has an equity investment of $603 in FHLB. The amount of investment required is partially dependent on the level of advances taken. This investment is accounted for under the cost method, because the stock can only be sold at its par value, and only to the FHLB. </t>
  </si>
  <si>
    <t>Borrowings</t>
  </si>
  <si>
    <t>Banking And Thrift [Abstract]</t>
  </si>
  <si>
    <t>8. Borrowings The Company uses repurchase agreements and FHLB advances to finance MBS purchases. Repurchase agreements and FHLB advances are collateralized by the Company’s MBS and typically bear interest at rates that are closely related to LIBOR. At September 30, 2015 and December 31, 2014, the Company had repurchase indebtedness outstanding with 26 and 25 counterparties with a weighted average remaining contractual maturity of 0.9 and 1.0 months, respectively. The following table presents contractual maturity information regarding the Company’s repurchase agreements:
September 30, 2015
December 31, 2014
Weighted Average
Weighted Average
Balance
Contractual Rate
Balance
Contractual Rate
Within 30 days
$
12,990,809
0.44
%
$
13,770,099
0.35
%
30 days to 3 months
250,000
0.52
%
1,489,732
0.36
%
3 months to 36 months
1,000,000
0.59
%
500,000
0.53
%
$
14,240,809
0.46
%
$
15,759,831
0.36
% The fair value of securities and accrued interest the Company had pledged under repurchase agreements at September 30, 2015 and December 31, 2014 was $14,936,324 and $16,575,106, respectively. As of September 30, 2015, the Company had $14,132 in advances outstanding with the FHLB at a borrowing rate of 0.2% with a maturity date of October 2015. The advances are secured by the pledge of agency MBS with a fair value of $15,714. The Company’s aggregate borrowing capacity with the FHLB is $1 billion. The Company has access to warehouse lines of credit with three financial institutions to finance purchases of whole mortgage loans. Borrowings under these facilities are charged interest at a specified margin over the one-month LIBOR interest rate. At September 30, 2015, the Company has outstanding borrowings with two counterparties totaling $33,172 with maturity dates between November 2015 and March 2016. The Company has pledged mortgage loans with a fair value of $37,407 as collateral pursuant to these lines of credit. The borrowing limit under these lines of credit is $300 million. See Notes 2 and 9 for discussion of TBA dollar roll transactions, which represent off-balance sheet financing.</t>
  </si>
  <si>
    <t>Derivatives and Other Hedging Instruments</t>
  </si>
  <si>
    <t>Derivative Instruments And Hedging Activities Disclosure [Abstract]</t>
  </si>
  <si>
    <t xml:space="preserve">9 . Derivatives and Other Hedging Instruments In connection with the Company’s risk management strategy, the Company hedges a portion of its interest rate risk by entering into derivative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estimated based on the fair value of the underlying interest rate swaps that the Company has the option to enter, and are based on estimates from the counterparty and pricing models. The fair value of Futures Contracts is based on quoted prices from the exchange on which they trade. The fair value of MBS forward purchase commitments was determined using the same methodology as MBS as described in Note 4. The fair value of forward purchase commitments for whole loans was determined using the same methodology as mortgage loans held for investment as described in Note 5. The Company applies fallout assumptions to the third-party pricing of forward purchase commitments in order to adjust for loans that the counterparties may not successfully issue. The table below presents the fair value of the Company’s derivative instruments as well as their classification on the consolidated balance sheets as of September 30, 2015 and December 31, 2014, respectively.
Derivative Instruments
Balance Sheet Location
September 30, 2015
December 31, 2014
Interest rate swaps and swaptions
Derivative assets
$
1,831
$
11,050
Forward purchase commitments - MBS
Derivative assets
2,109
16,101
Forward purchase commitments - mortgage loans
Derivative assets
425
-
$
4,365
$
27,151
Interest rate swaps
Derivative liabilities
$
22,964
$
42,052
Futures contracts
Derivative liabilities
394,221
202,501
Forward purchase commitments - MBS
Derivative liabilities
1,736
36
Forward purchase commitments - mortgage loans
Derivative liabilities
-
2
$
418,921
$
244,591
Interest Rate Swaps and Swaptions 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Company is exposed to interest rates on its borrowings that change on a short-term basis, it enters into hedging agreements to mitigate the effect of these changes. Interest rate swaps involve the receipt of variable-rate amounts from a counterparty in exchange for the Company making fixed-rate payments over the life of the agreements without exchange of the underlying notional amount. The effect of these hedges is to synthetically lockup interest rates on a portion of the Company’s repurchase agreements for the terms of the interest rate swaps. Although the Company’s objective is to hedge the risk associated with changing repurchase agreement rates, the Company’s interest rate swaps are benchmark interest rate swaps which perform with reference to LIBOR. Therefore, the Company remains at risk to the variability of the spread between repurchase agreement rates and LIBOR interest rates. Until September 30, 2013, the Company elected cash flow hedge accounting for its interest rate swaps. Under cash flow hedge accounting, effective hedge gains or losses are initially recorded in AOCI and subsequently reclassified into net income in the period that the hedged forecasted transaction affects earnings. Ineffective hedge gains and losses are recorded on a current basis in earnings. The hedge ineffectiveness is attributable primarily to differences in the reset dates on the Company’s interest rate swaps versus the refinancing dates of its repurchase agreements. See “Financial Statement Presentation” below for quantification of gains and losses on interest rate swaps for the three and nine months On September 30, 2013, the Company de-designated its interest rate swaps as cash flow hedges, thus terminating cash flow hedge accounting. As long as the forecasted rollovers of the related repurchase agreements are still expected to occur, amounts in AOCI related to the cash flow hedges through September 30, 2013 will remain in AOCI and will continue to be reclassified to interest expense as interest is accrued and paid on the related repurchase agreements. During the next 12 months, the Company estimates that an additional $4,842 will be reclassified out of AOCI as an increase to interest expense. The Company continues to hedge its exposure to variability in future funding costs via interest rate swaps and other derivative instruments. As a result of discontinuing hedge accounting, beginning October 1, 2013, changes in the fair value of the Company’s interest rate swaps are recorded in “Net gain (loss) on derivative instruments” in the consolidated statements of income, consistent with the Company’s historical accounting for Futures Contracts, as described below. Monthly net cash settlements under the interest rate swaps are also recorded in “Net gain (loss) on derivative instruments” beginning October 1, 2013. The volume of activity for the Company’s interest rate swap instruments is shown in the table below.
Notional Value
Three Months Ended September 30
Nine Months Ended September 30
2015
2014
2015
2014
Beginning of period
$
5,100,000
$
9,900,000
$
8,300,000
$
10,500,000
Additions
-
-
-
-
Expirations and terminations
(300,000
)
(700,000
)
(3,500,000
)
(1,300,000
)
End of period
$
4,800,000
$
9,200,000
$
4,800,000
$
9,200,000
During the second quarter of 2015, the Company terminated swaps with $1,400,000 of notional value for a payment of $5,210. The terminated swaps had original maturities extending through December 31, 2015. Information regarding the Company’s interest rate swaps as of September 30, 2015 and December 31, 2014 follows.
September 30, 2015
December 31, 2014
Wtd. Avg.
Wtd. Avg.
Remaining
Wtd. Avg.
Remaining
Wtd. Avg.
Notional
Term
Fixed Interest
Notional
Term
Fixed Interest
Maturity
Amount
in Months
Rate in Contract
Amount
in Months
Rate in Contract
12 months or less
$
2,000,000
7
1.01%
$
3,700,000
6
1.73%
Over 12 months to 24 months
2,200,000
18
0.88%
2,400,000
18
0.92%
Over 24 months to 36 months
600,000
28
0.95%
1,800,000
29
0.89%
Total
$
4,800,000
15
0.94%
$
8,300,000
16
1.28%
A swaption is a derivative instrument that gives the holder the option to enter into a pay-fixed interest rate swap in the future, if it so desires. As of September 30, 2015, the Company had six interest rate swaptions outstanding, which were entered into during 2015:
Options
Underlying Swaps
Swaptions
Original Cost
Fair Value
Wtd. Avg. Months to Expiration
Notional
Wtd. Avg. Fixed Pay Rate
Receive Rate
Wtd. Avg. Term (Years)
Fixed payer
$
10,813
$
1,831
9
$
3,065,000
3.23%
3 month LIBOR
6
As of December 31, 2014, the Company had four interest rate swaptions outstanding:
Options
Underlying Swaps
Swaptions
Original Cost
Fair Value
Wtd. Avg. Months to Expiration
Notional
Wtd. Avg. Fixed Pay Rate
Receive Rate
Wtd. Avg. Term (Years)
Fixed payer
$
20,080
$
4,561
6
$
992,300
2.74%
3 month LIBOR
7
During the first quarter of 2015, the Company terminated the swaptions held as of December 31, 2014 and received proceeds of $2,049. Eurodollar Futures Contracts The Company uses Futures Contracts to 1) synthetically replicate an interest rate swap, or 2) offset the changes in value of its forward purchases of certain MBS and mortgage loans. The following table presents the composition of the Company’s Futures Contracts as of September 30, 2015 and December 31, 2014, respectively.
Fair Value
September 30, 2015
December 31, 2014
Futures Contracts designed to replicate swaps
$
(386,267
)
$
(202,202
)
Futures Contracts designed to hedge value changes in forward purchases
(7,954
)
(299
)
Total fair value of Futures Contracts
$
(394,221
)
$
(202,501
) The volume of activity for the Company’s Futures Contracts is shown in the table below.
Number of Contracts
Three Months Ended September 30
Nine Months Ended September 30
2015
2014
2015
2014
Beginning of period
131,276
123,275
130,074
95,327
New positions opened
6,546
22,352
52,563
125,547
Early settlements
(5,220
)
(12,016
)
(32,369
)
(83,444
)
Settlements at maturity
(8,806
)
(2,479
)
(26,472
)
(6,298
)
End of period
123,796
131,132
123,796
131,132
Each Futures Contract embodies $1 million of notional value and corresponds to a Eurodollar contract for a specific three month timeframe. The effective dates of the Eurodollar contracts underlying the Company’s Futures Contracts range from 2015 through 2022. The Company has not designated its Futures Contracts as hedges for accounting purposes. As a result, realized and unrealized changes in fair value thereon are recognized in net income in the period in which the changes occur. See “Financial Statement Presentation” below for quantification of gains and losses on Futures Contracts for the three and nine months To Be Announced Securities Purchases and Mortgage Loan Commitments The Company purchases certain of its investment securities in the forward market. The Company purchases ARM TBA contracts and 15-year TBA contracts from dealers. ARM TBA contracts are not a frequently-traded security and are generally used to acquire MBS for the portfolio. 15-year TBA contracts are a highly liquid security, and may be physically settled, net settled or traded as an investment. 15-year TBA contracts may also be financed in the dollar roll market. The Company also has commitments with various mortgage origination companies to purchase their production as it becomes securitized. Forward purchases do not qualify for trade date accounting and are considered derivatives for financial statement purposes, as described in Note 2. The net fair value of the forward commitment is reported on the balance sheet as an asset or liability. Whether the unrealized gain (or loss) is recognized in net income or other comprehensive income depends on whether or not the commitment has been designated as an accounting hedge, as discussed in Note 2. The following table summarizes the Company’s forward purchase commitments as of September 30, 2015.
Face / UPB
Cost
Fair Market Value
Net Asset (Liability)
ARMs - originators
$
205,275
$
209,881
$
211,990
$
2,109
15-year TBA dollar roll securities
2,655,000
2,736,748
2,735,012
(1,736
)
Whole mortgage loans
79,794
81,216
81,641
425
Total purchase commitments
$
2,940,069
$
3,027,845
$
3,028,643
$
798
The following table summarizes the Company’s forward purchase commitments as of December 31, 2014.
Face / UPB
Cost
Fair Market Value
Net Asset (Liability)
ARMs - originators
$
376,936
$
384,673
$
388,829
$
4,156
ARMs - dealers
20,095
20,553
20,517
(36
)
15-year TBA dollar roll securities
3,400,000
3,509,871
3,521,816
11,945
Whole mortgage loans
11,656
11,937
11,935
(2
)
Total purchase commitments
$
3,808,687
$
3,927,034
$
3,943,097
$
16,063
Financial Statement Presentation The Company does not use either offsetting or netting to present any of its derivative assets or liabilities. The following table shows the gross amounts associated with the Company’s derivative financial instruments and the impact if netting were used as of September 30, 2015.
Assets/(Liabilities)
Cash Collateral Posted (Held)
Net Asset/(Liability)
Interest rate swaptions
$
1,831
$
(886
)
$
945
Forward purchase commitments
2,534
-
2,534
Interest rate swaps
$
(22,964
)
$
31,626
$
8,662
Futures contracts
(394,221
)
458,178
63,957
Forward purchase commitments
(1,736
)
3,217
1,481
The following table shows the gross amounts associated with the Company’s derivative financial instruments and the impact if netting were used as of December 31, 2014.
Assets/(Liabilities)
Cash Collateral Posted (Held)
Net Asset/(Liability)
Interest rate swaps
$
6,489
$
-
$
6,489
Interest rate swaptions
4,561
(1,558
)
3,003
Futures contracts
-
-
-
Forward purchase commitments
16,101
-
16,101
Interest rate swaps
$
(42,052
)
$
66,653
$
24,601
Forward purchase commitments
(38
)
5,585
5,547
Futures contracts
(202,501
)
251,553
49,052
The following table shows the components of “Net gain (loss) on derivative instruments” for the three and nine months ended September 30, 2015 and 2014.
Three Months Ended September 30
Nine Months Ended September 30
2015
2014
2015
2014
Interest rate swaps – net realized and unrealized gains
$
(4,227
)
$
38,136
$
7,386
$
62,524
Interest rate swaptions – net realized and unrealized losses
(8,202
)
(1,304
)
(11,492
)
(3,983
)
Interest rate swaps – monthly net settlements
(9,510
)
(29,079
)
(46,150
)
(88,245
)
Futures Contracts – fair value adjustments
(130,060
)
37,405
(191,720
)
(69,982
)
Futures Contracts – losses from maturities
(13,989
)
(1,810
)
(32,556
)
(24,063
)
Futures Contracts – other realized losses
(2,721
)
-
(25,394
)
-
Mortgage loan purchase commitments - fair value adjustments
368
-
415
-
TBA dollar roll income
20,512
22,370
68,568
68,813
TBA dollar rolls – net realized and unrealized gains (losses)
17,528
(30,288
)
(21,558
)
(6,509
)
Net gain (loss) on derivative instruments
$
(130,301
)
$
35,430
$
(252,501
)
$
(61,445
) See Note 2 for discussion of TBA dollar roll transactions and TBA dollar roll income. The table below presents the effect of the interest rate swaps that were previously designated as cash flow hedges on the Company’s AOCI for the three and nine months ended September 30, 2015 and 2014.
Three Months Ended September 30
Nine Months Ended September 30
2015
2014
2015
2014
Beginning balance
$
(7,325
)
$
(63,567
)
$
(30,042
)
$
(111,174
)
Reclassification of net losses to the income statement
5,433
19,806
28,150
67,413
Ending balance
$
(1,892
)
$
(43,761
)
$
(1,892
)
$
(43,761
) Credit-risk-related Contingent Features The Company has agreements with its interest rate swap and swaption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also has agreements with several of those counterparties that contain provisions regarding maximum leverage ratios. At September 30, 2015, the Company was in compliance with these requirements. As of September 30, 2015, the fair value of derivatives in a net liability position related to these agreements was $22,964. The Company has collateral posting requirements with each of its counterparties and all interest rate swap agreements were fully collateralized as of September 30, 2015. </t>
  </si>
  <si>
    <t>Capital Stock</t>
  </si>
  <si>
    <t>Equity [Abstract]</t>
  </si>
  <si>
    <t>10. Capital Stock On June 18, 2013, the Company’s board of directors authorized a stock repurchase program (the “Repurchase Program”) to acquire up to 10,000,000 shares of the Company’s common stock. For the three and nine months ended September 30, 2015, the Company repurchased 373,883 shares of common stock under the Repurchase Program in at-the-market transactions at a total cost of $6,280. For the three and nine months ended September 30, 2014, the Company repurchased 100,000 shares of common stock at a total cost of $1,912. As of September 30, 2015, there are 7,040,670 shares of repurchase capacity available under the Repurchase Program.</t>
  </si>
  <si>
    <t>Earnings per Share</t>
  </si>
  <si>
    <t>Earnings Per Share [Abstract]</t>
  </si>
  <si>
    <t xml:space="preserve">11. Earnings per Share The following table details the Company’s calculation of earnings per share for the three and nine months ended September 30, 2015 and 2014.
Three Months Ended September 30
Nine Months Ended September 30
2015
2014
2015
2014
Basic earnings (loss) per share:
Net income (loss)
$
(83,892
)
$
77,891
$
(93,871
)
$
82,212
Less preferred stock dividends
(5,480
)
(5,480
)
(16,441
)
(16,441
)
Net income (loss) available to common shareholders
$
(89,372
)
$
72,411
$
(110,312
)
$
65,771
Weighted average shares
96,545,913
96,563,132
96,705,682
96,561,446
Basic earnings (loss) per share
$
(0.93
)
$
0.75
$
(1.14
)
$
0.68
Diluted earnings (loss) per share:
Net income (loss)
$
(83,892
)
$
77,891
$
(93,871
)
$
82,212
Less preferred stock dividends for antidilutive shares
(5,480
)
(5,480
)
(16,441
)
(16,441
)
Net income (loss) available to common shareholders
$
(89,372
)
$
72,411
$
(110,312
)
$
65,771
Weighted average shares
96,545,913
96,563,132
96,705,682
96,561,446
Potential dilutive shares from exercise of stock options
-
-
-
-
Diluted weighted average shares
96,545,913
96,563,132
96,705,682
96,561,446
Diluted earnings (loss) per share
$
(0.93
)
$
0.75
$
(1.14
)
$
0.68
There were no potentially dilutive shares for any of the periods presented. </t>
  </si>
  <si>
    <t>Transactions with Related Parties</t>
  </si>
  <si>
    <t>Related Party Transactions [Abstract]</t>
  </si>
  <si>
    <t>12. Transactions with Related Parties Management Fees 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six independent directors. The Management Agreement expires on February 23, 2016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 Under the terms of the Management Agreement, the Company reimburses ACA for certain operating expenses of the Company that are borne by ACA. ACA is entitled to receive a management fee payable monthly in arrears in an amount equal to 1/12th of an amount determined as follows:
·
for the Company’s equity up to $250 million, 1.50% (per annum) of equity; plus
·
for the Company’s equity in excess of $250 million and up to $500 million, 1.10% (per annum) of equity; plus
·
for the Company’s equity in excess of $500 million and up to $750 million, 0.80% (per annum) of equity; plus
·
for the Company’s equity in excess of $750 million, 0.50% (per annum) of equity. 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hree Months Ended September 30
Nine Months Ended September 30
2015
2014
2015
2014
Management fee
$
4,037
$
4,122
$
12,215
$
12,420
Reimbursable expenses
1,124
715
3,681
2,403
Total
$
5,161
$
4,837
$
15,896
$
14,823
Share-based compensation
$
966
$
890
$
3,045
$
2,592
None of the reimbursement payments were specifically attributable to the compensation of the Company’s executive officers. Reimbursable expenses above includes rent paid by ACA for the Company’s office space. As of October 2014, the Company’s office space is rented from a real estate partnership in which some of the Company’s executive officers have a financial interest, at an annual rate of approximately $300. At September 30, 2015 and December 31, 2014, the Company owed ACA $1,947 and $3,198, respectively, for the management fee and reimbursable expenses, which is included in accounts payable and other liabilities.</t>
  </si>
  <si>
    <t>13. Accumulated Other Comprehensive Income The Company records unrealized gains and losses on its MBS and its forward purchase commitments securities as described in Note 4 and Note 9. As discussed in Note 9,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three months ended September 30, 2015.
Unrealized gain/(loss) on available for sale MBS
Unrealized gain/(loss) on unsettled MBS
Unrealized gain/(loss) on other investments
Unrealized gain/(loss) on derivative instruments
Total
Accumulated other comprehensive income (loss) at July 1, 2015
$
233,289
$
(3
)
$
(305
)
$
(6,172
)
$
226,809
Other comprehensive income (loss) before reclassification
(753
)
85
(21
)
2,109
1,420
Balance Sheet Reclassification:
Amount reclassified to MBS available for sale
-
3
-
(1,153
)
(1,150
)
Income Statement Reclassification:
Amounts reclassified to net loss on the sale of MBS
(1,216
)
-
-
-
(1,216
)
Amounts reclassified to interest expense
-
-
-
5,433
5,433
Net current period other comprehensive income (loss)
(1,969
)
88
(21
)
6,389
4,487
Accumulated other comprehensive income (loss) at September 30, 2015
$
231,320
$
85
$
(326
)
$
217
$
231,296
The following table rolls forward the components of AOCI, including reclassification adjustments, for the three months ended September 30, 2014.
Unrealized gain/(loss) on available for sale MBS
Unrealized gain/(loss) on unsettled MBS
Unrealized gain/(loss) on other investments
Unrealized gain/(loss) on derivative instruments
Total
Accumulated other comprehensive income (loss) at July 1, 2014
$
223,948
$
582
$
(495
)
$
(59,812
)
$
164,223
Other comprehensive income (loss) before reclassification
(30,572
)
120
(111
)
1,872
(28,691
)
Balance Sheet Reclassification:
Amount reclassified to MBS available for sale
-
(582
)
-
(3,755
)
(4,337
)
Income Statement Reclassification:
Amounts reclassified to net gain on the sale of MBS
(237
)
-
-
-
(237
)
Amounts reclassified to interest expense
-
-
-
19,806
19,806
Net current period other comprehensive income (loss)
(30,809
)
(462
)
(111
)
17,923
(13,459
)
Accumulated other comprehensive income (loss) at September 30, 2014
$
193,139
$
120
$
(606
)
$
(41,889
)
$
150,764
The following table rolls forward the components of AOCI, including reclassification adjustments, for the nine months ended September 30,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6,440
876
269
8,110
25,695
Balance Sheet Reclassification:
Amount reclassified to MBS available for sale
-
(833
)
-
(10,121
)
(10,954
)
Income Statement Reclassification:
Amounts reclassified to net gain on the sale of MBS
(17,360
)
-
-
-
(17,360
)
Amounts reclassified to interest expense
-
-
-
28,150
28,150
Net current period other comprehensive income (loss)
(920
)
43
269
26,139
25,531
Accumulated other comprehensive income (loss) at September 30, 2015
$
231,320
$
85
$
(326
)
$
217
$
231,296
The following table rolls forward the components of AOCI, including reclassification adjustments, for the nine months ended September 30, 2014.
Unrealized gain/(loss) on available for sale MBS
Unrealized gain/(loss) on unsettled MBS
Unrealized gain/(loss) on other investments
Unrealized gain/(loss) on derivative instruments
Total
Accumulated other comprehensive income (loss) at January 1, 2014
$
109,490
$
-
$
(627
)
$
(116,915
)
$
(8,052
)
Other comprehensive income (loss) before reclassification
86,738
516
21
7,669
94,944
Balance Sheet Reclassification:
Amount reclassified to MBS available for sale
-
(396
)
-
(5,139
)
(5,535
)
Income Statement Reclassification:
Amounts reclassified to net gain on the sale of MBS
(3,089
)
-
-
-
(3,089
)
Amounts reclassified for termination of all- in-one cash flow hedge accounting on dollar roll TBAs
-
-
-
5,083
5,083
Amounts reclassified to interest expense
-
-
-
67,413
67,413
Net current period other comprehensive income (loss)
83,649
120
21
75,026
158,816
Accumulated other comprehensive income (loss) at September 30, 2014
$
193,139
$
120
$
(606
)
$
(41,889
)
$
150,764</t>
  </si>
  <si>
    <t>Summary of Significant Accounting Policies (Policies)</t>
  </si>
  <si>
    <t>Basis of Presentation and Use of Estimates</t>
  </si>
  <si>
    <t>Basis of Presentation and Use of Estimates The accompanying unaudited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5 are not necessarily indicative of the results that may be expected for the calendar year ending December 31, 2015. These unaudited consolidated financial statements should be read in conjunction with the audited financial statements and notes thereto included in the Company’s annual report on Form 10-K for the year ended December 31, 2014.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and derivative instruments. Certain prior period amounts have been reclassified to conform to the current period classification.</t>
  </si>
  <si>
    <t>Principles of Consolidation</t>
  </si>
  <si>
    <t>Principles of Consolidation The consolidated financial statements include the accounts of the Company and all of its subsidiaries. The Company also considers the provisions of Financial Accounting Standards Board (“FASB”) Accounting Standard Codification (“ASC”) Topic 810 on Consolidation in determining whether consolidation is appropriate for any interests held in variable interest entities. All significant intercompany balances and transactions have been eliminated. PLS has been determined to be a variable interest entity (“VIE”) pursuant to ASC 810, Consolidation The following table presents the assets and liabilities of PLS that have been included in the Company’s consolidated balance sheets:
September 30,
2015
Mortgage loans held for sale
$
9,572
Mortgage servicing rights
170,447
Cash and cash equivalents
20,547
Accrued interest receivable
19
Other assets
18,983
Total assets
$
219,568
Accounts payable and other liabilities
$
16,776
Warehouse lines of credit
8,709
Derivative liabilities
41
Total liabilities
$
25,526</t>
  </si>
  <si>
    <t>Cash and Cash Equivalents</t>
  </si>
  <si>
    <t>Cash and Cash Equivalents The Company considers all highly liquid investments with original maturities of three months or less to be cash equivalents. The carrying amounts of cash equivalents approximate their fair value. Cash and cash equivalents includes pledged cash held in margin accounts at various counterparties as collateral on interest rate swaps, Eurodollar futures contracts and forward commitments to purchase TBA securities (as defined below).</t>
  </si>
  <si>
    <t>Financial Instruments</t>
  </si>
  <si>
    <t xml:space="preserve">Financial Instruments The Company considers its cash and cash equivalents, MBS (settled and unsettled), mortgage loans, forward purchase commitments, debt security held-to-maturity, receivable for securities sold, accrued interest receivable, principal payments receivable, payable for unsettled securities, derivative instruments, borrowings and accrued interest payable to meet the definition of financial instruments. The carrying amount of cash and cash equivalents, receivable for securities sold, accrued interest receivable and payable for unsettled securities approximate their fair value due to the short maturities of these instruments and would be valued using Level 1 inputs. The carrying amount of borrowings are deemed to approximate fair value given their short-term duration and would be valued using Level 2 inputs. See Note 4 for discussion of the fair value of MBS. See Note 5 for discussion of the fair value of mortgage loans. See Note 7 for discussion of the fair value of the held-to-maturity debt security. See Note 9 for discussion of the fair value of derivative instruments, including forward purchase commitments. See Note 3 for a summary of all the Company’s financial instruments. The Company limits its exposure to credit losses on its portfolio of securities by purchasing predominantly agency securities. The Company’s investments are diversified to avoid undue exposure to loan originator, geographic and other types of concentration. The Company manages the risk of prepayments of the underlying mortgages by creating a diversified portfolio with a variety of expected prepayment characteristics. See Note 4 for additional information on MBS. 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8 for additional information on repurchase agreements and Note 9 for additional information on dollar roll transactions, interest rate swap agreements, interest rate swaptions and futures contracts. </t>
  </si>
  <si>
    <t>Mortgage-Backed Securities The Company invests in MBS representing interests in or obligations backed by pools of single-family residential mortgage loans. Other than securities for which the fair value option is elected, GAAP requires the Company to classify its investment securities as either trading, available-for-sale or held-to-maturity securities. Management determines the appropriate classifications of the securities at the time they are acquired and evaluates the appropriateness of such classifications at each balance sheet date. Other than its investments in credit risk transfer bonds issued by Fannie Mae and Freddie Mac (“GSE CRT bonds”), the Company currently classifies all of its MBS as available-for-sale. All MBS that are classified as available-for-sale are carried at fair value and unrealized gains and losses are included in other comprehensive income (loss). The Company accounts for its GSE CRT bonds under the fair value option. Under the fair value option, these bonds are carried at fair value and unrealized gains and losses are included in “Net unrealized loss on mortgage backed securities” in the consolidated statements of income. All the Company’s security purchase and sale transactions are recorded on the trade date. Gains or losses realized from the sale of securities are included in “Net realized gain on sale of mortgage-backed securities” in the consolidated statements of income and are determined using the specific identification method. Forward purchase commitments to acquire “when issued” or to-be-announced (“TBA”) securities are recorded at fair value in accordance with ASC Topic 815, Derivatives and Hedging (“ASC 815”). The fair value of these forward purchase commitments is included in derivative assets or derivative liabilities in the accompanying consolidated balance sheets. If the Company intends to take physical delivery of the securities, as is the case for forward purchase commitments to acquire TBA securities from mortgage originators, the commitment is designated as an all-in-one cash flow hedge and its unrealized gains and losses are recorded in other comprehensive income. If the Company does not intend to take physical delivery of the securities, as is the case with most TBA dollar roll transactions, the commitment is not designated as an accounting hedge and unrealized gains and losses are recorded in “Loss on derivative instruments, net.” See Note 9 for additional information on forward purchase commitments. The Company assesses its available-for-sale investment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No other-than temporary impairments were recognized during the periods presented herein.</t>
  </si>
  <si>
    <t>Mortgage Loans Held for Investment</t>
  </si>
  <si>
    <t>Mortgage Loans Held for Investment The Company purchases individual prime jumbo adjustable-rate whole mortgage loans with the intention of holding them as investments. In order to finance its investment in the loans, the Company may securitize the loans into MBS not issued or guaranteed by a U.S. Government agency or U.S. Government-sponsored entity. The Company would then purchase the majority of the MBS that the securitization trusts would issue, and would expect to consolidate the trusts pursuant to GAAP. The Company has elected to account for these loans under the fair value option, pursuant to ASC Topic 825. As a result of electing the fair value option, the mortgage loans are carried at fair value with changes therein reflected in consolidated net income (loss), consistent with the accounting for the related hedging instruments, thereby enhancing the usefulness of the Company’s financial statements. See “Interest Income” below for discussion of the recognition of interest income on mortgage loans. Other changes in fair value are reported in “Net gain on mortgage loans” in the consolidated statements of income. Given the Company’s intent to hold the mortgage loans as investments, purchases and sales or paydowns of mortgage loans held for investment are classified as investing cash flows in the consolidated statements of cash flows.</t>
  </si>
  <si>
    <t>Mortgage Loans Held for Sale</t>
  </si>
  <si>
    <t>Mortgage Loans Held for Sale The Company purchases certain individual whole mortgage loans with the intention of selling them to Ginnie Mae for inclusion in securitizations. The Company has elected to account for these loans under the fair value option, pursuant to ASC Topic 825, because it better reflects the short-term nature of the Company’s holdings in these loans. As a result of electing the fair value option, the mortgage loans are carried at fair value with changes therein reflected in consolidated net income (loss). See “Interest Income” below for discussion of the recognition of interest income on mortgage loans. Other changes in fair value are reported in “Net gain on mortgage loans” in the consolidated statements of income.</t>
  </si>
  <si>
    <t xml:space="preserve">Mortgage Servicing Rights The Company purchases MSR with the intention of holding them as investments. The Company and its subsidiaries do not originate or directly service mortgage loans. Rather, it utilizes duly licensed subservicers to perform substantially all servicing functions for the loans underlying the MSR. The Company has elected to account for its investments in MSR at fair value pursuant to ASC 860, Transfers and Servicing. As a result, MSR are carried at fair value with changes therein reported in “Net loss on mortgage servicing rights” in the consolidated statements of income. Servicing fee income and expense are reported on a net basis in “Net mortgage servicing rights income” in the consolidated statements of income. </t>
  </si>
  <si>
    <t>Derivative Instruments</t>
  </si>
  <si>
    <t xml:space="preserve">Derivative Instruments 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he Company accounts for derivative instruments in accordance with ASC 815, which requires an entity to recognize all derivatives as either assets or liabilities, measured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Net gain (loss) on derivative instruments”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he Company’s interest rate swaps have historically been accounted for as cash flow hedges under ASC 815. However, on September 30,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Net gain (loss) on derivative instruments” in the Company’s consolidated statements of income, rather than in other comprehensive income (loss). Also, net interest paid or received under the interest rate swaps, which up through September 30, 2013 was recognized in “interest expense,” is instead recognized in “Net gain (loss) on derivative instruments.” These interest rate swaps continue to be reported as assets or liabilities on the Company’s consolidated balance sheets at their fair value. As long as the forecasted transactions that were being hedged (i.e. rollovers of the Company’s repurchase agreement borrowings) are still expected to occur, the balance in accumulated other comprehensive income (AOCI) from interest rate swap activity up through September 30, 2013 remains in AOCI and is recognized in the Company’s consolidated statements of income as “interest expense” over the remaining term of the interest rate swaps. See Note 9 for further information. 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 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Net gain (loss) on derivative instruments.” Realized and unrealized gains and losses related to TBA dollar roll transactions are also recognized in “Net gain (loss) on derivative instruments.” TBA dollar roll transactions represent off-balance sheet financing. </t>
  </si>
  <si>
    <t>Repurchase Agreements</t>
  </si>
  <si>
    <t xml:space="preserve">Repurchase Agreements The Company finances the acquisition of its MBS primarily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 </t>
  </si>
  <si>
    <t>Warehouse Line Of Credit</t>
  </si>
  <si>
    <t>Warehouse Lines of Credit Warehouse lines of credit include borrowings under mortgage loan warehouse facilities with various counterparties that expire within one year. These borrowings are collateralized by mortgage loans. If the value of the underlying collateral (as determined by the counterparty) securing these borrowings decreases, the Company may be subject to margin calls during the period the borrowing is outstanding. To satisfy these margin calls, the Company may have to pledge additional collateral or repay portions of the borrowings.</t>
  </si>
  <si>
    <t>Federal Home Loan Bank Advances</t>
  </si>
  <si>
    <t>Federal Home Loan Bank Advances During the third quarter of 2015, a wholly-owned subsidiary of the Company became a member of the Federal Home Loan Bank of Atlanta (the “FHLB”). The FHLB offers a variety of products and services, including short-term and long-term secured advances. FHLB advances are carried at their contractual amounts.</t>
  </si>
  <si>
    <t>Offsetting of Assets and Liabilities</t>
  </si>
  <si>
    <t xml:space="preserve">Offsetting of Assets and Liabilities 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 </t>
  </si>
  <si>
    <t>Interest Income</t>
  </si>
  <si>
    <t>Interest Income Interest income on MBS is earned and recognized based on the outstanding principal amount of the investment securities and their contractual terms. Premiums and discounts associated with the purchase of the investment securities are amortized or accreted into interest income over the actual lives of the securities using the effective interest method. The Company recognizes interest income on mortgage loans held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t>
  </si>
  <si>
    <t>Income Taxes</t>
  </si>
  <si>
    <t xml:space="preserve">Income Taxes 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 </t>
  </si>
  <si>
    <t>Share-Based Compensation</t>
  </si>
  <si>
    <t>Share-Based Compensation Share-based compensation is accounted for under the guidance included in the ASC Topic on Stock Compensation. For share and share-based awards issued to employees, a compensation charge is recorded in earnings based on the fair value of the awar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Company’s share-based compensation transactions resulted in compensation expense of $966 and $890 for the three months ended September 30, 2015 and 2014, respectively. Share-based compensation expense was $3,045 and $2,592 for the nine months ended September 30, 2015 and 2014, respectively.</t>
  </si>
  <si>
    <t>Earnings Per Common Share (EPS)</t>
  </si>
  <si>
    <t>Earnings Per Common Share (EPS) 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the ASC Topic on Earnings Per Share, which takes into account certain adjustments related to participating securities. Participating securities are unvested share-based awards that contain rights to receive nonforfeitable dividends, such as those awarded under the Company’s equity incentive plan. Net income available to holders of common stock after deducting dividends on unvested participating securities if antidilutive, is divided by the weighted average shares of common stock and common equivalent shares outstanding during the period. For the diluted EPS calculation, common equivalent shares outstanding includes the weighted average number of shares of common stock outstanding adjusted for the effect of dilutive unexercised stock options, if any.</t>
  </si>
  <si>
    <t>Other Comprehensive Income (Loss)</t>
  </si>
  <si>
    <t>Other Comprehensive Income (Loss) Other comprehensive income refers to revenue, expenses, gains, and losses that are recorded directly as an adjustment to shareholders’ equity. Other comprehensive income for the Company generally arises from unrealized gains or losses generated from changes in market values of available-for-sale securities and derivative instruments that have been designated as accounting hedges.</t>
  </si>
  <si>
    <t>Recent Accounting Pronouncements</t>
  </si>
  <si>
    <t>Recent Accounting Pronouncements In February 2015, the FASB issued ASU 2015-02, Consolidation (Topic 810): Amendments to the Consolidation Analysis</t>
  </si>
  <si>
    <t>Organization and Business Description (Tables)</t>
  </si>
  <si>
    <t>Schedule of Assets and Liabilities as on Acquisition Date</t>
  </si>
  <si>
    <t>The opening balance sheet of Pingora as of the acquisition date consisted of the following assets and liabilities:
Assets / (Liabilities)
Mortgage loans held for sale, at fair value
$
4,292
Cash and cash equivalents
1,937
Ascent software platform
2,000
Customer relationships intangible
16,000
Licenses
2,000
Goodwill
3,498
Warehouse lines of credit
(3,989
)
Deferred tax liabilities
(2,060
)
Other net liabilities
(215
)
$
23,463</t>
  </si>
  <si>
    <t>Summary of Significant Accounting Policies  (Tables)</t>
  </si>
  <si>
    <t>Schedule of Assets and Liabilities</t>
  </si>
  <si>
    <t>The following table presents the assets and liabilities of PLS that have been included in the Company’s consolidated balance sheets:
September 30,
2015
Mortgage loans held for sale
$
9,572
Mortgage servicing rights
170,447
Cash and cash equivalents
20,547
Accrued interest receivable
19
Other assets
18,983
Total assets
$
219,568
Accounts payable and other liabilities
$
16,776
Warehouse lines of credit
8,709
Derivative liabilities
41
Total liabilities
$
25,526</t>
  </si>
  <si>
    <t>Fair Value Measurements (Tables)</t>
  </si>
  <si>
    <t>Carrying Values and Fair Values of Assets and Liabilities</t>
  </si>
  <si>
    <t>The carrying values and fair values of assets and liabilities that are required to be reported or disclosed at fair value as of September 30, 2015 and December 31, 2014 were as follows.
September 30, 2015
December 31, 2014
Carrying Value
Fair Value
Carrying Value
Fair Value
Assets
MBS
$
15,472,580
$
15,472,580
$
17,587,010
$
17,587,010
Mortgage loans held for investment
265,281
265,281
31,460
31,460
Mortgage loans held for sale
9,572
9,572
-
-
MSR
170,447
170,447
-
-
Cash and cash equivalents
711,148
711,148
627,595
627,595
Unsettled purchased MBS
65,834
65,834
24,792
24,792
Receivable for securities sold
51,729
51,729
5,197
5,197
Accrued interest receivable
47,563
47,563
54,274
54,274
Principal payments receivable
144,261
144,261
111,439
111,439
Debt security, held-to-maturity (1)
15,000
14,620
15,000
14,853
Short-term investments (1)
30,444
30,444
20,252
20,252
Interest rate swaps and swaptions (2)
1,831
1,831
11,050
11,050
Forward purchase commitments (2)
2,534
2,534
16,101
16,101
Liabilities
Repurchase agreements
$
14,240,809
14,240,809
$
15,759,831
$
15,759,831
Warehouse lines of credit
33,172
33,172
-
-
FHLB advances
14,132
14,132
-
-
Payable for unsettled securities
66,266
66,266
24,750
24,750
Accrued interest payable
2,533
2,533
6,968
6,968
Interest rate swap liability (3)
22,964
22,964
42,052
42,052
Futures Contracts liability (3)
394,221
394,221
202,501
202,501
Forward purchase commitments (3)
1,736
1,736
38
38
(1) ncluded in other investments on the consolidated balance sheets. ( 2 ) ncluded in derivative assets on the consolidated balance sheets. (3) ncluded in derivative liabilities on the consolidated balance sheets.</t>
  </si>
  <si>
    <t>Mortgage-Backed Securities (Tables)</t>
  </si>
  <si>
    <t>Investments Debt And Equity Securities [Abstract]</t>
  </si>
  <si>
    <t>Schedule of Agency Securities and MBS Portfolio Includes MBS not Issued or Guaranteed by U.S. Government Agency or U.S. Government Sponsored Entity</t>
  </si>
  <si>
    <t>The following table presents the composition of the Company’s MBS at September 30, 2015.
Amortized Cost
Gross Unrealized Loss
Gross Unrealized Gain
Estimated Fair Value
Agency Securities
Fannie Mae Certificates
ARMs
$
7,946,906
$
(2,542
)
$
157,850
$
8,102,214
Fixed-Rate
1,034,126
-
7,023
1,041,149
Total Fannie Mae
8,981,032
(2,542
)
164,873
9,143,363
Freddie Mac Certificates
ARMs
6,076,068
(6,337
)
73,684
6,143,415
Fixed-Rate
131,775
-
1,642
133,417
Total Freddie Mac
6,207,843
(6,337
)
75,326
6,276,832
Total Agency Securities
15,188,875
(8,879
)
240,199
15,420,195
Total Available-for-Sale MBS
15,188,875
(8,879
)
240,199
15,420,195
GSE CRT Bonds
52,780
(395
)
-
52,385
Total MBS
$
15,241,655
$
(9,274
)
$
240,199
$
15,472,580
The following table presents the composition of the Company’s MBS at December 31, 2014.
Amortized Cost
Gross Unrealized Loss
Gross Unrealized Gain
Estimated Fair Value
Agency Securities
Fannie Mae Certificates
ARMs
$
9,203,741
$
(13,737
)
$
183,889
$
9,373,893
Fixed-Rate
1,111,288
-
5,177
1,116,465
Total Fannie Mae
10,315,029
(13,737
)
189,066
10,490,358
Freddie Mac Certificates
ARMs
6,805,885
(21,794
)
76,790
6,860,881
Fixed-Rate
158,402
-
1,767
160,169
Total Freddie Mac
6,964,287
(21,794
)
78,557
7,021,050
Total Agency Securities
17,279,316
(35,531
)
267,623
17,511,408
Total Non-Agency ARMs
75,454
-
148
75,602
Total MBS
$
17,354,770
$
(35,531
)
$
267,771
$
17,587,010</t>
  </si>
  <si>
    <t>Components of Carrying Value of MBS</t>
  </si>
  <si>
    <t>The components of the carrying value of MBS at September 30, 2015 and December 31, 2014 are presented below:
September 30,
December 31,
2015
2014
Principal balance
$
14,824,999
$
16,864,583
Unamortized premium
418,148
490,187
Unamortized discount
(1,492
)
-
Gross unrealized gains
240,199
267,771
Gross unrealized losses
(9,274
)
(35,531
)
Carrying value/estimated fair value
$
15,472,580
$
17,587,010</t>
  </si>
  <si>
    <t>Schedule of Interest Income</t>
  </si>
  <si>
    <t>The following table presents components of interest income on the Company’s MBS portfolio for the three and nine months ended September 30, 2015 and 2014.
Three Months Ended September 30
Nine Months Ended September 30
2015
2014
2015
2014
Coupon interest
$
104,357
$
110,382
$
326,266
$
343,108
Net premium amortization
(33,483
)
(29,413
)
(92,760
)
(76,374
)
Interest income
$
70,874
$
80,969
$
233,506
$
266,734</t>
  </si>
  <si>
    <t>Gross Gains and Losses from MBS Sales</t>
  </si>
  <si>
    <t>Gross gains and losses from sales of MBS for the three and nine months ended September 30, 2015 and 2014 were as follows:
Three Months Ended September 30
Nine Months Ended September 30
2015
2014
2015
2014
Gross gains
$
4,831
$
237
$
21,329
$
13,713
Gross losses
(3,615
)
-
(3,969
)
(10,624
)
Net gain (loss)
$
1,216
$
237
$
17,360
$
3,089</t>
  </si>
  <si>
    <t>Schedule of MBS in Unrealized Loss Position</t>
  </si>
  <si>
    <t>The Company monitors the performance and market value of its MBS portfolio on an ongoing basis, and on a quarterly basis reviews its MBS for impairment. At September 30, 2015 and December 31, 2014, the Company had the following securities in a loss position as presented in the following two tables:
As of September 30, 2015
Less than 12 Months
Greater than 12 Months
Total
Fair Market
Unrealized
Fair Market
Unrealized
Fair Market
Unrealized
Value
Loss
Value
Loss
Value
Loss
Fannie Mae Certificates
ARMs
$
177,892
$
(329
)
$
539,176
$
(2,212
)
$
717,068
$
(2,541
)
Fixed-Rate
-
-
-
-
-
-
Freddie Mac Certificates
ARMs
206,857
(283
)
911,208
(6,055
)
1,118,065
(6,338
)
Fixed-Rate
-
-
-
-
-
-
Total temporarily impaired securities
$
384,749
$
(612
)
$
1,450,384
$
(8,267
)
$
1,835,133
$
(8,879
)
Number of securities in an unrealized loss position
23
52
75
As of December 31, 2014
Less than 12 Months
Greater than 12 Months
Total
Fair Market
Unrealized
Fair Market
Unrealized
Fair Market
Unrealized
Value
Loss
Value
Loss
Value
Loss
Fannie Mae Certificates
ARMs
$
806,600
$
(1,240
)
$
1,306,153
$
(12,497
)
$
2,112,753
$
(13,737
)
Fixed-Rate
-
-
-
-
-
-
Freddie Mac Certificates
ARMs
498,994
(792
)
1,737,760
(21,002
)
2,236,754
(21,794
)
Fixed-Rate
-
-
-
-
-
-
Total temporarily impaired securities
$
1,305,594
$
(2,032
)
$
3,043,913
$
(33,499
)
$
4,349,507
$
(35,531
)
Number of securities in an unrealized loss position
56
108
164</t>
  </si>
  <si>
    <t>Mortgage Loans (Tables)</t>
  </si>
  <si>
    <t>Geographic Distribution of Mortgage Loans Held for Investment</t>
  </si>
  <si>
    <t xml:space="preserve">The following table provides the geographic distribution of mortgage loans held for investment at September 30, 2015 and December 31, 2014, based on unpaid principal balance.
September 30, 2015
December 31, 2014
California
54
%
82
%
Texas
9
%
3
%
Illinois
6
%
2
%
Washington
5
%
2
%
All other
26
%
11
%
Total
100
%
100
% </t>
  </si>
  <si>
    <t>Components for Mortgage Loan Held for Investment Portfolio</t>
  </si>
  <si>
    <t>The following table provides additional data on the Company’s mortgage loans held for investment portfolio at September 30, 2015 and December 31, 2014.
September 30, 2015
December 31, 2014
Portfolio
Portfolio
Portfolio Range
Weighted Average
Portfolio Range
Weighted Average
Unpaid principal balance
$8 to $1,990
$
764
$447 to $1,332
$
790
Interest rate
2.50% to 4.13%
3.41%
2.75% to 3.75%
3.43%
Maturity
5/2044 to 10/2045
2/2045
6/2044 to 12/2044
9/2044
FICO score at loan origination
700 to 815
768
705 to 813
762
Loan-to-value ratio at loan origination
24% to 80%
69%
28% to 80%
65%</t>
  </si>
  <si>
    <t>Rollforward of Mortgage Loans Held for Investment</t>
  </si>
  <si>
    <t>The following table presents the rollforward of mortgage loans held for investment for the periods presented.
Three Months Ended September 30
Nine Months Ended September 30
2015
2014
2015
2014
Fair value, beginning of period
$
183,320
$
-
$
31,460
$
-
Principal purchased
92,982
-
259,752
-
Principal repaid
(12,153
)
-
(26,618
)
-
Change in fair value
1,132
-
687
-
Fair value, end of period
$
265,281
$
-
$
265,281
$
-</t>
  </si>
  <si>
    <t>Schedule of Unobservable Inputs Used in Level 3 Valuation of Mortgage Loans Held for Investment</t>
  </si>
  <si>
    <t>The following table provides information about the significant unobservable inputs used in the Level 3 valuation of the Company’s mortgage loans held for investment at September 30, 2015 and December 31, 2014.
September 30, 2015
December 31, 2014
Weighted-
Weighted-
Unobservable Input
Range
Average
Range
Average
Discount rate
2.0% - 3.3%
3.1
%
3.6% - 3.9%
3.8
%
Conditional refinance rate
12.8% - 21.1%
16.4
%
12.4% - 19.3%
15.3
%
Default rate
0% - 2.6%
0.6
%
0% - 1.5%
0.4
%
Loss severity
0% - 25.6%
15.2
%
10.2% - 19.9%
13.8
%</t>
  </si>
  <si>
    <t>Mortgage Servicing Rights (Tables)</t>
  </si>
  <si>
    <t>Schedule of Mortgage Servicing Income and Mortgage Servicing Expenses</t>
  </si>
  <si>
    <t>The Company’s mortgage servicing income and mortgage servicing expenses were as follows for the three and nine months ended September 30, 2015 and 2014.
Three Months Ended September 30
Nine Months Ended September 30
2015
2014
2015
2014
Servicing fee income
$
4,445
$
-
$
4,445
$
-
Ancillary fee income
117
-
117
-
Mortgage servicing fee income
4,562
-
4,562
-
Mortgage servicing expense
(464
)
-
(464
)
-
Change in representation and warranty obligations
(290
)
-
(290
)
-
Mortgage servicing rights income, net
$
3,808
$
-
$
3,808
$
-</t>
  </si>
  <si>
    <t>The following table presents the rollforward of MSR for the periods presented.
Three Months Ended September 30
Nine Months Ended September 30
2015
2014
2015
2014
Fair value, beginning of period
$
-
$
-
$
-
$
-
Purchases
170,986
-
170,986
-
Settlements
-
-
-
-
Change in fair value
(539
)
-
(539
)
-
Fair value, end of period
$
170,447
$
-
$
170,447
$
-</t>
  </si>
  <si>
    <t>The following table provides information about the significant unobservable inputs used in the Level 3 valuation of the Company’s MSR at September 30, 2015 and December 31, 2014.
September 30, 2015
December 31, 2014
Weighted-
Weighted-
Unobservable Input
Range
Average
Range
Average
Discount rate
10.0% - 11.0%
10.3
%
-
-
Prepayment rate
8.5% - 36.1%
11.1
%
-
-
Delinquency rate
0% - 1.3%
0.7
%
-
-</t>
  </si>
  <si>
    <t>Other Investments (Tables)</t>
  </si>
  <si>
    <t>Summary of Other Investments</t>
  </si>
  <si>
    <t>Other investments consisted of the following items as of September 30, 2015 and December 31, 2014:
September 30, 2015
December 31, 2014
Short-term investments
$
30,444
$
20,252
Debt security, held-to-maturity
15,000
15,000
Equity investments
6,603
6,000
Total other investments
$
52,047
$
41,252</t>
  </si>
  <si>
    <t>Borrowings (Tables)</t>
  </si>
  <si>
    <t>Contractual Maturity Information Regarding Repurchase Agreements</t>
  </si>
  <si>
    <t xml:space="preserve">The Company uses repurchase agreements and FHLB advances to finance MBS purchases. Repurchase agreements and FHLB advances are collateralized by the Company’s MBS and typically bear interest at rates that are closely related to LIBOR. At September 30, 2015 and December 31, 2014, the Company had repurchase indebtedness outstanding with 26 and 25 counterparties with a weighted average remaining contractual maturity of 0.9 and 1.0 months, respectively. The following table presents contractual maturity information regarding the Company’s repurchase agreements:
September 30, 2015
December 31, 2014
Weighted Average
Weighted Average
Balance
Contractual Rate
Balance
Contractual Rate
Within 30 days
$
12,990,809
0.44
%
$
13,770,099
0.35
%
30 days to 3 months
250,000
0.52
%
1,489,732
0.36
%
3 months to 36 months
1,000,000
0.59
%
500,000
0.53
%
$
14,240,809
0.46
%
$
15,759,831
0.36
% </t>
  </si>
  <si>
    <t>Derivatives and Other Hedging Instruments (Tables)</t>
  </si>
  <si>
    <t>Schedule of Location of Derivatives Instruments on Consolidated Balance Sheet</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estimated based on the fair value of the underlying interest rate swaps that the Company has the option to enter, and are based on estimates from the counterparty and pricing models. The fair value of Futures Contracts is based on quoted prices from the exchange on which they trade. The fair value of MBS forward purchase commitments was determined using the same methodology as MBS as described in Note 4. The fair value of forward purchase commitments for whole loans was determined using the same methodology as mortgage loans held for investment as described in Note 5. The Company applies fallout assumptions to the third-party pricing of forward purchase commitments in order to adjust for loans that the counterparties may not successfully issue. The table below presents the fair value of the Company’s derivative instruments as well as their classification on the consolidated balance sheets as of September 30, 2015 and December 31, 2014, respectively.
Derivative Instruments
Balance Sheet Location
September 30, 2015
December 31, 2014
Interest rate swaps and swaptions
Derivative assets
$
1,831
$
11,050
Forward purchase commitments - MBS
Derivative assets
2,109
16,101
Forward purchase commitments - mortgage loans
Derivative assets
425
-
$
4,365
$
27,151
Interest rate swaps
Derivative liabilities
$
22,964
$
42,052
Futures contracts
Derivative liabilities
394,221
202,501
Forward purchase commitments - MBS
Derivative liabilities
1,736
36
Forward purchase commitments - mortgage loans
Derivative liabilities
-
2
$
418,921
$
244,591</t>
  </si>
  <si>
    <t>Volume of Activity for the Company's Interest Rate Derivative Instruments</t>
  </si>
  <si>
    <t>The volume of activity for the Company’s interest rate swap instruments is shown in the table below.
Notional Value
Three Months Ended September 30
Nine Months Ended September 30
2015
2014
2015
2014
Beginning of period
$
5,100,000
$
9,900,000
$
8,300,000
$
10,500,000
Additions
-
-
-
-
Expirations and terminations
(300,000
)
(700,000
)
(3,500,000
)
(1,300,000
)
End of period
$
4,800,000
$
9,200,000
$
4,800,000
$
9,200,000</t>
  </si>
  <si>
    <t>Schedule of Outstanding Interest Rate Swaptions</t>
  </si>
  <si>
    <t>A swaption is a derivative instrument that gives the holder the option to enter into a pay-fixed interest rate swap in the future, if it so desires. As of September 30, 2015, the Company had six interest rate swaptions outstanding, which were entered into during 2015:
Options
Underlying Swaps
Swaptions
Original Cost
Fair Value
Wtd. Avg. Months to Expiration
Notional
Wtd. Avg. Fixed Pay Rate
Receive Rate
Wtd. Avg. Term (Years)
Fixed payer
$
10,813
$
1,831
9
$
3,065,000
3.23%
3 month LIBOR
6
As of December 31, 2014, the Company had four interest rate swaptions outstanding:
Options
Underlying Swaps
Swaptions
Original Cost
Fair Value
Wtd. Avg. Months to Expiration
Notional
Wtd. Avg. Fixed Pay Rate
Receive Rate
Wtd. Avg. Term (Years)
Fixed payer
$
20,080
$
4,561
6
$
992,300
2.74%
3 month LIBOR
7</t>
  </si>
  <si>
    <t>Schedule of Composition of Futures Contracts</t>
  </si>
  <si>
    <t xml:space="preserve">The Company uses Futures Contracts to 1) synthetically replicate an interest rate swap, or 2) offset the changes in value of its forward purchases of certain MBS and mortgage loans. The following table presents the composition of the Company’s Futures Contracts as of September 30, 2015 and December 31, 2014, respectively.
Fair Value
September 30, 2015
December 31, 2014
Futures Contracts designed to replicate swaps
$
(386,267
)
$
(202,202
)
Futures Contracts designed to hedge value changes in forward purchases
(7,954
)
(299
)
Total fair value of Futures Contracts
$
(394,221
)
$
(202,501
) </t>
  </si>
  <si>
    <t>Schedule of ARM Securities Forward Purchase Commitments with Brokers</t>
  </si>
  <si>
    <t>The following table summarizes the Company’s forward purchase commitments as of September 30, 2015.
Face / UPB
Cost
Fair Market Value
Net Asset (Liability)
ARMs - originators
$
205,275
$
209,881
$
211,990
$
2,109
15-year TBA dollar roll securities
2,655,000
2,736,748
2,735,012
(1,736
)
Whole mortgage loans
79,794
81,216
81,641
425
Total purchase commitments
$
2,940,069
$
3,027,845
$
3,028,643
$
798
The following table summarizes the Company’s forward purchase commitments as of December 31, 2014.
Face / UPB
Cost
Fair Market Value
Net Asset (Liability)
ARMs - originators
$
376,936
$
384,673
$
388,829
$
4,156
ARMs - dealers
20,095
20,553
20,517
(36
)
15-year TBA dollar roll securities
3,400,000
3,509,871
3,521,816
11,945
Whole mortgage loans
11,656
11,937
11,935
(2
)
Total purchase commitments
$
3,808,687
$
3,927,034
$
3,943,097
$
16,063</t>
  </si>
  <si>
    <t>Gross Amounts Associated with Derivative Financial Instruments</t>
  </si>
  <si>
    <t>The Company does not use either offsetting or netting to present any of its derivative assets or liabilities. The following table shows the gross amounts associated with the Company’s derivative financial instruments and the impact if netting were used as of September 30, 2015.
Assets/(Liabilities)
Cash Collateral Posted (Held)
Net Asset/(Liability)
Interest rate swaptions
$
1,831
$
(886
)
$
945
Forward purchase commitments
2,534
-
2,534
Interest rate swaps
$
(22,964
)
$
31,626
$
8,662
Futures contracts
(394,221
)
458,178
63,957
Forward purchase commitments
(1,736
)
3,217
1,481
The following table shows the gross amounts associated with the Company’s derivative financial instruments and the impact if netting were used as of December 31, 2014.
Assets/(Liabilities)
Cash Collateral Posted (Held)
Net Asset/(Liability)
Interest rate swaps
$
6,489
$
-
$
6,489
Interest rate swaptions
4,561
(1,558
)
3,003
Futures contracts
-
-
-
Forward purchase commitments
16,101
-
16,101
Interest rate swaps
$
(42,052
)
$
66,653
$
24,601
Forward purchase commitments
(38
)
5,585
5,547
Futures contracts
(202,501
)
251,553
49,052</t>
  </si>
  <si>
    <t>Schedule of Derivative Instruments Loss, Net</t>
  </si>
  <si>
    <t xml:space="preserve">The following table shows the components of “Net gain (loss) on derivative instruments” for the three and nine months ended September 30, 2015 and 2014.
Three Months Ended September 30
Nine Months Ended September 30
2015
2014
2015
2014
Interest rate swaps – net realized and unrealized gains
$
(4,227
)
$
38,136
$
7,386
$
62,524
Interest rate swaptions – net realized and unrealized losses
(8,202
)
(1,304
)
(11,492
)
(3,983
)
Interest rate swaps – monthly net settlements
(9,510
)
(29,079
)
(46,150
)
(88,245
)
Futures Contracts – fair value adjustments
(130,060
)
37,405
(191,720
)
(69,982
)
Futures Contracts – losses from maturities
(13,989
)
(1,810
)
(32,556
)
(24,063
)
Futures Contracts – other realized losses
(2,721
)
-
(25,394
)
-
Mortgage loan purchase commitments - fair value adjustments
368
-
415
-
TBA dollar roll income
20,512
22,370
68,568
68,813
TBA dollar rolls – net realized and unrealized gains (losses)
17,528
(30,288
)
(21,558
)
(6,509
)
Net gain (loss) on derivative instruments
$
(130,301
)
$
35,430
$
(252,501
)
$
(61,445
) </t>
  </si>
  <si>
    <t>Interest Rate Swap</t>
  </si>
  <si>
    <t>Schedule of Derivative Instruments Forecasted Transactions</t>
  </si>
  <si>
    <t>Information regarding the Company’s interest rate swaps as of September 30, 2015 and December 31, 2014 follows.
September 30, 2015
December 31, 2014
Wtd. Avg.
Wtd. Avg.
Remaining
Wtd. Avg.
Remaining
Wtd. Avg.
Notional
Term
Fixed Interest
Notional
Term
Fixed Interest
Maturity
Amount
in Months
Rate in Contract
Amount
in Months
Rate in Contract
12 months or less
$
2,000,000
7
1.01%
$
3,700,000
6
1.73%
Over 12 months to 24 months
2,200,000
18
0.88%
2,400,000
18
0.92%
Over 24 months to 36 months
600,000
28
0.95%
1,800,000
29
0.89%
Total
$
4,800,000
15
0.94%
$
8,300,000
16
1.28%</t>
  </si>
  <si>
    <t xml:space="preserve">The table below presents the effect of the interest rate swaps that were previously designated as cash flow hedges on the Company’s AOCI for the three and nine months ended September 30, 2015 and 2014.
Three Months Ended September 30
Nine Months Ended September 30
2015
2014
2015
2014
Beginning balance
$
(7,325
)
$
(63,567
)
$
(30,042
)
$
(111,174
)
Reclassification of net losses to the income statement
5,433
19,806
28,150
67,413
Ending balance
$
(1,892
)
$
(43,761
)
$
(1,892
)
$
(43,761
) </t>
  </si>
  <si>
    <t>Eurodollar Futures Contracts</t>
  </si>
  <si>
    <t>The volume of activity for the Company’s Futures Contracts is shown in the table below.
Number of Contracts
Three Months Ended September 30
Nine Months Ended September 30
2015
2014
2015
2014
Beginning of period
131,276
123,275
130,074
95,327
New positions opened
6,546
22,352
52,563
125,547
Early settlements
(5,220
)
(12,016
)
(32,369
)
(83,444
)
Settlements at maturity
(8,806
)
(2,479
)
(26,472
)
(6,298
)
End of period
123,796
131,132
123,796
131,132</t>
  </si>
  <si>
    <t>Earnings per Share (Tables)</t>
  </si>
  <si>
    <t>Earnings Per Share</t>
  </si>
  <si>
    <t>The following table details the Company’s calculation of earnings per share for the three and nine months ended September 30, 2015 and 2014.
Three Months Ended September 30
Nine Months Ended September 30
2015
2014
2015
2014
Basic earnings (loss) per share:
Net income (loss)
$
(83,892
)
$
77,891
$
(93,871
)
$
82,212
Less preferred stock dividends
(5,480
)
(5,480
)
(16,441
)
(16,441
)
Net income (loss) available to common shareholders
$
(89,372
)
$
72,411
$
(110,312
)
$
65,771
Weighted average shares
96,545,913
96,563,132
96,705,682
96,561,446
Basic earnings (loss) per share
$
(0.93
)
$
0.75
$
(1.14
)
$
0.68
Diluted earnings (loss) per share:
Net income (loss)
$
(83,892
)
$
77,891
$
(93,871
)
$
82,212
Less preferred stock dividends for antidilutive shares
(5,480
)
(5,480
)
(16,441
)
(16,441
)
Net income (loss) available to common shareholders
$
(89,372
)
$
72,411
$
(110,312
)
$
65,771
Weighted average shares
96,545,913
96,563,132
96,705,682
96,561,446
Potential dilutive shares from exercise of stock options
-
-
-
-
Diluted weighted average shares
96,545,913
96,563,132
96,705,682
96,561,446
Diluted earnings (loss) per share
$
(0.93
)
$
0.75
$
(1.14
)
$
0.68</t>
  </si>
  <si>
    <t>Transactions with Related Parties (Tables)</t>
  </si>
  <si>
    <t>Amounts Incurred for Management Fee and Reimbursable Expenses</t>
  </si>
  <si>
    <t>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Three Months Ended September 30
Nine Months Ended September 30
2015
2014
2015
2014
Management fee
$
4,037
$
4,122
$
12,215
$
12,420
Reimbursable expenses
1,124
715
3,681
2,403
Total
$
5,161
$
4,837
$
15,896
$
14,823
Share-based compensation
$
966
$
890
$
3,045
$
2,592</t>
  </si>
  <si>
    <t>Accumulated Other Comprehensive Income (Tables)</t>
  </si>
  <si>
    <t>Components of Accumulated Other Comprehensive Income</t>
  </si>
  <si>
    <t>The Company records unrealized gains and losses on its MBS and its forward purchase commitments securities as described in Note 4 and Note 9. As discussed in Note 9,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three months ended September 30, 2015.
Unrealized gain/(loss) on available for sale MBS
Unrealized gain/(loss) on unsettled MBS
Unrealized gain/(loss) on other investments
Unrealized gain/(loss) on derivative instruments
Total
Accumulated other comprehensive income (loss) at July 1, 2015
$
233,289
$
(3
)
$
(305
)
$
(6,172
)
$
226,809
Other comprehensive income (loss) before reclassification
(753
)
85
(21
)
2,109
1,420
Balance Sheet Reclassification:
Amount reclassified to MBS available for sale
-
3
-
(1,153
)
(1,150
)
Income Statement Reclassification:
Amounts reclassified to net loss on the sale of MBS
(1,216
)
-
-
-
(1,216
)
Amounts reclassified to interest expense
-
-
-
5,433
5,433
Net current period other comprehensive income (loss)
(1,969
)
88
(21
)
6,389
4,487
Accumulated other comprehensive income (loss) at September 30, 2015
$
231,320
$
85
$
(326
)
$
217
$
231,296
The following table rolls forward the components of AOCI, including reclassification adjustments, for the three months ended September 30, 2014.
Unrealized gain/(loss) on available for sale MBS
Unrealized gain/(loss) on unsettled MBS
Unrealized gain/(loss) on other investments
Unrealized gain/(loss) on derivative instruments
Total
Accumulated other comprehensive income (loss) at July 1, 2014
$
223,948
$
582
$
(495
)
$
(59,812
)
$
164,223
Other comprehensive income (loss) before reclassification
(30,572
)
120
(111
)
1,872
(28,691
)
Balance Sheet Reclassification:
Amount reclassified to MBS available for sale
-
(582
)
-
(3,755
)
(4,337
)
Income Statement Reclassification:
Amounts reclassified to net gain on the sale of MBS
(237
)
-
-
-
(237
)
Amounts reclassified to interest expense
-
-
-
19,806
19,806
Net current period other comprehensive income (loss)
(30,809
)
(462
)
(111
)
17,923
(13,459
)
Accumulated other comprehensive income (loss) at September 30, 2014
$
193,139
$
120
$
(606
)
$
(41,889
)
$
150,764
The following table rolls forward the components of AOCI, including reclassification adjustments, for the nine months ended September 30,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6,440
876
269
8,110
25,695
Balance Sheet Reclassification:
Amount reclassified to MBS available for sale
-
(833
)
-
(10,121
)
(10,954
)
Income Statement Reclassification:
Amounts reclassified to net gain on the sale of MBS
(17,360
)
-
-
-
(17,360
)
Amounts reclassified to interest expense
-
-
-
28,150
28,150
Net current period other comprehensive income (loss)
(920
)
43
269
26,139
25,531
Accumulated other comprehensive income (loss) at September 30, 2015
$
231,320
$
85
$
(326
)
$
217
$
231,296
The following table rolls forward the components of AOCI, including reclassification adjustments, for the nine months ended September 30, 2014.
Unrealized gain/(loss) on available for sale MBS
Unrealized gain/(loss) on unsettled MBS
Unrealized gain/(loss) on other investments
Unrealized gain/(loss) on derivative instruments
Total
Accumulated other comprehensive income (loss) at January 1, 2014
$
109,490
$
-
$
(627
)
$
(116,915
)
$
(8,052
)
Other comprehensive income (loss) before reclassification
86,738
516
21
7,669
94,944
Balance Sheet Reclassification:
Amount reclassified to MBS available for sale
-
(396
)
-
(5,139
)
(5,535
)
Income Statement Reclassification:
Amounts reclassified to net gain on the sale of MBS
(3,089
)
-
-
-
(3,089
)
Amounts reclassified for termination of all- in-one cash flow hedge accounting on dollar roll TBAs
-
-
-
5,083
5,083
Amounts reclassified to interest expense
-
-
-
67,413
67,413
Net current period other comprehensive income (loss)
83,649
120
21
75,026
158,816
Accumulated other comprehensive income (loss) at September 30, 2014
$
193,139
$
120
$
(606
)
$
(41,889
)
$
150,764</t>
  </si>
  <si>
    <t>Organization and Business Description - Additional Information (Details) - USD ($) $ in Thousands</t>
  </si>
  <si>
    <t>Aug. 31, 2015</t>
  </si>
  <si>
    <t>Distributions from taxable income</t>
  </si>
  <si>
    <t>100.00%</t>
  </si>
  <si>
    <t>Effective date of acquisition</t>
  </si>
  <si>
    <t>Aug. 31,
		2015</t>
  </si>
  <si>
    <t>Percentage of voting interest</t>
  </si>
  <si>
    <t>Purchase consideration, cash</t>
  </si>
  <si>
    <t>Purchase consideration, equity interest</t>
  </si>
  <si>
    <t>Schedule of Assets and Liabilities as on Acquisition Date (Details) - Pingora $ in Thousands</t>
  </si>
  <si>
    <t>Aug. 31, 2015USD ($)</t>
  </si>
  <si>
    <t>Business Acquisition [Line Items]</t>
  </si>
  <si>
    <t>Mortgage loans held for sale, at fair value</t>
  </si>
  <si>
    <t>Cash and cash equivalents</t>
  </si>
  <si>
    <t>Goodwill</t>
  </si>
  <si>
    <t>Deferred tax liabilities</t>
  </si>
  <si>
    <t>Other net liabilities</t>
  </si>
  <si>
    <t>Business combination assets acquired and liabilities assumed net</t>
  </si>
  <si>
    <t>Ascent software platform</t>
  </si>
  <si>
    <t>Intangible assets</t>
  </si>
  <si>
    <t>Customer relationships intangible</t>
  </si>
  <si>
    <t>Licenses</t>
  </si>
  <si>
    <t>Summary of Significant Accounting Policies - Additional Information (Details) - USD ($) $ in Thousands</t>
  </si>
  <si>
    <t>Ownership percentage on variable interest</t>
  </si>
  <si>
    <t>Schedule of Assets and Liabilities (Details) - USD ($) $ in Thousands</t>
  </si>
  <si>
    <t>Dec. 31, 2013</t>
  </si>
  <si>
    <t>Variable Interest Entity [Line Items]</t>
  </si>
  <si>
    <t>Mortgage loans held for sale</t>
  </si>
  <si>
    <t>Mortgage servicing rights</t>
  </si>
  <si>
    <t>PLS</t>
  </si>
  <si>
    <t>Carrying Values and Fair Values of Assets and Liabilities (Details) - USD ($) $ in Thousands</t>
  </si>
  <si>
    <t>MBS, Carrying Value</t>
  </si>
  <si>
    <t>Mortgage loans held for investment, Carrying Value</t>
  </si>
  <si>
    <t>Mortgage loans held for sale, Carrying Value</t>
  </si>
  <si>
    <t>MSR, Carrying Value</t>
  </si>
  <si>
    <t>Cash and cash equivalents, Carrying Value</t>
  </si>
  <si>
    <t>Unsettled purchased MBS, Carrying Value</t>
  </si>
  <si>
    <t>Receivable for securities sold, Carrying Value</t>
  </si>
  <si>
    <t>Accrued interest receivable, Carrying Value</t>
  </si>
  <si>
    <t>Principal payments receivable, Carrying Value</t>
  </si>
  <si>
    <t>Debt security, held-to-maturity, Carrying Value</t>
  </si>
  <si>
    <t>[1]</t>
  </si>
  <si>
    <t>Short-term investments, Carrying Value</t>
  </si>
  <si>
    <t>Interest rate swaps and swaptions, Carrying Value</t>
  </si>
  <si>
    <t>[2]</t>
  </si>
  <si>
    <t>Forward purchase commitments, Carrying Value</t>
  </si>
  <si>
    <t>Repurchase agreements, Carrying Value</t>
  </si>
  <si>
    <t>Warehouse lines of credit, Carrying Value</t>
  </si>
  <si>
    <t>FHLB advances, Carrying Value</t>
  </si>
  <si>
    <t>Payable for unsettled securities, Carrying Value</t>
  </si>
  <si>
    <t>Accrued interest payable, Carrying Value</t>
  </si>
  <si>
    <t>Interest rate swap liability, Carrying Value</t>
  </si>
  <si>
    <t>[3]</t>
  </si>
  <si>
    <t>Futures Contracts liability, Carrying Value</t>
  </si>
  <si>
    <t>MBS, Fair Value</t>
  </si>
  <si>
    <t>Mortgage loans held for investment, Fair Value</t>
  </si>
  <si>
    <t>Mortgage loans held for sale, Fair Value</t>
  </si>
  <si>
    <t>MSR, Fair Value</t>
  </si>
  <si>
    <t>Cash and cash equivalents, Fair Value</t>
  </si>
  <si>
    <t>Unsettled purchased MBS, Fair Value</t>
  </si>
  <si>
    <t>Receivable for securities sold, Fair Value</t>
  </si>
  <si>
    <t>Accrued interest receivable, Fair Value</t>
  </si>
  <si>
    <t>Principal payments receivable, Fair Value</t>
  </si>
  <si>
    <t>Debt security, held-to-maturity, Fair Value</t>
  </si>
  <si>
    <t>Short-term investments, Fair Value</t>
  </si>
  <si>
    <t>Interest rate swaps and swaptions, Fair Value</t>
  </si>
  <si>
    <t>Forward purchase commitments, Fair Value</t>
  </si>
  <si>
    <t>Repurchase agreements, Fair Value</t>
  </si>
  <si>
    <t>Payable for unsettled securities, Fair Value</t>
  </si>
  <si>
    <t>Accrued interest payable, Fair Value</t>
  </si>
  <si>
    <t>Interest rate swap liability, Fair Value</t>
  </si>
  <si>
    <t>Futures Contracts liability, Fair Value</t>
  </si>
  <si>
    <t>Included in other investments on the consolidated balance sheets.</t>
  </si>
  <si>
    <t>Included in derivative assets on the consolidated balance sheets.</t>
  </si>
  <si>
    <t>Included in derivative liabilities on the consolidated balance sheets.</t>
  </si>
  <si>
    <t>Schedule of Agency Securities and MBS Portfolio Includes MBS not Issued or Guaranteed by U.S. Government Agency or U.S. Government Sponsored Entity (Details) - USD ($) $ in Thousands</t>
  </si>
  <si>
    <t>Schedule Of Available For Sale Securities [Line Items]</t>
  </si>
  <si>
    <t>Agency Securities Amortized Cost</t>
  </si>
  <si>
    <t>Gross Unrealized Loss</t>
  </si>
  <si>
    <t>Gross Unrealized Gain</t>
  </si>
  <si>
    <t>Carrying value/estimated fair value</t>
  </si>
  <si>
    <t>Agency Securities</t>
  </si>
  <si>
    <t>Adjustable Rate Residential Mortgage | Non-Agency Securities | Non-Agency ARMs</t>
  </si>
  <si>
    <t>Fannie Mae Certificates</t>
  </si>
  <si>
    <t>Fannie Mae Certificates | Agency Securities</t>
  </si>
  <si>
    <t>Fannie Mae Certificates | Adjustable Rate Residential Mortgage</t>
  </si>
  <si>
    <t>Fannie Mae Certificates | Adjustable Rate Residential Mortgage | Agency Securities</t>
  </si>
  <si>
    <t>Fannie Mae Certificates | Fixed-Rate</t>
  </si>
  <si>
    <t>Fannie Mae Certificates | Fixed-Rate | Agency Securities</t>
  </si>
  <si>
    <t>Freddie Mac Certificates</t>
  </si>
  <si>
    <t>Freddie Mac Certificates | Agency Securities</t>
  </si>
  <si>
    <t>Freddie Mac Certificates | Adjustable Rate Residential Mortgage</t>
  </si>
  <si>
    <t>Freddie Mac Certificates | Adjustable Rate Residential Mortgage | Agency Securities</t>
  </si>
  <si>
    <t>Freddie Mac Certificates | Fixed-Rate</t>
  </si>
  <si>
    <t>Freddie Mac Certificates | Fixed-Rate | Agency Securities</t>
  </si>
  <si>
    <t>Available-for-Sale MBS</t>
  </si>
  <si>
    <t>GSE CRT Bonds</t>
  </si>
  <si>
    <t>Components of Carrying Value of MBS (Details) - USD ($) $ in Thousands</t>
  </si>
  <si>
    <t>Principal balance</t>
  </si>
  <si>
    <t>Unamortized premium</t>
  </si>
  <si>
    <t>Unamortized discount</t>
  </si>
  <si>
    <t>Gross unrealized gains</t>
  </si>
  <si>
    <t>Gross unrealized losses</t>
  </si>
  <si>
    <t>Schedule Of Interest Income (Details) - USD ($) $ in Thousands</t>
  </si>
  <si>
    <t>Coupon interest</t>
  </si>
  <si>
    <t>Net premium amortization</t>
  </si>
  <si>
    <t>Interest income</t>
  </si>
  <si>
    <t>Gross Gains and Losses from Investment Sales (Details) - USD ($) $ in Thousands</t>
  </si>
  <si>
    <t>Gross gains</t>
  </si>
  <si>
    <t>Gross losses</t>
  </si>
  <si>
    <t>Net gain (loss)</t>
  </si>
  <si>
    <t>Schedule of MBS in Unrealized Loss Position (Details) $ in Thousands</t>
  </si>
  <si>
    <t>Sep. 30, 2015USD ($)Security</t>
  </si>
  <si>
    <t>Dec. 31, 2014USD ($)Security</t>
  </si>
  <si>
    <t>Fair Market Value - Less than 12 months</t>
  </si>
  <si>
    <t>Unrealized Loss - Less than 12 months</t>
  </si>
  <si>
    <t>Fair Market Value - Greater than 12 Months</t>
  </si>
  <si>
    <t>Unrealized Loss - Greater than 12 Months</t>
  </si>
  <si>
    <t>Total - Fair Market Value</t>
  </si>
  <si>
    <t>Total - Unrealized Loss</t>
  </si>
  <si>
    <t>Number of securities in an unrealized loss position, Less than 12 Months | Security</t>
  </si>
  <si>
    <t>Number of securities in an unrealized loss position, Greater than 12 Months | Security</t>
  </si>
  <si>
    <t>Number of securities in an unrealized loss position, Total | Security</t>
  </si>
  <si>
    <t>Mortgage-Backed Securities - Additional Information (Details)</t>
  </si>
  <si>
    <t>Minimum</t>
  </si>
  <si>
    <t>Contractual maturity of Company's agency securities, in years</t>
  </si>
  <si>
    <t>15 years</t>
  </si>
  <si>
    <t>Maximum</t>
  </si>
  <si>
    <t>30 years</t>
  </si>
  <si>
    <t>Impairment loss on mortgage-backed securities</t>
  </si>
  <si>
    <t>Mortgage Loans - Additional Information (Details) - USD ($) $ in Thousands</t>
  </si>
  <si>
    <t>Fair value</t>
  </si>
  <si>
    <t>Past due on mortgage loan</t>
  </si>
  <si>
    <t>Nonaccrual status on mortgage loan</t>
  </si>
  <si>
    <t>Unpaid principal</t>
  </si>
  <si>
    <t>Mortgage Held for Investment</t>
  </si>
  <si>
    <t>Unpaid principal balance</t>
  </si>
  <si>
    <t>Geographic Distribution of Mortgage Loans Held for Investment (Details)</t>
  </si>
  <si>
    <t>Mortgage loans held</t>
  </si>
  <si>
    <t>California</t>
  </si>
  <si>
    <t>54.00%</t>
  </si>
  <si>
    <t>82.00%</t>
  </si>
  <si>
    <t>Texas</t>
  </si>
  <si>
    <t>9.00%</t>
  </si>
  <si>
    <t>3.00%</t>
  </si>
  <si>
    <t>Illinois</t>
  </si>
  <si>
    <t>6.00%</t>
  </si>
  <si>
    <t>2.00%</t>
  </si>
  <si>
    <t>Washington</t>
  </si>
  <si>
    <t>5.00%</t>
  </si>
  <si>
    <t>All Other</t>
  </si>
  <si>
    <t>26.00%</t>
  </si>
  <si>
    <t>11.00%</t>
  </si>
  <si>
    <t>Components for Mortgage Loan Held for Investment Portfolio (Details)</t>
  </si>
  <si>
    <t>Sep. 30, 2015USD ($)Point</t>
  </si>
  <si>
    <t>Dec. 31, 2014USD ($)Point</t>
  </si>
  <si>
    <t>Interest rate</t>
  </si>
  <si>
    <t>2.50%</t>
  </si>
  <si>
    <t>2.75%</t>
  </si>
  <si>
    <t>Maturity</t>
  </si>
  <si>
    <t>2044-05</t>
  </si>
  <si>
    <t>2044-06</t>
  </si>
  <si>
    <t>FICO score at loan origination | Point</t>
  </si>
  <si>
    <t>Loan-to-value ratio at loan origination</t>
  </si>
  <si>
    <t>24.00%</t>
  </si>
  <si>
    <t>28.00%</t>
  </si>
  <si>
    <t>4.13%</t>
  </si>
  <si>
    <t>3.75%</t>
  </si>
  <si>
    <t>2045-10</t>
  </si>
  <si>
    <t>2044-12</t>
  </si>
  <si>
    <t>80.00%</t>
  </si>
  <si>
    <t>Weighted Average</t>
  </si>
  <si>
    <t>3.41%</t>
  </si>
  <si>
    <t>3.43%</t>
  </si>
  <si>
    <t>2045-02</t>
  </si>
  <si>
    <t>2044-09</t>
  </si>
  <si>
    <t>69.00%</t>
  </si>
  <si>
    <t>65.00%</t>
  </si>
  <si>
    <t>Mortgage Held for Investment | Minimum</t>
  </si>
  <si>
    <t>Mortgage Held for Investment | Maximum</t>
  </si>
  <si>
    <t>Mortgage Held for Investment | Weighted Average</t>
  </si>
  <si>
    <t>Rollforward of Mortgage Loans Held for Investment (Details) - USD ($) $ in Thousands</t>
  </si>
  <si>
    <t>Fair value, beginning of period</t>
  </si>
  <si>
    <t>Principal purchased</t>
  </si>
  <si>
    <t>Principal repaid</t>
  </si>
  <si>
    <t>Change in fair value</t>
  </si>
  <si>
    <t>Fair value, end of period</t>
  </si>
  <si>
    <t>Schedule of Unobservable Inputs Used in Level 3 Valuation of Mortgage Loans Held for Investment (Details) - Mortgage Held for Investment - Level 3</t>
  </si>
  <si>
    <t>Fair Value Inputs Assets Quantitative Information [Line Items]</t>
  </si>
  <si>
    <t>Discount rate</t>
  </si>
  <si>
    <t>3.60%</t>
  </si>
  <si>
    <t>Conditional refinance rate</t>
  </si>
  <si>
    <t>12.80%</t>
  </si>
  <si>
    <t>12.40%</t>
  </si>
  <si>
    <t>Default rate</t>
  </si>
  <si>
    <t>0.00%</t>
  </si>
  <si>
    <t>Loss severity</t>
  </si>
  <si>
    <t>10.20%</t>
  </si>
  <si>
    <t>3.30%</t>
  </si>
  <si>
    <t>3.90%</t>
  </si>
  <si>
    <t>21.10%</t>
  </si>
  <si>
    <t>19.30%</t>
  </si>
  <si>
    <t>2.60%</t>
  </si>
  <si>
    <t>1.50%</t>
  </si>
  <si>
    <t>25.60%</t>
  </si>
  <si>
    <t>19.90%</t>
  </si>
  <si>
    <t>3.10%</t>
  </si>
  <si>
    <t>3.80%</t>
  </si>
  <si>
    <t>16.40%</t>
  </si>
  <si>
    <t>15.30%</t>
  </si>
  <si>
    <t>0.60%</t>
  </si>
  <si>
    <t>0.40%</t>
  </si>
  <si>
    <t>15.20%</t>
  </si>
  <si>
    <t>13.80%</t>
  </si>
  <si>
    <t>Rollforward of Mortgage Servicing Rights (Details) - USD ($) $ in Thousands</t>
  </si>
  <si>
    <t>Purchases</t>
  </si>
  <si>
    <t>Schedule of Unobservable Inputs Used in Level 3 Valuation of Mortgage Servicing Rights (Details) - Mortgage Servicing Rights - Level 3</t>
  </si>
  <si>
    <t>10.00%</t>
  </si>
  <si>
    <t>Prepayment rate</t>
  </si>
  <si>
    <t>8.50%</t>
  </si>
  <si>
    <t>Delinquency rate</t>
  </si>
  <si>
    <t>36.10%</t>
  </si>
  <si>
    <t>1.30%</t>
  </si>
  <si>
    <t>10.30%</t>
  </si>
  <si>
    <t>11.10%</t>
  </si>
  <si>
    <t>0.70%</t>
  </si>
  <si>
    <t>Schedule of Mortgage Servicing Income and Mortgage Servicing Expenses (Details) - USD ($) $ in Thousands</t>
  </si>
  <si>
    <t>Servicing fee income</t>
  </si>
  <si>
    <t>Ancillary fee income</t>
  </si>
  <si>
    <t>Mortgage servicing fee income</t>
  </si>
  <si>
    <t>Mortgage servicing expense</t>
  </si>
  <si>
    <t>Change in representation and warranty obligations</t>
  </si>
  <si>
    <t>Mortgage servicing rights income, net</t>
  </si>
  <si>
    <t>Summary Of Other Investments (Details) - USD ($) $ in Thousands</t>
  </si>
  <si>
    <t>Short-term investments</t>
  </si>
  <si>
    <t>Debt security, held-to-maturity</t>
  </si>
  <si>
    <t>Equity investments</t>
  </si>
  <si>
    <t>Total other investments</t>
  </si>
  <si>
    <t>Other Investments - Additional Information (Details) - USD ($) $ in Thousands</t>
  </si>
  <si>
    <t>Schedule Of Held To Maturity Securities [Line Items]</t>
  </si>
  <si>
    <t>Available for sale securities equity securities</t>
  </si>
  <si>
    <t>Maturity date</t>
  </si>
  <si>
    <t>Mar. 24,
		2019</t>
  </si>
  <si>
    <t>Debt security bears interest at the rate</t>
  </si>
  <si>
    <t>The debt security pays interest quarterly at the rate of 4.0% above the three-month London Interbank Offered Rate (“LIBOR”).</t>
  </si>
  <si>
    <t>Debt security, held-to-maturity, fair value</t>
  </si>
  <si>
    <t>London Interbank Offered Rate (LIBOR)</t>
  </si>
  <si>
    <t>Debt security, variable rate basis added to LIBOR to determine interest rate</t>
  </si>
  <si>
    <t>4.00%</t>
  </si>
  <si>
    <t>Federal Home Loan Bank of Atlanta (FHLB)</t>
  </si>
  <si>
    <t>Available for Sale Equity Security Investment in Counterparty</t>
  </si>
  <si>
    <t>Borrowings - Additional Information (Details) $ in Thousands</t>
  </si>
  <si>
    <t>Sep. 30, 2015USD ($)PersonInstitution</t>
  </si>
  <si>
    <t>Dec. 31, 2014USD ($)Person</t>
  </si>
  <si>
    <t>Number of counterparties in repurchase agreements | Person</t>
  </si>
  <si>
    <t>Weighted average contractual maturity of the repurchase agreements outstanding</t>
  </si>
  <si>
    <t>27 days</t>
  </si>
  <si>
    <t>1 month</t>
  </si>
  <si>
    <t>Fair value of assets pledged as collateral under repurchase agreements</t>
  </si>
  <si>
    <t>FHLB advances outstanding</t>
  </si>
  <si>
    <t>FHLB advances interest rate</t>
  </si>
  <si>
    <t>0.20%</t>
  </si>
  <si>
    <t>FHLB advances, maturity date</t>
  </si>
  <si>
    <t>2015-10</t>
  </si>
  <si>
    <t>Fair value of assets pledged as collateral under FHLB</t>
  </si>
  <si>
    <t>FHLB advances maximum borrowing capacity</t>
  </si>
  <si>
    <t>Number of financial institutions | Institution</t>
  </si>
  <si>
    <t>Warehouse lines of credit earliest maturity date</t>
  </si>
  <si>
    <t>2015-11</t>
  </si>
  <si>
    <t>Warehouse lines of credit last maturity date</t>
  </si>
  <si>
    <t>2016-03</t>
  </si>
  <si>
    <t>Fair value of securities pledged as collateral under lines of credit facilities</t>
  </si>
  <si>
    <t>Warehouse lines of credit, Maximum borrowing capacity</t>
  </si>
  <si>
    <t>Contractual Maturity Information Regarding Repurchase Agreements (Details) - USD ($) $ in Thousands</t>
  </si>
  <si>
    <t>Assets Sold Under Agreements To Repurchase [Line Items]</t>
  </si>
  <si>
    <t>Weighted Average Contractual Rate</t>
  </si>
  <si>
    <t>0.46%</t>
  </si>
  <si>
    <t>0.36%</t>
  </si>
  <si>
    <t>Within 30 days</t>
  </si>
  <si>
    <t>0.44%</t>
  </si>
  <si>
    <t>0.35%</t>
  </si>
  <si>
    <t>30 days to 3 months</t>
  </si>
  <si>
    <t>0.52%</t>
  </si>
  <si>
    <t>3 months to 36 months</t>
  </si>
  <si>
    <t>0.59%</t>
  </si>
  <si>
    <t>0.53%</t>
  </si>
  <si>
    <t>Schedule of Location of Derivatives on Balance Sheet (Details) - USD ($) $ in Thousands</t>
  </si>
  <si>
    <t>Derivatives Fair Value [Line Items]</t>
  </si>
  <si>
    <t>Derivative assets</t>
  </si>
  <si>
    <t>Derivative liabilities</t>
  </si>
  <si>
    <t>Interest Rate Swaps and Swaptions | Derivative Assets</t>
  </si>
  <si>
    <t>Forward Purchase Commitments - MBS | Derivative Assets</t>
  </si>
  <si>
    <t>Forward Purchase Commitments - MBS | Derivative Liabilities</t>
  </si>
  <si>
    <t>Forward Purchase Commitments - Mortgage Loans | Derivative Assets</t>
  </si>
  <si>
    <t>Forward Purchase Commitments - Mortgage Loans | Derivative Liabilities</t>
  </si>
  <si>
    <t>Interest Rate Swap | Derivative Liabilities</t>
  </si>
  <si>
    <t>Futures Contracts | Derivative Liabilities</t>
  </si>
  <si>
    <t>Derivatives and other Hedging Instruments - Additional Information (Details)</t>
  </si>
  <si>
    <t>6 Months Ended</t>
  </si>
  <si>
    <t>Mar. 31, 2015USD ($)</t>
  </si>
  <si>
    <t>Jun. 30, 2015USD ($)Contract</t>
  </si>
  <si>
    <t>Sep. 30, 2015USD ($)Contract</t>
  </si>
  <si>
    <t>Dec. 31, 2014Contract</t>
  </si>
  <si>
    <t>Sep. 30, 2014Contract</t>
  </si>
  <si>
    <t>Jun. 30, 2014Contract</t>
  </si>
  <si>
    <t>Dec. 31, 2013Contract</t>
  </si>
  <si>
    <t>Derivative [Line Items]</t>
  </si>
  <si>
    <t>Estimated amount related to derivatives reclassified to interest expense during the next 12 months</t>
  </si>
  <si>
    <t>Early Terminated Interest Rate Swaps</t>
  </si>
  <si>
    <t>Notional Amount</t>
  </si>
  <si>
    <t>Payment on termination of interest rate swaps</t>
  </si>
  <si>
    <t>Derivative, Maturity Date</t>
  </si>
  <si>
    <t>Dec. 31,
		2015</t>
  </si>
  <si>
    <t>Interest Rate Swaptions</t>
  </si>
  <si>
    <t>Number of derivative instruments outstanding | Contract</t>
  </si>
  <si>
    <t>Proceeds from swaptions termination</t>
  </si>
  <si>
    <t>Eurodollar Future</t>
  </si>
  <si>
    <t>Derivative term of contract</t>
  </si>
  <si>
    <t>3 months</t>
  </si>
  <si>
    <t>Futures contracts range</t>
  </si>
  <si>
    <t>2015 through 2022</t>
  </si>
  <si>
    <t>Fair value of derivatives in net liability position, which includes accrued interest but excludes any adjustment for nonperformance risk, related to agreements</t>
  </si>
  <si>
    <t>15-year TBA Dollar Roll Securities</t>
  </si>
  <si>
    <t>Volume of Activity for Interest Rate Derivative Instruments (Details) - Interest Rate Swap - USD ($)</t>
  </si>
  <si>
    <t>Notional Value, Beginning of period</t>
  </si>
  <si>
    <t>Expirations and terminations</t>
  </si>
  <si>
    <t>Notional Value, End of period</t>
  </si>
  <si>
    <t>Hedging Exposure Future Cash Flows with Interest Rate Swaps For Forecasted Transactions (Details) - USD ($)</t>
  </si>
  <si>
    <t>Jun. 30, 2015</t>
  </si>
  <si>
    <t>Jun. 30, 2014</t>
  </si>
  <si>
    <t>Derivative Instruments Gain Loss [Line Items]</t>
  </si>
  <si>
    <t>Weighted Average Remaining Term in Months</t>
  </si>
  <si>
    <t>15 months</t>
  </si>
  <si>
    <t>16 months</t>
  </si>
  <si>
    <t>Weighted Average Fixed Interest Rate in Contract</t>
  </si>
  <si>
    <t>0.94%</t>
  </si>
  <si>
    <t>1.28%</t>
  </si>
  <si>
    <t>12 Months or Less</t>
  </si>
  <si>
    <t>Maturity - lower remaining maturity range</t>
  </si>
  <si>
    <t>0 months</t>
  </si>
  <si>
    <t>Maturity - higher remaining maturity range</t>
  </si>
  <si>
    <t>12 months</t>
  </si>
  <si>
    <t>7 months</t>
  </si>
  <si>
    <t>6 months</t>
  </si>
  <si>
    <t>1.01%</t>
  </si>
  <si>
    <t>1.73%</t>
  </si>
  <si>
    <t>12 Months or Less | Interest Rate Swap</t>
  </si>
  <si>
    <t>Over 12 Months to 24 Months</t>
  </si>
  <si>
    <t>24 months</t>
  </si>
  <si>
    <t>18 months</t>
  </si>
  <si>
    <t>0.88%</t>
  </si>
  <si>
    <t>0.92%</t>
  </si>
  <si>
    <t>Over 12 Months to 24 Months | Interest Rate Swap</t>
  </si>
  <si>
    <t>Over 24 Months to 36 Months</t>
  </si>
  <si>
    <t>36 months</t>
  </si>
  <si>
    <t>28 months</t>
  </si>
  <si>
    <t>29 months</t>
  </si>
  <si>
    <t>0.95%</t>
  </si>
  <si>
    <t>0.89%</t>
  </si>
  <si>
    <t>Over 24 Months to 36 Months | Interest Rate Swap</t>
  </si>
  <si>
    <t>Schedule of Outstanding Interest Rate Swaptions (Details) - USD ($)</t>
  </si>
  <si>
    <t>Weighted Average Months to Expiration</t>
  </si>
  <si>
    <t>Options</t>
  </si>
  <si>
    <t>Original Cost</t>
  </si>
  <si>
    <t>Fair Value</t>
  </si>
  <si>
    <t>9 months</t>
  </si>
  <si>
    <t>Underlying Swaps</t>
  </si>
  <si>
    <t>Weighted Average Fixed Pay Rate</t>
  </si>
  <si>
    <t>3.23%</t>
  </si>
  <si>
    <t>2.74%</t>
  </si>
  <si>
    <t>Weighted Average Term (Years)</t>
  </si>
  <si>
    <t>6 years</t>
  </si>
  <si>
    <t>7 years</t>
  </si>
  <si>
    <t>Schedule of Composition of Futures Contracts (Details) - USD ($) $ in Thousands</t>
  </si>
  <si>
    <t>Total fair value of Futures Contracts</t>
  </si>
  <si>
    <t>Futures Contracts Designed to Replicate Swaps</t>
  </si>
  <si>
    <t>Futures Contracts Designed to Hedge Value Changes in Forward Purchases</t>
  </si>
  <si>
    <t>Schedule of Volume of Activity Futures Contracts (Details) - Eurodollar Future - Contract</t>
  </si>
  <si>
    <t>Number of contracts, Beginning of period</t>
  </si>
  <si>
    <t>New positions opened</t>
  </si>
  <si>
    <t>Early settlements</t>
  </si>
  <si>
    <t>Settlements at maturity</t>
  </si>
  <si>
    <t>Number of contracts, End of period</t>
  </si>
  <si>
    <t>Schedule of ARM Securities Forward Purchase Commitments (Details) - USD ($) $ in Thousands</t>
  </si>
  <si>
    <t>Forward purchase agreements - Face/UPB</t>
  </si>
  <si>
    <t>Forward purchase agreements - Cost</t>
  </si>
  <si>
    <t>Forward purchase agreements - Fair Value</t>
  </si>
  <si>
    <t>Forward purchase agreements - Net Asset (Liability)</t>
  </si>
  <si>
    <t>ARMs - Originators</t>
  </si>
  <si>
    <t>Whole Mortgage Loans</t>
  </si>
  <si>
    <t>ARMs - Dealers</t>
  </si>
  <si>
    <t>Gross Amounts Associated with Derivative Financial Instruments (Details) - USD ($) $ in Thousands</t>
  </si>
  <si>
    <t>Cash Collateral Posted (Held)</t>
  </si>
  <si>
    <t>Net Asset</t>
  </si>
  <si>
    <t>Forward Purchase Commitments</t>
  </si>
  <si>
    <t>Second Interest Rate Swap</t>
  </si>
  <si>
    <t>Net Liability</t>
  </si>
  <si>
    <t>Second Futures Contracts</t>
  </si>
  <si>
    <t>Second Forward Purchase Commitments</t>
  </si>
  <si>
    <t>The Components of Loss on Derivative Instruments Net (Details) - USD ($) $ in Thousands</t>
  </si>
  <si>
    <t>Interest Rate Swaps – Net Realized and Unrealized Gains</t>
  </si>
  <si>
    <t>Futures Contracts</t>
  </si>
  <si>
    <t>Futures Contracts - Other Realized Losses</t>
  </si>
  <si>
    <t>Mortgage Loan Purchase Commitments - Fair Value Adjustments</t>
  </si>
  <si>
    <t>TBA Dollar Roll</t>
  </si>
  <si>
    <t>TBA Dollar Rolls – Net Realized And Unrealized Gains (Losses)</t>
  </si>
  <si>
    <t>Futures Contracts - Losses From Maturities</t>
  </si>
  <si>
    <t>Schedule of Interest Rate Swap Agreements on Accumulated Other Comprehensive Income (Details) - Interest Rate Swap - USD ($) $ in Thousands</t>
  </si>
  <si>
    <t>Derivative Instruments And Hedging Activities Disclosures [Line Items]</t>
  </si>
  <si>
    <t>Beginning balance</t>
  </si>
  <si>
    <t>Reclassification of net losses to the income statement</t>
  </si>
  <si>
    <t>Ending balance</t>
  </si>
  <si>
    <t>Capital Stock - Additional Information (Details) - USD ($) $ in Thousands</t>
  </si>
  <si>
    <t>Jun. 18, 2013</t>
  </si>
  <si>
    <t>Common stock share authorized to repurchase</t>
  </si>
  <si>
    <t>Common stock shares authorized to repurchase</t>
  </si>
  <si>
    <t>Stock repurchased during period, shares</t>
  </si>
  <si>
    <t>Stock repurchased during period, value</t>
  </si>
  <si>
    <t>Earnings per Share (Details) - USD ($) $ / shares in Units, $ in Thousands</t>
  </si>
  <si>
    <t>Basic earnings (loss) per share:</t>
  </si>
  <si>
    <t>Weighted average shares</t>
  </si>
  <si>
    <t>Basic earnings (loss) per share</t>
  </si>
  <si>
    <t>Diluted earnings (loss) per share:</t>
  </si>
  <si>
    <t>Diluted weighted average shares</t>
  </si>
  <si>
    <t>Diluted earnings (loss) per share</t>
  </si>
  <si>
    <t>Transactions with Related Parties - Additional Information (Details)</t>
  </si>
  <si>
    <t>1 Months Ended</t>
  </si>
  <si>
    <t>Oct. 31, 2014USD ($)</t>
  </si>
  <si>
    <t>Sep. 30, 2015USD ($)Director</t>
  </si>
  <si>
    <t>Dec. 31, 2014USD ($)</t>
  </si>
  <si>
    <t>ACA</t>
  </si>
  <si>
    <t>Related Party Transaction [Line Items]</t>
  </si>
  <si>
    <t>Percentage of management fees payable</t>
  </si>
  <si>
    <t>8.33%</t>
  </si>
  <si>
    <t>Management Fees</t>
  </si>
  <si>
    <t>Number of independent directors | Director</t>
  </si>
  <si>
    <t>Management agreement initial expiration date</t>
  </si>
  <si>
    <t>Feb. 23,
		2016</t>
  </si>
  <si>
    <t>Management agreement additional term of expiration</t>
  </si>
  <si>
    <t>1 year</t>
  </si>
  <si>
    <t>Prior notice for uncertain termination (in days)</t>
  </si>
  <si>
    <t>180 days</t>
  </si>
  <si>
    <t>Proportion of average annual management fee description</t>
  </si>
  <si>
    <t>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Period of annual management fees earned (in years)</t>
  </si>
  <si>
    <t>2 years</t>
  </si>
  <si>
    <t>Management fee payable</t>
  </si>
  <si>
    <t>Financial interest at an annual rate</t>
  </si>
  <si>
    <t>Management Fees | Company's Equity Up To $250 Million</t>
  </si>
  <si>
    <t>Management fee bases per annum</t>
  </si>
  <si>
    <t>Management Fees | Company's Equity In Excess Of $250 Million And Up To $500 Million</t>
  </si>
  <si>
    <t>1.10%</t>
  </si>
  <si>
    <t>Management fee payable, minimum</t>
  </si>
  <si>
    <t>Management Fees | Company's Equity In Excess Of $500 Million And Up To $750 Million</t>
  </si>
  <si>
    <t>0.80%</t>
  </si>
  <si>
    <t>Management Fees | Company's Equity In Excess Of $750 Million</t>
  </si>
  <si>
    <t>0.50%</t>
  </si>
  <si>
    <t>Amounts Incurred for Management Fee and Reimbursable Expenses (Details) - USD ($) $ in Thousands</t>
  </si>
  <si>
    <t>Reimbursable expenses</t>
  </si>
  <si>
    <t>Accumulated Other Comprehensive Income (Details) - USD ($) $ in Thousands</t>
  </si>
  <si>
    <t>Accumulated Other Comprehensive Income Loss [Line Items]</t>
  </si>
  <si>
    <t>Beginning balance accumulated other comprehensive income (loss)</t>
  </si>
  <si>
    <t>Other comprehensive income (loss) before reclassification</t>
  </si>
  <si>
    <t>Amount reclassified to MBS available for sale</t>
  </si>
  <si>
    <t>Amounts reclassified to net gain/loss on the sale of MBS</t>
  </si>
  <si>
    <t>Amounts reclassified to interest expense</t>
  </si>
  <si>
    <t>Net current period other comprehensive income (loss), unrealized gain/(loss) on investments</t>
  </si>
  <si>
    <t>Amounts reclassified for termination of all- in-one cash flow hedge accounting on dollar roll TBAs</t>
  </si>
  <si>
    <t>Net current period other comprehensive income (loss), unrealized gain/(loss) on derivative instruments</t>
  </si>
  <si>
    <t>Ending balance, total accumulated other comprehensive income (loss)</t>
  </si>
  <si>
    <t>Whole Mortgage Loans | Unrealized Gain (Loss) on Investments</t>
  </si>
  <si>
    <t>Beginning balance, accumulated other comprehensive income (loss), unrealized gain/(loss) on investments</t>
  </si>
  <si>
    <t>Other comprehensive income (loss) before reclassification, unrealized gain/(loss) on derivative instruments</t>
  </si>
  <si>
    <t>Ending balance, accumulated other comprehensive income (loss), unrealized gain/(loss) on investments</t>
  </si>
  <si>
    <t>Unsettled MBS | Unrealized Gain (Loss) on Investments</t>
  </si>
  <si>
    <t>Other Investments | Unrealized Gain (Loss) on Investme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19521</v>
      </c>
    </row>
    <row spans="1:3" r="12">
      <c s="4" t="s" r="A12">
        <v>19</v>
      </c>
      <c s="4" t="s" r="B12">
        <v>20</v>
      </c>
    </row>
    <row spans="1:3" r="13">
      <c s="4" t="s" r="A13">
        <v>21</v>
      </c>
      <c s="4" t="s" r="B13">
        <v>22</v>
      </c>
    </row>
    <row spans="1:3" r="14">
      <c s="4" t="s" r="A14">
        <v>23</v>
      </c>
      <c s="5" t="n" r="C14">
        <v>96770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2</v>
      </c>
      <c s="2" t="s" r="B1">
        <v>1</v>
      </c>
    </row>
    <row spans="1:2" r="2">
      <c s="2" t="s" r="B2">
        <v>2</v>
      </c>
    </row>
    <row spans="1:2" r="3">
      <c s="4" t="s" r="A3">
        <v>193</v>
      </c>
    </row>
    <row spans="1:2" r="4">
      <c s="4" t="s" r="A4">
        <v>192</v>
      </c>
      <c s="4" t="s"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5</v>
      </c>
      <c s="2" t="s" r="B1">
        <v>1</v>
      </c>
    </row>
    <row spans="1:2" r="2">
      <c s="2" t="s" r="B2">
        <v>2</v>
      </c>
    </row>
    <row spans="1:2" r="3">
      <c s="4" t="s" r="A3">
        <v>195</v>
      </c>
    </row>
    <row spans="1:2" r="4">
      <c s="4" t="s" r="A4">
        <v>192</v>
      </c>
      <c s="4" t="s"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7</v>
      </c>
      <c s="2" t="s" r="B1">
        <v>1</v>
      </c>
    </row>
    <row spans="1:2" r="2">
      <c s="2" t="s" r="B2">
        <v>2</v>
      </c>
    </row>
    <row spans="1:2" r="3">
      <c s="4" t="s" r="A3">
        <v>197</v>
      </c>
    </row>
    <row spans="1:2" r="4">
      <c s="4" t="s" r="A4">
        <v>192</v>
      </c>
      <c s="4" t="s" r="B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5472580</v>
      </c>
      <c s="7" t="n" r="C3">
        <v>17587010</v>
      </c>
    </row>
    <row spans="1:3" r="4">
      <c s="4" t="s" r="A4">
        <v>28</v>
      </c>
      <c s="5" t="n" r="B4">
        <v>265281</v>
      </c>
      <c s="5" t="n" r="C4">
        <v>31460</v>
      </c>
    </row>
    <row spans="1:3" r="5">
      <c s="4" t="s" r="A5">
        <v>29</v>
      </c>
      <c s="5" t="n" r="B5">
        <v>9572</v>
      </c>
    </row>
    <row spans="1:3" r="6">
      <c s="4" t="s" r="A6">
        <v>30</v>
      </c>
      <c s="5" t="n" r="B6">
        <v>170447</v>
      </c>
    </row>
    <row spans="1:3" r="7">
      <c s="4" t="s" r="A7">
        <v>31</v>
      </c>
      <c s="5" t="n" r="B7">
        <v>711148</v>
      </c>
      <c s="5" t="n" r="C7">
        <v>627595</v>
      </c>
    </row>
    <row spans="1:3" r="8">
      <c s="4" t="s" r="A8">
        <v>32</v>
      </c>
      <c s="5" t="n" r="B8">
        <v>65834</v>
      </c>
      <c s="5" t="n" r="C8">
        <v>24792</v>
      </c>
    </row>
    <row spans="1:3" r="9">
      <c s="4" t="s" r="A9">
        <v>33</v>
      </c>
      <c s="5" t="n" r="B9">
        <v>51729</v>
      </c>
      <c s="5" t="n" r="C9">
        <v>5197</v>
      </c>
    </row>
    <row spans="1:3" r="10">
      <c s="4" t="s" r="A10">
        <v>34</v>
      </c>
      <c s="5" t="n" r="B10">
        <v>47563</v>
      </c>
      <c s="5" t="n" r="C10">
        <v>54274</v>
      </c>
    </row>
    <row spans="1:3" r="11">
      <c s="4" t="s" r="A11">
        <v>35</v>
      </c>
      <c s="5" t="n" r="B11">
        <v>144261</v>
      </c>
      <c s="5" t="n" r="C11">
        <v>111439</v>
      </c>
    </row>
    <row spans="1:3" r="12">
      <c s="4" t="s" r="A12">
        <v>36</v>
      </c>
      <c s="5" t="n" r="B12">
        <v>52047</v>
      </c>
      <c s="5" t="n" r="C12">
        <v>41252</v>
      </c>
    </row>
    <row spans="1:3" r="13">
      <c s="4" t="s" r="A13">
        <v>37</v>
      </c>
      <c s="5" t="n" r="B13">
        <v>4365</v>
      </c>
      <c s="5" t="n" r="C13">
        <v>27151</v>
      </c>
    </row>
    <row spans="1:3" r="14">
      <c s="4" t="s" r="A14">
        <v>38</v>
      </c>
      <c s="5" t="n" r="B14">
        <v>51284</v>
      </c>
      <c s="5" t="n" r="C14">
        <v>6630</v>
      </c>
    </row>
    <row spans="1:3" r="15">
      <c s="4" t="s" r="A15">
        <v>39</v>
      </c>
      <c s="5" t="n" r="B15">
        <v>17046111</v>
      </c>
      <c s="5" t="n" r="C15">
        <v>18516800</v>
      </c>
    </row>
    <row spans="1:3" r="16">
      <c s="3" t="s" r="A16">
        <v>40</v>
      </c>
    </row>
    <row spans="1:3" r="17">
      <c s="4" t="s" r="A17">
        <v>41</v>
      </c>
      <c s="5" t="n" r="B17">
        <v>14240809</v>
      </c>
      <c s="5" t="n" r="C17">
        <v>15759831</v>
      </c>
    </row>
    <row spans="1:3" r="18">
      <c s="4" t="s" r="A18">
        <v>42</v>
      </c>
      <c s="5" t="n" r="B18">
        <v>33172</v>
      </c>
    </row>
    <row spans="1:3" r="19">
      <c s="4" t="s" r="A19">
        <v>43</v>
      </c>
      <c s="5" t="n" r="B19">
        <v>14132</v>
      </c>
    </row>
    <row spans="1:3" r="20">
      <c s="4" t="s" r="A20">
        <v>44</v>
      </c>
      <c s="5" t="n" r="B20">
        <v>14288113</v>
      </c>
      <c s="5" t="n" r="C20">
        <v>15759831</v>
      </c>
    </row>
    <row spans="1:3" r="21">
      <c s="4" t="s" r="A21">
        <v>45</v>
      </c>
      <c s="5" t="n" r="B21">
        <v>66266</v>
      </c>
      <c s="5" t="n" r="C21">
        <v>24750</v>
      </c>
    </row>
    <row spans="1:3" r="22">
      <c s="4" t="s" r="A22">
        <v>46</v>
      </c>
      <c s="5" t="n" r="B22">
        <v>2533</v>
      </c>
      <c s="5" t="n" r="C22">
        <v>6968</v>
      </c>
    </row>
    <row spans="1:3" r="23">
      <c s="4" t="s" r="A23">
        <v>47</v>
      </c>
      <c s="5" t="n" r="B23">
        <v>418921</v>
      </c>
      <c s="5" t="n" r="C23">
        <v>244591</v>
      </c>
    </row>
    <row spans="1:3" r="24">
      <c s="4" t="s" r="A24">
        <v>48</v>
      </c>
      <c s="5" t="n" r="B24">
        <v>48175</v>
      </c>
      <c s="5" t="n" r="C24">
        <v>53014</v>
      </c>
    </row>
    <row spans="1:3" r="25">
      <c s="4" t="s" r="A25">
        <v>49</v>
      </c>
      <c s="5" t="n" r="B25">
        <v>29661</v>
      </c>
      <c s="5" t="n" r="C25">
        <v>6850</v>
      </c>
    </row>
    <row spans="1:3" r="26">
      <c s="4" t="s" r="A26">
        <v>50</v>
      </c>
      <c s="5" t="n" r="B26">
        <v>14853669</v>
      </c>
      <c s="5" t="n" r="C26">
        <v>16096004</v>
      </c>
    </row>
    <row spans="1:3" r="27">
      <c s="3" t="s" r="A27">
        <v>51</v>
      </c>
    </row>
    <row spans="1:3" r="28">
      <c s="4" t="s" r="A28">
        <v>52</v>
      </c>
      <c s="5" t="n" r="B28">
        <v>278252</v>
      </c>
      <c s="5" t="n" r="C28">
        <v>278252</v>
      </c>
    </row>
    <row spans="1:3" r="29">
      <c s="4" t="s" r="A29">
        <v>53</v>
      </c>
      <c s="5" t="n" r="B29">
        <v>97</v>
      </c>
      <c s="5" t="n" r="C29">
        <v>97</v>
      </c>
    </row>
    <row spans="1:3" r="30">
      <c s="4" t="s" r="A30">
        <v>54</v>
      </c>
      <c s="5" t="n" r="B30">
        <v>2451483</v>
      </c>
      <c s="5" t="n" r="C30">
        <v>2454718</v>
      </c>
    </row>
    <row spans="1:3" r="31">
      <c s="4" t="s" r="A31">
        <v>55</v>
      </c>
      <c s="5" t="n" r="B31">
        <v>-768686</v>
      </c>
      <c s="5" t="n" r="C31">
        <v>-518036</v>
      </c>
    </row>
    <row spans="1:3" r="32">
      <c s="4" t="s" r="A32">
        <v>56</v>
      </c>
      <c s="5" t="n" r="B32">
        <v>231296</v>
      </c>
      <c s="5" t="n" r="C32">
        <v>205765</v>
      </c>
    </row>
    <row spans="1:3" r="33">
      <c s="4" t="s" r="A33">
        <v>57</v>
      </c>
      <c s="5" t="n" r="B33">
        <v>2192442</v>
      </c>
      <c s="5" t="n" r="C33">
        <v>2420796</v>
      </c>
    </row>
    <row spans="1:3" r="34">
      <c s="4" t="s" r="A34">
        <v>58</v>
      </c>
      <c s="7" t="n" r="B34">
        <v>17046111</v>
      </c>
      <c s="7" t="n" r="C34">
        <v>18516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5</v>
      </c>
      <c s="2" t="s" r="B1">
        <v>1</v>
      </c>
    </row>
    <row spans="1:2" r="2">
      <c s="2" t="s" r="B2">
        <v>2</v>
      </c>
    </row>
    <row spans="1:2" r="3">
      <c s="3" t="s" r="A3">
        <v>209</v>
      </c>
    </row>
    <row spans="1:2" r="4">
      <c s="4" t="s" r="A4">
        <v>125</v>
      </c>
      <c s="4" t="s"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t="s" r="A1">
        <v>218</v>
      </c>
      <c s="2" t="s" r="B1">
        <v>1</v>
      </c>
    </row>
    <row spans="1:2" r="2">
      <c s="2" t="s" r="B2">
        <v>2</v>
      </c>
    </row>
    <row spans="1:2" r="3">
      <c s="3" t="s" r="A3">
        <v>187</v>
      </c>
    </row>
    <row spans="1:2" r="4">
      <c s="4" t="s" r="A4">
        <v>219</v>
      </c>
      <c s="4" t="s" r="B4">
        <v>220</v>
      </c>
    </row>
    <row spans="1:2" r="5">
      <c s="4" t="s" r="A5">
        <v>221</v>
      </c>
      <c s="4" t="s" r="B5">
        <v>222</v>
      </c>
    </row>
    <row spans="1:2" r="6">
      <c s="4" t="s" r="A6">
        <v>223</v>
      </c>
      <c s="4" t="s" r="B6">
        <v>224</v>
      </c>
    </row>
    <row spans="1:2" r="7">
      <c s="4" t="s" r="A7">
        <v>225</v>
      </c>
      <c s="4" t="s" r="B7">
        <v>226</v>
      </c>
    </row>
    <row spans="1:2" r="8">
      <c s="4" t="s" r="A8">
        <v>192</v>
      </c>
      <c s="4" t="s" r="B8">
        <v>227</v>
      </c>
    </row>
    <row spans="1:2" r="9">
      <c s="4" t="s" r="A9">
        <v>228</v>
      </c>
      <c s="4" t="s" r="B9">
        <v>229</v>
      </c>
    </row>
    <row spans="1:2" r="10">
      <c s="4" t="s" r="A10">
        <v>230</v>
      </c>
      <c s="4" t="s" r="B10">
        <v>231</v>
      </c>
    </row>
    <row spans="1:2" r="11">
      <c s="4" t="s" r="A11">
        <v>197</v>
      </c>
      <c s="4" t="s" r="B11">
        <v>232</v>
      </c>
    </row>
    <row spans="1:2" r="12">
      <c s="4" t="s" r="A12">
        <v>233</v>
      </c>
      <c s="4" t="s" r="B12">
        <v>234</v>
      </c>
    </row>
    <row spans="1:2" r="13">
      <c s="4" t="s" r="A13">
        <v>235</v>
      </c>
      <c s="4" t="s" r="B13">
        <v>236</v>
      </c>
    </row>
    <row spans="1:2" r="14">
      <c s="4" t="s" r="A14">
        <v>237</v>
      </c>
      <c s="4" t="s" r="B14">
        <v>238</v>
      </c>
    </row>
    <row spans="1:2" r="15">
      <c s="4" t="s" r="A15">
        <v>239</v>
      </c>
      <c s="4" t="s" r="B15">
        <v>240</v>
      </c>
    </row>
    <row spans="1:2" r="16">
      <c s="4" t="s" r="A16">
        <v>241</v>
      </c>
      <c s="4" t="s" r="B16">
        <v>242</v>
      </c>
    </row>
    <row spans="1:2" r="17">
      <c s="4" t="s" r="A17">
        <v>243</v>
      </c>
      <c s="4" t="s" r="B17">
        <v>244</v>
      </c>
    </row>
    <row spans="1:2" r="18">
      <c s="4" t="s" r="A18">
        <v>245</v>
      </c>
      <c s="4" t="s" r="B18">
        <v>246</v>
      </c>
    </row>
    <row spans="1:2" r="19">
      <c s="4" t="s" r="A19">
        <v>247</v>
      </c>
      <c s="4" t="s" r="B19">
        <v>248</v>
      </c>
    </row>
    <row spans="1:2" r="20">
      <c s="4" t="s" r="A20">
        <v>249</v>
      </c>
      <c s="4" t="s" r="B20">
        <v>250</v>
      </c>
    </row>
    <row spans="1:2" r="21">
      <c s="4" t="s" r="A21">
        <v>251</v>
      </c>
      <c s="4" t="s" r="B21">
        <v>252</v>
      </c>
    </row>
    <row spans="1:2" r="22">
      <c s="4" t="s" r="A22">
        <v>253</v>
      </c>
      <c s="4" t="s" r="B22">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55</v>
      </c>
      <c s="2" t="s" r="B1">
        <v>1</v>
      </c>
    </row>
    <row spans="1:2" r="2">
      <c s="2" t="s" r="B2">
        <v>2</v>
      </c>
    </row>
    <row spans="1:2" r="3">
      <c s="3" t="s" r="A3">
        <v>184</v>
      </c>
    </row>
    <row spans="1:2" r="4">
      <c s="4" t="s" r="A4">
        <v>256</v>
      </c>
      <c s="4" t="s"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58</v>
      </c>
      <c s="2" t="s" r="B1">
        <v>1</v>
      </c>
    </row>
    <row spans="1:2" r="2">
      <c s="2" t="s" r="B2">
        <v>2</v>
      </c>
    </row>
    <row spans="1:2" r="3">
      <c s="3" t="s" r="A3">
        <v>187</v>
      </c>
    </row>
    <row spans="1:2" r="4">
      <c s="4" t="s" r="A4">
        <v>259</v>
      </c>
      <c s="4" t="s"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61</v>
      </c>
      <c s="2" t="s" r="B1">
        <v>1</v>
      </c>
    </row>
    <row spans="1:2" r="2">
      <c s="2" t="s" r="B2">
        <v>2</v>
      </c>
    </row>
    <row spans="1:2" r="3">
      <c s="3" t="s" r="A3">
        <v>190</v>
      </c>
    </row>
    <row spans="1:2" r="4">
      <c s="4" t="s" r="A4">
        <v>262</v>
      </c>
      <c s="4" t="s"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4</v>
      </c>
      <c s="2" t="s" r="B1">
        <v>1</v>
      </c>
    </row>
    <row spans="1:2" r="2">
      <c s="2" t="s" r="B2">
        <v>2</v>
      </c>
    </row>
    <row spans="1:2" r="3">
      <c s="3" t="s" r="A3">
        <v>265</v>
      </c>
    </row>
    <row spans="1:2" r="4">
      <c s="4" t="s" r="A4">
        <v>266</v>
      </c>
      <c s="4" t="s" r="B4">
        <v>267</v>
      </c>
    </row>
    <row spans="1:2" r="5">
      <c s="4" t="s" r="A5">
        <v>268</v>
      </c>
      <c s="4" t="s" r="B5">
        <v>269</v>
      </c>
    </row>
    <row spans="1:2" r="6">
      <c s="4" t="s" r="A6">
        <v>270</v>
      </c>
      <c s="4" t="s" r="B6">
        <v>271</v>
      </c>
    </row>
    <row spans="1:2" r="7">
      <c s="4" t="s" r="A7">
        <v>272</v>
      </c>
      <c s="4" t="s" r="B7">
        <v>273</v>
      </c>
    </row>
    <row spans="1:2" r="8">
      <c s="4" t="s" r="A8">
        <v>274</v>
      </c>
      <c s="4" t="s" r="B8">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76</v>
      </c>
      <c s="2" t="s" r="B1">
        <v>1</v>
      </c>
    </row>
    <row spans="1:2" r="2">
      <c s="2" t="s" r="B2">
        <v>2</v>
      </c>
    </row>
    <row spans="1:2" r="3">
      <c s="3" t="s" r="A3">
        <v>265</v>
      </c>
    </row>
    <row spans="1:2" r="4">
      <c s="4" t="s" r="A4">
        <v>277</v>
      </c>
      <c s="4" t="s" r="B4">
        <v>278</v>
      </c>
    </row>
    <row spans="1:2" r="5">
      <c s="4" t="s" r="A5">
        <v>279</v>
      </c>
      <c s="4" t="s" r="B5">
        <v>280</v>
      </c>
    </row>
    <row spans="1:2" r="6">
      <c s="4" t="s" r="A6">
        <v>281</v>
      </c>
      <c s="4" t="s" r="B6">
        <v>282</v>
      </c>
    </row>
    <row spans="1:2" r="7">
      <c s="4" t="s" r="A7">
        <v>283</v>
      </c>
      <c s="4" t="s" r="B7">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4" t="s" r="A3">
        <v>281</v>
      </c>
      <c s="4" t="s" r="B3">
        <v>282</v>
      </c>
    </row>
    <row spans="1:2" r="4">
      <c s="4" t="s" r="A4">
        <v>283</v>
      </c>
      <c s="4" t="s" r="B4">
        <v>284</v>
      </c>
    </row>
    <row spans="1:2" r="5">
      <c s="4" t="s" r="A5">
        <v>286</v>
      </c>
      <c s="4" t="s" r="B5">
        <v>287</v>
      </c>
    </row>
    <row spans="1:2" r="6">
      <c s="4" t="s" r="A6">
        <v>197</v>
      </c>
    </row>
    <row spans="1:2" r="7">
      <c s="4" t="s" r="A7">
        <v>281</v>
      </c>
      <c s="4" t="s" r="B7">
        <v>288</v>
      </c>
    </row>
    <row spans="1:2" r="8">
      <c s="4" t="s" r="A8">
        <v>283</v>
      </c>
      <c s="4" t="s" r="B8">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90</v>
      </c>
      <c s="2" t="s" r="B1">
        <v>1</v>
      </c>
    </row>
    <row spans="1:2" r="2">
      <c s="2" t="s" r="B2">
        <v>2</v>
      </c>
    </row>
    <row spans="1:2" r="3">
      <c s="3" t="s" r="A3">
        <v>200</v>
      </c>
    </row>
    <row spans="1:2" r="4">
      <c s="4" t="s" r="A4">
        <v>291</v>
      </c>
      <c s="4" t="s"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93</v>
      </c>
      <c s="2" t="s" r="B1">
        <v>1</v>
      </c>
    </row>
    <row spans="1:2" r="2">
      <c s="2" t="s" r="B2">
        <v>2</v>
      </c>
    </row>
    <row spans="1:2" r="3">
      <c s="3" t="s" r="A3">
        <v>203</v>
      </c>
    </row>
    <row spans="1:2" r="4">
      <c s="4" t="s" r="A4">
        <v>294</v>
      </c>
      <c s="4" t="s"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9</v>
      </c>
      <c s="2" t="s" r="B1">
        <v>1</v>
      </c>
      <c s="2" t="s" r="C1">
        <v>60</v>
      </c>
    </row>
    <row spans="1:3" r="2">
      <c s="2" t="s" r="B2">
        <v>2</v>
      </c>
      <c s="2" t="s" r="C2">
        <v>25</v>
      </c>
    </row>
    <row spans="1:3" r="3">
      <c s="3" t="s" r="A3">
        <v>61</v>
      </c>
    </row>
    <row spans="1:3" r="4">
      <c s="4" t="s" r="A4">
        <v>62</v>
      </c>
      <c s="7" t="n" r="B4">
        <v>14904322</v>
      </c>
      <c s="7" t="n" r="C4">
        <v>16538214</v>
      </c>
    </row>
    <row spans="1:3" r="5">
      <c s="4" t="s" r="A5">
        <v>63</v>
      </c>
      <c s="5" t="n" r="B5">
        <v>27835</v>
      </c>
      <c s="5" t="n" r="C5">
        <v>0</v>
      </c>
    </row>
    <row spans="1:3" r="6">
      <c s="4" t="s" r="A6">
        <v>64</v>
      </c>
      <c s="5" t="n" r="B6">
        <v>493021</v>
      </c>
      <c s="5" t="n" r="C6">
        <v>323791</v>
      </c>
    </row>
    <row spans="1:3" r="7">
      <c s="4" t="s" r="A7">
        <v>65</v>
      </c>
      <c s="7" t="n" r="B7">
        <v>9572</v>
      </c>
      <c s="7" t="n" r="C7">
        <v>0</v>
      </c>
    </row>
    <row spans="1:3" r="8">
      <c s="4" t="s" r="A8">
        <v>66</v>
      </c>
      <c s="4" t="s" r="B8">
        <v>67</v>
      </c>
      <c s="4" t="s" r="C8">
        <v>67</v>
      </c>
    </row>
    <row spans="1:3" r="9">
      <c s="4" t="s" r="A9">
        <v>68</v>
      </c>
      <c s="8" t="n" r="B9">
        <v>0.001</v>
      </c>
      <c s="8" t="n" r="C9">
        <v>0.001</v>
      </c>
    </row>
    <row spans="1:3" r="10">
      <c s="4" t="s" r="A10">
        <v>69</v>
      </c>
      <c s="5" t="n" r="B10">
        <v>25000000</v>
      </c>
      <c s="5" t="n" r="C10">
        <v>25000000</v>
      </c>
    </row>
    <row spans="1:3" r="11">
      <c s="4" t="s" r="A11">
        <v>70</v>
      </c>
      <c s="5" t="n" r="B11">
        <v>11500000</v>
      </c>
      <c s="5" t="n" r="C11">
        <v>11500000</v>
      </c>
    </row>
    <row spans="1:3" r="12">
      <c s="4" t="s" r="A12">
        <v>71</v>
      </c>
      <c s="5" t="n" r="B12">
        <v>11500000</v>
      </c>
      <c s="5" t="n" r="C12">
        <v>11500000</v>
      </c>
    </row>
    <row spans="1:3" r="13">
      <c s="4" t="s" r="A13">
        <v>72</v>
      </c>
      <c s="7" t="n" r="B13">
        <v>287500</v>
      </c>
      <c s="7" t="n" r="C13">
        <v>287500</v>
      </c>
    </row>
    <row spans="1:3" r="14">
      <c s="4" t="s" r="A14">
        <v>73</v>
      </c>
      <c s="8" t="n" r="B14">
        <v>0.001</v>
      </c>
      <c s="8" t="n" r="C14">
        <v>0.001</v>
      </c>
    </row>
    <row spans="1:3" r="15">
      <c s="4" t="s" r="A15">
        <v>74</v>
      </c>
      <c s="5" t="n" r="B15">
        <v>200000000</v>
      </c>
      <c s="5" t="n" r="C15">
        <v>200000000</v>
      </c>
    </row>
    <row spans="1:3" r="16">
      <c s="4" t="s" r="A16">
        <v>75</v>
      </c>
      <c s="5" t="n" r="B16">
        <v>96770690</v>
      </c>
      <c s="5" t="n" r="C16">
        <v>96770690</v>
      </c>
    </row>
    <row spans="1:3" r="17">
      <c s="4" t="s" r="A17">
        <v>76</v>
      </c>
      <c s="5" t="n" r="B17">
        <v>96771158</v>
      </c>
      <c s="5" t="n" r="C17">
        <v>9677115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spans="1:2" r="1">
      <c s="1" t="s" r="A1">
        <v>296</v>
      </c>
      <c s="2" t="s" r="B1">
        <v>1</v>
      </c>
    </row>
    <row spans="1:2" r="2">
      <c s="2" t="s" r="B2">
        <v>2</v>
      </c>
    </row>
    <row spans="1:2" r="3">
      <c s="4" t="s" r="A3">
        <v>297</v>
      </c>
      <c s="4" t="s" r="B3">
        <v>298</v>
      </c>
    </row>
    <row spans="1:2" r="4">
      <c s="4" t="s" r="A4">
        <v>299</v>
      </c>
      <c s="4" t="s" r="B4">
        <v>300</v>
      </c>
    </row>
    <row spans="1:2" r="5">
      <c s="4" t="s" r="A5">
        <v>301</v>
      </c>
      <c s="4" t="s" r="B5">
        <v>302</v>
      </c>
    </row>
    <row spans="1:2" r="6">
      <c s="4" t="s" r="A6">
        <v>303</v>
      </c>
      <c s="4" t="s" r="B6">
        <v>304</v>
      </c>
    </row>
    <row spans="1:2" r="7">
      <c s="4" t="s" r="A7">
        <v>305</v>
      </c>
      <c s="4" t="s" r="B7">
        <v>306</v>
      </c>
    </row>
    <row spans="1:2" r="8">
      <c s="4" t="s" r="A8">
        <v>307</v>
      </c>
      <c s="4" t="s" r="B8">
        <v>308</v>
      </c>
    </row>
    <row spans="1:2" r="9">
      <c s="4" t="s" r="A9">
        <v>309</v>
      </c>
      <c s="4" t="s" r="B9">
        <v>310</v>
      </c>
    </row>
    <row spans="1:2" r="10">
      <c s="4" t="s" r="A10">
        <v>311</v>
      </c>
    </row>
    <row spans="1:2" r="11">
      <c s="4" t="s" r="A11">
        <v>312</v>
      </c>
      <c s="4" t="s" r="B11">
        <v>313</v>
      </c>
    </row>
    <row spans="1:2" r="12">
      <c s="4" t="s" r="A12">
        <v>309</v>
      </c>
      <c s="4" t="s" r="B12">
        <v>314</v>
      </c>
    </row>
    <row spans="1:2" r="13">
      <c s="4" t="s" r="A13">
        <v>315</v>
      </c>
    </row>
    <row spans="1:2" r="14">
      <c s="4" t="s" r="A14">
        <v>312</v>
      </c>
      <c s="4" t="s" r="B1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317</v>
      </c>
      <c s="2" t="s" r="B1">
        <v>1</v>
      </c>
    </row>
    <row spans="1:2" r="2">
      <c s="2" t="s" r="B2">
        <v>2</v>
      </c>
    </row>
    <row spans="1:2" r="3">
      <c s="3" t="s" r="A3">
        <v>212</v>
      </c>
    </row>
    <row spans="1:2" r="4">
      <c s="4" t="s" r="A4">
        <v>318</v>
      </c>
      <c s="4" t="s" r="B4">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320</v>
      </c>
      <c s="2" t="s" r="B1">
        <v>1</v>
      </c>
    </row>
    <row spans="1:2" r="2">
      <c s="2" t="s" r="B2">
        <v>2</v>
      </c>
    </row>
    <row spans="1:2" r="3">
      <c s="3" t="s" r="A3">
        <v>215</v>
      </c>
    </row>
    <row spans="1:2" r="4">
      <c s="4" t="s" r="A4">
        <v>321</v>
      </c>
      <c s="4" t="s" r="B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323</v>
      </c>
      <c s="2" t="s" r="B1">
        <v>1</v>
      </c>
    </row>
    <row spans="1:2" r="2">
      <c s="2" t="s" r="B2">
        <v>2</v>
      </c>
    </row>
    <row spans="1:2" r="3">
      <c s="3" t="s" r="A3">
        <v>209</v>
      </c>
    </row>
    <row spans="1:2" r="4">
      <c s="4" t="s" r="A4">
        <v>324</v>
      </c>
      <c s="4" t="s" r="B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26</v>
      </c>
      <c s="2" t="s" r="B1">
        <v>327</v>
      </c>
      <c s="2" t="s" r="C1">
        <v>2</v>
      </c>
    </row>
    <row spans="1:3" r="2">
      <c s="3" t="s" r="A2">
        <v>184</v>
      </c>
    </row>
    <row spans="1:3" r="3">
      <c s="4" t="s" r="A3">
        <v>328</v>
      </c>
      <c s="4" t="s" r="C3">
        <v>329</v>
      </c>
    </row>
    <row spans="1:3" r="4">
      <c s="4" t="s" r="A4">
        <v>330</v>
      </c>
      <c s="4" t="s" r="B4">
        <v>331</v>
      </c>
    </row>
    <row spans="1:3" r="5">
      <c s="4" t="s" r="A5">
        <v>332</v>
      </c>
      <c s="4" t="s" r="B5">
        <v>329</v>
      </c>
    </row>
    <row spans="1:3" r="6">
      <c s="4" t="s" r="A6">
        <v>333</v>
      </c>
      <c s="7" t="n" r="B6">
        <v>23500</v>
      </c>
      <c s="7" t="n" r="C6">
        <v>21473</v>
      </c>
    </row>
    <row spans="1:3" r="7">
      <c s="4" t="s" r="A7">
        <v>334</v>
      </c>
      <c s="7" t="n" r="B7">
        <v>4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s="1" t="s" r="A1">
        <v>335</v>
      </c>
      <c s="2" t="s" r="B1">
        <v>336</v>
      </c>
    </row>
    <row spans="1:2" r="2">
      <c s="3" t="s" r="A2">
        <v>337</v>
      </c>
    </row>
    <row spans="1:2" r="3">
      <c s="4" t="s" r="A3">
        <v>338</v>
      </c>
      <c s="7" t="n" r="B3">
        <v>4292</v>
      </c>
    </row>
    <row spans="1:2" r="4">
      <c s="4" t="s" r="A4">
        <v>339</v>
      </c>
      <c s="5" t="n" r="B4">
        <v>1937</v>
      </c>
    </row>
    <row spans="1:2" r="5">
      <c s="4" t="s" r="A5">
        <v>340</v>
      </c>
      <c s="5" t="n" r="B5">
        <v>3498</v>
      </c>
    </row>
    <row spans="1:2" r="6">
      <c s="4" t="s" r="A6">
        <v>42</v>
      </c>
      <c s="5" t="n" r="B6">
        <v>-3989</v>
      </c>
    </row>
    <row spans="1:2" r="7">
      <c s="4" t="s" r="A7">
        <v>341</v>
      </c>
      <c s="5" t="n" r="B7">
        <v>-2060</v>
      </c>
    </row>
    <row spans="1:2" r="8">
      <c s="4" t="s" r="A8">
        <v>342</v>
      </c>
      <c s="5" t="n" r="B8">
        <v>-215</v>
      </c>
    </row>
    <row spans="1:2" r="9">
      <c s="4" t="s" r="A9">
        <v>343</v>
      </c>
      <c s="5" t="n" r="B9">
        <v>23463</v>
      </c>
    </row>
    <row spans="1:2" r="10">
      <c s="4" t="s" r="A10">
        <v>344</v>
      </c>
    </row>
    <row spans="1:2" r="11">
      <c s="3" t="s" r="A11">
        <v>337</v>
      </c>
    </row>
    <row spans="1:2" r="12">
      <c s="4" t="s" r="A12">
        <v>345</v>
      </c>
      <c s="5" t="n" r="B12">
        <v>2000</v>
      </c>
    </row>
    <row spans="1:2" r="13">
      <c s="4" t="s" r="A13">
        <v>346</v>
      </c>
    </row>
    <row spans="1:2" r="14">
      <c s="3" t="s" r="A14">
        <v>337</v>
      </c>
    </row>
    <row spans="1:2" r="15">
      <c s="4" t="s" r="A15">
        <v>345</v>
      </c>
      <c s="5" t="n" r="B15">
        <v>16000</v>
      </c>
    </row>
    <row spans="1:2" r="16">
      <c s="4" t="s" r="A16">
        <v>347</v>
      </c>
    </row>
    <row spans="1:2" r="17">
      <c s="3" t="s" r="A17">
        <v>337</v>
      </c>
    </row>
    <row spans="1:2" r="18">
      <c s="4" t="s" r="A18">
        <v>345</v>
      </c>
      <c s="7" t="n" r="B18">
        <v>2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8</v>
      </c>
      <c s="2" t="s" r="B1">
        <v>78</v>
      </c>
      <c s="2" t="s" r="D1">
        <v>1</v>
      </c>
    </row>
    <row spans="1:5" r="2">
      <c s="2" t="s" r="B2">
        <v>2</v>
      </c>
      <c s="2" t="s" r="C2">
        <v>79</v>
      </c>
      <c s="2" t="s" r="D2">
        <v>2</v>
      </c>
      <c s="2" t="s" r="E2">
        <v>79</v>
      </c>
    </row>
    <row spans="1:5" r="3">
      <c s="3" t="s" r="A3">
        <v>187</v>
      </c>
    </row>
    <row spans="1:5" r="4">
      <c s="4" t="s" r="A4">
        <v>349</v>
      </c>
      <c s="4" t="s" r="D4">
        <v>329</v>
      </c>
    </row>
    <row spans="1:5" r="5">
      <c s="4" t="s" r="A5">
        <v>328</v>
      </c>
      <c s="4" t="s" r="D5">
        <v>329</v>
      </c>
    </row>
    <row spans="1:5" r="6">
      <c s="4" t="s" r="A6">
        <v>142</v>
      </c>
      <c s="7" t="n" r="B6">
        <v>966</v>
      </c>
      <c s="7" t="n" r="C6">
        <v>890</v>
      </c>
      <c s="7" t="n" r="D6">
        <v>3045</v>
      </c>
      <c s="7" t="n" r="E6">
        <v>259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t="s" r="A1">
        <v>350</v>
      </c>
      <c s="2" t="s" r="B1">
        <v>2</v>
      </c>
      <c s="2" t="s" r="C1">
        <v>25</v>
      </c>
      <c s="2" t="s" r="D1">
        <v>79</v>
      </c>
      <c s="2" t="s" r="E1">
        <v>351</v>
      </c>
    </row>
    <row spans="1:5" r="2">
      <c s="3" t="s" r="A2">
        <v>352</v>
      </c>
    </row>
    <row spans="1:5" r="3">
      <c s="4" t="s" r="A3">
        <v>353</v>
      </c>
      <c s="7" t="n" r="B3">
        <v>9572</v>
      </c>
    </row>
    <row spans="1:5" r="4">
      <c s="4" t="s" r="A4">
        <v>354</v>
      </c>
      <c s="5" t="n" r="B4">
        <v>170447</v>
      </c>
    </row>
    <row spans="1:5" r="5">
      <c s="4" t="s" r="A5">
        <v>339</v>
      </c>
      <c s="5" t="n" r="B5">
        <v>711148</v>
      </c>
      <c s="7" t="n" r="C5">
        <v>627595</v>
      </c>
      <c s="7" t="n" r="D5">
        <v>441837</v>
      </c>
      <c s="7" t="n" r="E5">
        <v>988705</v>
      </c>
    </row>
    <row spans="1:5" r="6">
      <c s="4" t="s" r="A6">
        <v>34</v>
      </c>
      <c s="5" t="n" r="B6">
        <v>47563</v>
      </c>
      <c s="5" t="n" r="C6">
        <v>54274</v>
      </c>
    </row>
    <row spans="1:5" r="7">
      <c s="4" t="s" r="A7">
        <v>38</v>
      </c>
      <c s="5" t="n" r="B7">
        <v>51284</v>
      </c>
      <c s="5" t="n" r="C7">
        <v>6630</v>
      </c>
    </row>
    <row spans="1:5" r="8">
      <c s="4" t="s" r="A8">
        <v>39</v>
      </c>
      <c s="5" t="n" r="B8">
        <v>17046111</v>
      </c>
      <c s="5" t="n" r="C8">
        <v>18516800</v>
      </c>
    </row>
    <row spans="1:5" r="9">
      <c s="4" t="s" r="A9">
        <v>49</v>
      </c>
      <c s="5" t="n" r="B9">
        <v>29661</v>
      </c>
      <c s="5" t="n" r="C9">
        <v>6850</v>
      </c>
    </row>
    <row spans="1:5" r="10">
      <c s="4" t="s" r="A10">
        <v>42</v>
      </c>
      <c s="5" t="n" r="B10">
        <v>33172</v>
      </c>
    </row>
    <row spans="1:5" r="11">
      <c s="4" t="s" r="A11">
        <v>47</v>
      </c>
      <c s="5" t="n" r="B11">
        <v>418921</v>
      </c>
      <c s="5" t="n" r="C11">
        <v>244591</v>
      </c>
    </row>
    <row spans="1:5" r="12">
      <c s="4" t="s" r="A12">
        <v>50</v>
      </c>
      <c s="5" t="n" r="B12">
        <v>14853669</v>
      </c>
      <c s="7" t="n" r="C12">
        <v>16096004</v>
      </c>
    </row>
    <row spans="1:5" r="13">
      <c s="4" t="s" r="A13">
        <v>355</v>
      </c>
    </row>
    <row spans="1:5" r="14">
      <c s="3" t="s" r="A14">
        <v>352</v>
      </c>
    </row>
    <row spans="1:5" r="15">
      <c s="4" t="s" r="A15">
        <v>353</v>
      </c>
      <c s="5" t="n" r="B15">
        <v>9572</v>
      </c>
    </row>
    <row spans="1:5" r="16">
      <c s="4" t="s" r="A16">
        <v>354</v>
      </c>
      <c s="5" t="n" r="B16">
        <v>170447</v>
      </c>
    </row>
    <row spans="1:5" r="17">
      <c s="4" t="s" r="A17">
        <v>339</v>
      </c>
      <c s="5" t="n" r="B17">
        <v>20547</v>
      </c>
    </row>
    <row spans="1:5" r="18">
      <c s="4" t="s" r="A18">
        <v>34</v>
      </c>
      <c s="5" t="n" r="B18">
        <v>19</v>
      </c>
    </row>
    <row spans="1:5" r="19">
      <c s="4" t="s" r="A19">
        <v>38</v>
      </c>
      <c s="5" t="n" r="B19">
        <v>18983</v>
      </c>
    </row>
    <row spans="1:5" r="20">
      <c s="4" t="s" r="A20">
        <v>39</v>
      </c>
      <c s="5" t="n" r="B20">
        <v>219568</v>
      </c>
    </row>
    <row spans="1:5" r="21">
      <c s="4" t="s" r="A21">
        <v>49</v>
      </c>
      <c s="5" t="n" r="B21">
        <v>16776</v>
      </c>
    </row>
    <row spans="1:5" r="22">
      <c s="4" t="s" r="A22">
        <v>42</v>
      </c>
      <c s="5" t="n" r="B22">
        <v>8709</v>
      </c>
    </row>
    <row spans="1:5" r="23">
      <c s="4" t="s" r="A23">
        <v>47</v>
      </c>
      <c s="5" t="n" r="B23">
        <v>41</v>
      </c>
    </row>
    <row spans="1:5" r="24">
      <c s="4" t="s" r="A24">
        <v>50</v>
      </c>
      <c s="7" t="n" r="B24">
        <v>255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s="1" t="s" r="A1">
        <v>356</v>
      </c>
      <c s="2" t="s" r="C1">
        <v>2</v>
      </c>
      <c s="2" t="s" r="D1">
        <v>25</v>
      </c>
      <c s="2" t="s" r="E1">
        <v>79</v>
      </c>
      <c s="2" t="s" r="F1">
        <v>351</v>
      </c>
    </row>
    <row spans="1:6" r="2">
      <c s="3" t="s" r="A2">
        <v>190</v>
      </c>
    </row>
    <row spans="1:6" r="3">
      <c s="4" t="s" r="A3">
        <v>357</v>
      </c>
      <c s="7" t="n" r="C3">
        <v>15472580</v>
      </c>
      <c s="7" t="n" r="D3">
        <v>17587010</v>
      </c>
    </row>
    <row spans="1:6" r="4">
      <c s="4" t="s" r="A4">
        <v>358</v>
      </c>
      <c s="5" t="n" r="C4">
        <v>265281</v>
      </c>
      <c s="5" t="n" r="D4">
        <v>31460</v>
      </c>
    </row>
    <row spans="1:6" r="5">
      <c s="4" t="s" r="A5">
        <v>359</v>
      </c>
      <c s="5" t="n" r="C5">
        <v>9572</v>
      </c>
    </row>
    <row spans="1:6" r="6">
      <c s="4" t="s" r="A6">
        <v>360</v>
      </c>
      <c s="5" t="n" r="C6">
        <v>170447</v>
      </c>
    </row>
    <row spans="1:6" r="7">
      <c s="4" t="s" r="A7">
        <v>361</v>
      </c>
      <c s="5" t="n" r="C7">
        <v>711148</v>
      </c>
      <c s="5" t="n" r="D7">
        <v>627595</v>
      </c>
      <c s="7" t="n" r="E7">
        <v>441837</v>
      </c>
      <c s="7" t="n" r="F7">
        <v>988705</v>
      </c>
    </row>
    <row spans="1:6" r="8">
      <c s="4" t="s" r="A8">
        <v>362</v>
      </c>
      <c s="5" t="n" r="C8">
        <v>65834</v>
      </c>
      <c s="5" t="n" r="D8">
        <v>24792</v>
      </c>
    </row>
    <row spans="1:6" r="9">
      <c s="4" t="s" r="A9">
        <v>363</v>
      </c>
      <c s="5" t="n" r="C9">
        <v>51729</v>
      </c>
      <c s="5" t="n" r="D9">
        <v>5197</v>
      </c>
    </row>
    <row spans="1:6" r="10">
      <c s="4" t="s" r="A10">
        <v>364</v>
      </c>
      <c s="5" t="n" r="C10">
        <v>47563</v>
      </c>
      <c s="5" t="n" r="D10">
        <v>54274</v>
      </c>
    </row>
    <row spans="1:6" r="11">
      <c s="4" t="s" r="A11">
        <v>365</v>
      </c>
      <c s="5" t="n" r="C11">
        <v>144261</v>
      </c>
      <c s="5" t="n" r="D11">
        <v>111439</v>
      </c>
    </row>
    <row spans="1:6" r="12">
      <c s="4" t="s" r="A12">
        <v>366</v>
      </c>
      <c s="4" t="s" r="B12">
        <v>367</v>
      </c>
      <c s="5" t="n" r="C12">
        <v>15000</v>
      </c>
      <c s="5" t="n" r="D12">
        <v>15000</v>
      </c>
    </row>
    <row spans="1:6" r="13">
      <c s="4" t="s" r="A13">
        <v>368</v>
      </c>
      <c s="4" t="s" r="B13">
        <v>367</v>
      </c>
      <c s="5" t="n" r="C13">
        <v>30444</v>
      </c>
      <c s="5" t="n" r="D13">
        <v>20252</v>
      </c>
    </row>
    <row spans="1:6" r="14">
      <c s="4" t="s" r="A14">
        <v>369</v>
      </c>
      <c s="4" t="s" r="B14">
        <v>370</v>
      </c>
      <c s="5" t="n" r="C14">
        <v>1831</v>
      </c>
      <c s="5" t="n" r="D14">
        <v>11050</v>
      </c>
    </row>
    <row spans="1:6" r="15">
      <c s="4" t="s" r="A15">
        <v>371</v>
      </c>
      <c s="4" t="s" r="B15">
        <v>370</v>
      </c>
      <c s="5" t="n" r="C15">
        <v>2534</v>
      </c>
      <c s="5" t="n" r="D15">
        <v>16101</v>
      </c>
    </row>
    <row spans="1:6" r="16">
      <c s="4" t="s" r="A16">
        <v>372</v>
      </c>
      <c s="5" t="n" r="C16">
        <v>14240809</v>
      </c>
      <c s="5" t="n" r="D16">
        <v>15759831</v>
      </c>
    </row>
    <row spans="1:6" r="17">
      <c s="4" t="s" r="A17">
        <v>373</v>
      </c>
      <c s="5" t="n" r="C17">
        <v>33172</v>
      </c>
    </row>
    <row spans="1:6" r="18">
      <c s="4" t="s" r="A18">
        <v>374</v>
      </c>
      <c s="5" t="n" r="C18">
        <v>14132</v>
      </c>
    </row>
    <row spans="1:6" r="19">
      <c s="4" t="s" r="A19">
        <v>375</v>
      </c>
      <c s="5" t="n" r="C19">
        <v>66266</v>
      </c>
      <c s="5" t="n" r="D19">
        <v>24750</v>
      </c>
    </row>
    <row spans="1:6" r="20">
      <c s="4" t="s" r="A20">
        <v>376</v>
      </c>
      <c s="5" t="n" r="C20">
        <v>2533</v>
      </c>
      <c s="5" t="n" r="D20">
        <v>6968</v>
      </c>
    </row>
    <row spans="1:6" r="21">
      <c s="4" t="s" r="A21">
        <v>377</v>
      </c>
      <c s="4" t="s" r="B21">
        <v>378</v>
      </c>
      <c s="5" t="n" r="C21">
        <v>22964</v>
      </c>
      <c s="5" t="n" r="D21">
        <v>42052</v>
      </c>
    </row>
    <row spans="1:6" r="22">
      <c s="4" t="s" r="A22">
        <v>379</v>
      </c>
      <c s="4" t="s" r="B22">
        <v>378</v>
      </c>
      <c s="5" t="n" r="C22">
        <v>394221</v>
      </c>
      <c s="5" t="n" r="D22">
        <v>202501</v>
      </c>
    </row>
    <row spans="1:6" r="23">
      <c s="4" t="s" r="A23">
        <v>371</v>
      </c>
      <c s="4" t="s" r="B23">
        <v>378</v>
      </c>
      <c s="5" t="n" r="C23">
        <v>1736</v>
      </c>
      <c s="5" t="n" r="D23">
        <v>38</v>
      </c>
    </row>
    <row spans="1:6" r="24">
      <c s="4" t="s" r="A24">
        <v>380</v>
      </c>
      <c s="5" t="n" r="C24">
        <v>15472580</v>
      </c>
      <c s="5" t="n" r="D24">
        <v>17587010</v>
      </c>
    </row>
    <row spans="1:6" r="25">
      <c s="4" t="s" r="A25">
        <v>381</v>
      </c>
      <c s="5" t="n" r="C25">
        <v>265281</v>
      </c>
      <c s="5" t="n" r="D25">
        <v>31460</v>
      </c>
    </row>
    <row spans="1:6" r="26">
      <c s="4" t="s" r="A26">
        <v>382</v>
      </c>
      <c s="5" t="n" r="C26">
        <v>9572</v>
      </c>
    </row>
    <row spans="1:6" r="27">
      <c s="4" t="s" r="A27">
        <v>383</v>
      </c>
      <c s="5" t="n" r="C27">
        <v>170447</v>
      </c>
    </row>
    <row spans="1:6" r="28">
      <c s="4" t="s" r="A28">
        <v>384</v>
      </c>
      <c s="5" t="n" r="C28">
        <v>711148</v>
      </c>
      <c s="5" t="n" r="D28">
        <v>627595</v>
      </c>
    </row>
    <row spans="1:6" r="29">
      <c s="4" t="s" r="A29">
        <v>385</v>
      </c>
      <c s="5" t="n" r="C29">
        <v>65834</v>
      </c>
      <c s="5" t="n" r="D29">
        <v>24792</v>
      </c>
    </row>
    <row spans="1:6" r="30">
      <c s="4" t="s" r="A30">
        <v>386</v>
      </c>
      <c s="5" t="n" r="C30">
        <v>51729</v>
      </c>
      <c s="5" t="n" r="D30">
        <v>5197</v>
      </c>
    </row>
    <row spans="1:6" r="31">
      <c s="4" t="s" r="A31">
        <v>387</v>
      </c>
      <c s="5" t="n" r="C31">
        <v>47563</v>
      </c>
      <c s="5" t="n" r="D31">
        <v>54274</v>
      </c>
    </row>
    <row spans="1:6" r="32">
      <c s="4" t="s" r="A32">
        <v>388</v>
      </c>
      <c s="5" t="n" r="C32">
        <v>144261</v>
      </c>
      <c s="5" t="n" r="D32">
        <v>111439</v>
      </c>
    </row>
    <row spans="1:6" r="33">
      <c s="4" t="s" r="A33">
        <v>389</v>
      </c>
      <c s="4" t="s" r="B33">
        <v>367</v>
      </c>
      <c s="5" t="n" r="C33">
        <v>14620</v>
      </c>
      <c s="5" t="n" r="D33">
        <v>14853</v>
      </c>
    </row>
    <row spans="1:6" r="34">
      <c s="4" t="s" r="A34">
        <v>390</v>
      </c>
      <c s="4" t="s" r="B34">
        <v>367</v>
      </c>
      <c s="5" t="n" r="C34">
        <v>30444</v>
      </c>
      <c s="5" t="n" r="D34">
        <v>20252</v>
      </c>
    </row>
    <row spans="1:6" r="35">
      <c s="4" t="s" r="A35">
        <v>391</v>
      </c>
      <c s="4" t="s" r="B35">
        <v>370</v>
      </c>
      <c s="5" t="n" r="C35">
        <v>1831</v>
      </c>
      <c s="5" t="n" r="D35">
        <v>11050</v>
      </c>
    </row>
    <row spans="1:6" r="36">
      <c s="4" t="s" r="A36">
        <v>392</v>
      </c>
      <c s="4" t="s" r="B36">
        <v>370</v>
      </c>
      <c s="5" t="n" r="C36">
        <v>2534</v>
      </c>
      <c s="5" t="n" r="D36">
        <v>16101</v>
      </c>
    </row>
    <row spans="1:6" r="37">
      <c s="4" t="s" r="A37">
        <v>393</v>
      </c>
      <c s="5" t="n" r="C37">
        <v>14240809</v>
      </c>
      <c s="5" t="n" r="D37">
        <v>15759831</v>
      </c>
    </row>
    <row spans="1:6" r="38">
      <c s="4" t="s" r="A38">
        <v>42</v>
      </c>
      <c s="5" t="n" r="C38">
        <v>33172</v>
      </c>
    </row>
    <row spans="1:6" r="39">
      <c s="4" t="s" r="A39">
        <v>43</v>
      </c>
      <c s="5" t="n" r="C39">
        <v>14132</v>
      </c>
    </row>
    <row spans="1:6" r="40">
      <c s="4" t="s" r="A40">
        <v>394</v>
      </c>
      <c s="5" t="n" r="C40">
        <v>66266</v>
      </c>
      <c s="5" t="n" r="D40">
        <v>24750</v>
      </c>
    </row>
    <row spans="1:6" r="41">
      <c s="4" t="s" r="A41">
        <v>395</v>
      </c>
      <c s="5" t="n" r="C41">
        <v>2533</v>
      </c>
      <c s="5" t="n" r="D41">
        <v>6968</v>
      </c>
    </row>
    <row spans="1:6" r="42">
      <c s="4" t="s" r="A42">
        <v>396</v>
      </c>
      <c s="4" t="s" r="B42">
        <v>378</v>
      </c>
      <c s="5" t="n" r="C42">
        <v>22964</v>
      </c>
      <c s="5" t="n" r="D42">
        <v>42052</v>
      </c>
    </row>
    <row spans="1:6" r="43">
      <c s="4" t="s" r="A43">
        <v>397</v>
      </c>
      <c s="4" t="s" r="B43">
        <v>378</v>
      </c>
      <c s="5" t="n" r="C43">
        <v>394221</v>
      </c>
      <c s="5" t="n" r="D43">
        <v>202501</v>
      </c>
    </row>
    <row spans="1:6" r="44">
      <c s="4" t="s" r="A44">
        <v>392</v>
      </c>
      <c s="4" t="s" r="B44">
        <v>378</v>
      </c>
      <c s="7" t="n" r="C44">
        <v>1736</v>
      </c>
      <c s="7" t="n" r="D44">
        <v>38</v>
      </c>
    </row>
    <row spans="1:6" r="45">
      <c t="n" r="A45"/>
    </row>
    <row spans="1:6" r="46">
      <c s="4" t="s" r="A46">
        <v>367</v>
      </c>
      <c s="4" t="s" r="B46">
        <v>398</v>
      </c>
    </row>
    <row spans="1:6" r="47">
      <c s="4" t="s" r="A47">
        <v>370</v>
      </c>
      <c s="4" t="s" r="B47">
        <v>399</v>
      </c>
    </row>
    <row spans="1:6" r="48">
      <c s="4" t="s" r="A48">
        <v>378</v>
      </c>
      <c s="4" t="s" r="B48">
        <v>400</v>
      </c>
    </row>
  </sheetData>
  <mergeCells count="5">
    <mergeCell ref="A1:B1"/>
    <mergeCell ref="A45:E45"/>
    <mergeCell ref="B46:E46"/>
    <mergeCell ref="B47:E47"/>
    <mergeCell ref="B48:E4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1</v>
      </c>
      <c s="2" t="s" r="B1">
        <v>2</v>
      </c>
      <c s="2" t="s" r="C1">
        <v>25</v>
      </c>
    </row>
    <row spans="1:3" r="2">
      <c s="3" t="s" r="A2">
        <v>402</v>
      </c>
    </row>
    <row spans="1:3" r="3">
      <c s="4" t="s" r="A3">
        <v>403</v>
      </c>
      <c s="7" t="n" r="B3">
        <v>15241655</v>
      </c>
      <c s="7" t="n" r="C3">
        <v>17354770</v>
      </c>
    </row>
    <row spans="1:3" r="4">
      <c s="4" t="s" r="A4">
        <v>404</v>
      </c>
      <c s="5" t="n" r="B4">
        <v>-9274</v>
      </c>
      <c s="5" t="n" r="C4">
        <v>-35531</v>
      </c>
    </row>
    <row spans="1:3" r="5">
      <c s="4" t="s" r="A5">
        <v>405</v>
      </c>
      <c s="5" t="n" r="B5">
        <v>240199</v>
      </c>
      <c s="5" t="n" r="C5">
        <v>267771</v>
      </c>
    </row>
    <row spans="1:3" r="6">
      <c s="4" t="s" r="A6">
        <v>406</v>
      </c>
      <c s="5" t="n" r="B6">
        <v>15472580</v>
      </c>
      <c s="5" t="n" r="C6">
        <v>17587010</v>
      </c>
    </row>
    <row spans="1:3" r="7">
      <c s="4" t="s" r="A7">
        <v>407</v>
      </c>
    </row>
    <row spans="1:3" r="8">
      <c s="3" t="s" r="A8">
        <v>402</v>
      </c>
    </row>
    <row spans="1:3" r="9">
      <c s="4" t="s" r="A9">
        <v>403</v>
      </c>
      <c s="5" t="n" r="C9">
        <v>17279316</v>
      </c>
    </row>
    <row spans="1:3" r="10">
      <c s="4" t="s" r="A10">
        <v>404</v>
      </c>
      <c s="5" t="n" r="C10">
        <v>-35531</v>
      </c>
    </row>
    <row spans="1:3" r="11">
      <c s="4" t="s" r="A11">
        <v>405</v>
      </c>
      <c s="5" t="n" r="C11">
        <v>267623</v>
      </c>
    </row>
    <row spans="1:3" r="12">
      <c s="4" t="s" r="A12">
        <v>406</v>
      </c>
      <c s="5" t="n" r="C12">
        <v>17511408</v>
      </c>
    </row>
    <row spans="1:3" r="13">
      <c s="4" t="s" r="A13">
        <v>407</v>
      </c>
    </row>
    <row spans="1:3" r="14">
      <c s="3" t="s" r="A14">
        <v>402</v>
      </c>
    </row>
    <row spans="1:3" r="15">
      <c s="4" t="s" r="A15">
        <v>403</v>
      </c>
      <c s="5" t="n" r="B15">
        <v>15188875</v>
      </c>
    </row>
    <row spans="1:3" r="16">
      <c s="4" t="s" r="A16">
        <v>404</v>
      </c>
      <c s="5" t="n" r="B16">
        <v>-8879</v>
      </c>
    </row>
    <row spans="1:3" r="17">
      <c s="4" t="s" r="A17">
        <v>405</v>
      </c>
      <c s="5" t="n" r="B17">
        <v>240199</v>
      </c>
    </row>
    <row spans="1:3" r="18">
      <c s="4" t="s" r="A18">
        <v>406</v>
      </c>
      <c s="5" t="n" r="B18">
        <v>15420195</v>
      </c>
    </row>
    <row spans="1:3" r="19">
      <c s="4" t="s" r="A19">
        <v>408</v>
      </c>
    </row>
    <row spans="1:3" r="20">
      <c s="3" t="s" r="A20">
        <v>402</v>
      </c>
    </row>
    <row spans="1:3" r="21">
      <c s="4" t="s" r="A21">
        <v>403</v>
      </c>
      <c s="5" t="n" r="C21">
        <v>75454</v>
      </c>
    </row>
    <row spans="1:3" r="22">
      <c s="4" t="s" r="A22">
        <v>405</v>
      </c>
      <c s="5" t="n" r="C22">
        <v>148</v>
      </c>
    </row>
    <row spans="1:3" r="23">
      <c s="4" t="s" r="A23">
        <v>406</v>
      </c>
      <c s="5" t="n" r="C23">
        <v>75602</v>
      </c>
    </row>
    <row spans="1:3" r="24">
      <c s="4" t="s" r="A24">
        <v>409</v>
      </c>
    </row>
    <row spans="1:3" r="25">
      <c s="3" t="s" r="A25">
        <v>402</v>
      </c>
    </row>
    <row spans="1:3" r="26">
      <c s="4" t="s" r="A26">
        <v>403</v>
      </c>
      <c s="5" t="n" r="C26">
        <v>10315029</v>
      </c>
    </row>
    <row spans="1:3" r="27">
      <c s="4" t="s" r="A27">
        <v>404</v>
      </c>
      <c s="5" t="n" r="C27">
        <v>-13737</v>
      </c>
    </row>
    <row spans="1:3" r="28">
      <c s="4" t="s" r="A28">
        <v>405</v>
      </c>
      <c s="5" t="n" r="C28">
        <v>189066</v>
      </c>
    </row>
    <row spans="1:3" r="29">
      <c s="4" t="s" r="A29">
        <v>406</v>
      </c>
      <c s="5" t="n" r="C29">
        <v>10490358</v>
      </c>
    </row>
    <row spans="1:3" r="30">
      <c s="4" t="s" r="A30">
        <v>410</v>
      </c>
    </row>
    <row spans="1:3" r="31">
      <c s="3" t="s" r="A31">
        <v>402</v>
      </c>
    </row>
    <row spans="1:3" r="32">
      <c s="4" t="s" r="A32">
        <v>403</v>
      </c>
      <c s="5" t="n" r="B32">
        <v>8981032</v>
      </c>
    </row>
    <row spans="1:3" r="33">
      <c s="4" t="s" r="A33">
        <v>404</v>
      </c>
      <c s="5" t="n" r="B33">
        <v>-2542</v>
      </c>
    </row>
    <row spans="1:3" r="34">
      <c s="4" t="s" r="A34">
        <v>405</v>
      </c>
      <c s="5" t="n" r="B34">
        <v>164873</v>
      </c>
    </row>
    <row spans="1:3" r="35">
      <c s="4" t="s" r="A35">
        <v>406</v>
      </c>
      <c s="5" t="n" r="B35">
        <v>9143363</v>
      </c>
    </row>
    <row spans="1:3" r="36">
      <c s="4" t="s" r="A36">
        <v>411</v>
      </c>
    </row>
    <row spans="1:3" r="37">
      <c s="3" t="s" r="A37">
        <v>402</v>
      </c>
    </row>
    <row spans="1:3" r="38">
      <c s="4" t="s" r="A38">
        <v>403</v>
      </c>
      <c s="5" t="n" r="C38">
        <v>9203741</v>
      </c>
    </row>
    <row spans="1:3" r="39">
      <c s="4" t="s" r="A39">
        <v>404</v>
      </c>
      <c s="5" t="n" r="C39">
        <v>-13737</v>
      </c>
    </row>
    <row spans="1:3" r="40">
      <c s="4" t="s" r="A40">
        <v>405</v>
      </c>
      <c s="5" t="n" r="C40">
        <v>183889</v>
      </c>
    </row>
    <row spans="1:3" r="41">
      <c s="4" t="s" r="A41">
        <v>406</v>
      </c>
      <c s="5" t="n" r="C41">
        <v>9373893</v>
      </c>
    </row>
    <row spans="1:3" r="42">
      <c s="4" t="s" r="A42">
        <v>412</v>
      </c>
    </row>
    <row spans="1:3" r="43">
      <c s="3" t="s" r="A43">
        <v>402</v>
      </c>
    </row>
    <row spans="1:3" r="44">
      <c s="4" t="s" r="A44">
        <v>403</v>
      </c>
      <c s="5" t="n" r="B44">
        <v>7946906</v>
      </c>
    </row>
    <row spans="1:3" r="45">
      <c s="4" t="s" r="A45">
        <v>404</v>
      </c>
      <c s="5" t="n" r="B45">
        <v>-2542</v>
      </c>
    </row>
    <row spans="1:3" r="46">
      <c s="4" t="s" r="A46">
        <v>405</v>
      </c>
      <c s="5" t="n" r="B46">
        <v>157850</v>
      </c>
    </row>
    <row spans="1:3" r="47">
      <c s="4" t="s" r="A47">
        <v>406</v>
      </c>
      <c s="5" t="n" r="B47">
        <v>8102214</v>
      </c>
    </row>
    <row spans="1:3" r="48">
      <c s="4" t="s" r="A48">
        <v>413</v>
      </c>
    </row>
    <row spans="1:3" r="49">
      <c s="3" t="s" r="A49">
        <v>402</v>
      </c>
    </row>
    <row spans="1:3" r="50">
      <c s="4" t="s" r="A50">
        <v>403</v>
      </c>
      <c s="5" t="n" r="C50">
        <v>1111288</v>
      </c>
    </row>
    <row spans="1:3" r="51">
      <c s="4" t="s" r="A51">
        <v>405</v>
      </c>
      <c s="5" t="n" r="C51">
        <v>5177</v>
      </c>
    </row>
    <row spans="1:3" r="52">
      <c s="4" t="s" r="A52">
        <v>406</v>
      </c>
      <c s="5" t="n" r="C52">
        <v>1116465</v>
      </c>
    </row>
    <row spans="1:3" r="53">
      <c s="4" t="s" r="A53">
        <v>414</v>
      </c>
    </row>
    <row spans="1:3" r="54">
      <c s="3" t="s" r="A54">
        <v>402</v>
      </c>
    </row>
    <row spans="1:3" r="55">
      <c s="4" t="s" r="A55">
        <v>403</v>
      </c>
      <c s="5" t="n" r="B55">
        <v>1034126</v>
      </c>
    </row>
    <row spans="1:3" r="56">
      <c s="4" t="s" r="A56">
        <v>405</v>
      </c>
      <c s="5" t="n" r="B56">
        <v>7023</v>
      </c>
    </row>
    <row spans="1:3" r="57">
      <c s="4" t="s" r="A57">
        <v>406</v>
      </c>
      <c s="5" t="n" r="B57">
        <v>1041149</v>
      </c>
    </row>
    <row spans="1:3" r="58">
      <c s="4" t="s" r="A58">
        <v>415</v>
      </c>
    </row>
    <row spans="1:3" r="59">
      <c s="3" t="s" r="A59">
        <v>402</v>
      </c>
    </row>
    <row spans="1:3" r="60">
      <c s="4" t="s" r="A60">
        <v>403</v>
      </c>
      <c s="5" t="n" r="C60">
        <v>6964287</v>
      </c>
    </row>
    <row spans="1:3" r="61">
      <c s="4" t="s" r="A61">
        <v>404</v>
      </c>
      <c s="5" t="n" r="C61">
        <v>-21794</v>
      </c>
    </row>
    <row spans="1:3" r="62">
      <c s="4" t="s" r="A62">
        <v>405</v>
      </c>
      <c s="5" t="n" r="C62">
        <v>78557</v>
      </c>
    </row>
    <row spans="1:3" r="63">
      <c s="4" t="s" r="A63">
        <v>406</v>
      </c>
      <c s="5" t="n" r="C63">
        <v>7021050</v>
      </c>
    </row>
    <row spans="1:3" r="64">
      <c s="4" t="s" r="A64">
        <v>416</v>
      </c>
    </row>
    <row spans="1:3" r="65">
      <c s="3" t="s" r="A65">
        <v>402</v>
      </c>
    </row>
    <row spans="1:3" r="66">
      <c s="4" t="s" r="A66">
        <v>403</v>
      </c>
      <c s="5" t="n" r="B66">
        <v>6207843</v>
      </c>
    </row>
    <row spans="1:3" r="67">
      <c s="4" t="s" r="A67">
        <v>404</v>
      </c>
      <c s="5" t="n" r="B67">
        <v>-6337</v>
      </c>
    </row>
    <row spans="1:3" r="68">
      <c s="4" t="s" r="A68">
        <v>405</v>
      </c>
      <c s="5" t="n" r="B68">
        <v>75326</v>
      </c>
    </row>
    <row spans="1:3" r="69">
      <c s="4" t="s" r="A69">
        <v>406</v>
      </c>
      <c s="5" t="n" r="B69">
        <v>6276832</v>
      </c>
    </row>
    <row spans="1:3" r="70">
      <c s="4" t="s" r="A70">
        <v>417</v>
      </c>
    </row>
    <row spans="1:3" r="71">
      <c s="3" t="s" r="A71">
        <v>402</v>
      </c>
    </row>
    <row spans="1:3" r="72">
      <c s="4" t="s" r="A72">
        <v>403</v>
      </c>
      <c s="5" t="n" r="C72">
        <v>6805885</v>
      </c>
    </row>
    <row spans="1:3" r="73">
      <c s="4" t="s" r="A73">
        <v>404</v>
      </c>
      <c s="5" t="n" r="C73">
        <v>-21794</v>
      </c>
    </row>
    <row spans="1:3" r="74">
      <c s="4" t="s" r="A74">
        <v>405</v>
      </c>
      <c s="5" t="n" r="C74">
        <v>76790</v>
      </c>
    </row>
    <row spans="1:3" r="75">
      <c s="4" t="s" r="A75">
        <v>406</v>
      </c>
      <c s="5" t="n" r="C75">
        <v>6860881</v>
      </c>
    </row>
    <row spans="1:3" r="76">
      <c s="4" t="s" r="A76">
        <v>418</v>
      </c>
    </row>
    <row spans="1:3" r="77">
      <c s="3" t="s" r="A77">
        <v>402</v>
      </c>
    </row>
    <row spans="1:3" r="78">
      <c s="4" t="s" r="A78">
        <v>403</v>
      </c>
      <c s="5" t="n" r="B78">
        <v>6076068</v>
      </c>
    </row>
    <row spans="1:3" r="79">
      <c s="4" t="s" r="A79">
        <v>404</v>
      </c>
      <c s="5" t="n" r="B79">
        <v>-6337</v>
      </c>
    </row>
    <row spans="1:3" r="80">
      <c s="4" t="s" r="A80">
        <v>405</v>
      </c>
      <c s="5" t="n" r="B80">
        <v>73684</v>
      </c>
    </row>
    <row spans="1:3" r="81">
      <c s="4" t="s" r="A81">
        <v>406</v>
      </c>
      <c s="5" t="n" r="B81">
        <v>6143415</v>
      </c>
    </row>
    <row spans="1:3" r="82">
      <c s="4" t="s" r="A82">
        <v>419</v>
      </c>
    </row>
    <row spans="1:3" r="83">
      <c s="3" t="s" r="A83">
        <v>402</v>
      </c>
    </row>
    <row spans="1:3" r="84">
      <c s="4" t="s" r="A84">
        <v>403</v>
      </c>
      <c s="5" t="n" r="C84">
        <v>158402</v>
      </c>
    </row>
    <row spans="1:3" r="85">
      <c s="4" t="s" r="A85">
        <v>405</v>
      </c>
      <c s="5" t="n" r="C85">
        <v>1767</v>
      </c>
    </row>
    <row spans="1:3" r="86">
      <c s="4" t="s" r="A86">
        <v>406</v>
      </c>
      <c s="7" t="n" r="C86">
        <v>160169</v>
      </c>
    </row>
    <row spans="1:3" r="87">
      <c s="4" t="s" r="A87">
        <v>420</v>
      </c>
    </row>
    <row spans="1:3" r="88">
      <c s="3" t="s" r="A88">
        <v>402</v>
      </c>
    </row>
    <row spans="1:3" r="89">
      <c s="4" t="s" r="A89">
        <v>403</v>
      </c>
      <c s="5" t="n" r="B89">
        <v>131775</v>
      </c>
    </row>
    <row spans="1:3" r="90">
      <c s="4" t="s" r="A90">
        <v>405</v>
      </c>
      <c s="5" t="n" r="B90">
        <v>1642</v>
      </c>
    </row>
    <row spans="1:3" r="91">
      <c s="4" t="s" r="A91">
        <v>406</v>
      </c>
      <c s="5" t="n" r="B91">
        <v>133417</v>
      </c>
    </row>
    <row spans="1:3" r="92">
      <c s="4" t="s" r="A92">
        <v>421</v>
      </c>
    </row>
    <row spans="1:3" r="93">
      <c s="3" t="s" r="A93">
        <v>402</v>
      </c>
    </row>
    <row spans="1:3" r="94">
      <c s="4" t="s" r="A94">
        <v>403</v>
      </c>
      <c s="5" t="n" r="B94">
        <v>15188875</v>
      </c>
    </row>
    <row spans="1:3" r="95">
      <c s="4" t="s" r="A95">
        <v>404</v>
      </c>
      <c s="5" t="n" r="B95">
        <v>-8879</v>
      </c>
    </row>
    <row spans="1:3" r="96">
      <c s="4" t="s" r="A96">
        <v>405</v>
      </c>
      <c s="5" t="n" r="B96">
        <v>240199</v>
      </c>
    </row>
    <row spans="1:3" r="97">
      <c s="4" t="s" r="A97">
        <v>406</v>
      </c>
      <c s="5" t="n" r="B97">
        <v>15420195</v>
      </c>
    </row>
    <row spans="1:3" r="98">
      <c s="4" t="s" r="A98">
        <v>422</v>
      </c>
    </row>
    <row spans="1:3" r="99">
      <c s="3" t="s" r="A99">
        <v>402</v>
      </c>
    </row>
    <row spans="1:3" r="100">
      <c s="4" t="s" r="A100">
        <v>403</v>
      </c>
      <c s="5" t="n" r="B100">
        <v>52780</v>
      </c>
    </row>
    <row spans="1:3" r="101">
      <c s="4" t="s" r="A101">
        <v>404</v>
      </c>
      <c s="5" t="n" r="B101">
        <v>-395</v>
      </c>
    </row>
    <row spans="1:3" r="102">
      <c s="4" t="s" r="A102">
        <v>406</v>
      </c>
      <c s="7" t="n" r="B102">
        <v>523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70874</v>
      </c>
      <c s="7" t="n" r="C4">
        <v>80969</v>
      </c>
      <c s="7" t="n" r="D4">
        <v>233506</v>
      </c>
      <c s="7" t="n" r="E4">
        <v>266734</v>
      </c>
    </row>
    <row spans="1:5" r="5">
      <c s="4" t="s" r="A5">
        <v>82</v>
      </c>
      <c s="5" t="n" r="B5">
        <v>1786</v>
      </c>
      <c s="5" t="n" r="D5">
        <v>3341</v>
      </c>
    </row>
    <row spans="1:5" r="6">
      <c s="4" t="s" r="A6">
        <v>83</v>
      </c>
      <c s="5" t="n" r="B6">
        <v>328</v>
      </c>
      <c s="5" t="n" r="C6">
        <v>330</v>
      </c>
      <c s="5" t="n" r="D6">
        <v>934</v>
      </c>
      <c s="5" t="n" r="E6">
        <v>959</v>
      </c>
    </row>
    <row spans="1:5" r="7">
      <c s="4" t="s" r="A7">
        <v>84</v>
      </c>
      <c s="5" t="n" r="B7">
        <v>72988</v>
      </c>
      <c s="5" t="n" r="C7">
        <v>81299</v>
      </c>
      <c s="5" t="n" r="D7">
        <v>237781</v>
      </c>
      <c s="5" t="n" r="E7">
        <v>267693</v>
      </c>
    </row>
    <row spans="1:5" r="8">
      <c s="3" t="s" r="A8">
        <v>85</v>
      </c>
    </row>
    <row spans="1:5" r="9">
      <c s="4" t="s" r="A9">
        <v>41</v>
      </c>
      <c s="5" t="n" r="B9">
        <v>20956</v>
      </c>
      <c s="5" t="n" r="C9">
        <v>31950</v>
      </c>
      <c s="5" t="n" r="D9">
        <v>72020</v>
      </c>
      <c s="5" t="n" r="E9">
        <v>105529</v>
      </c>
    </row>
    <row spans="1:5" r="10">
      <c s="4" t="s" r="A10">
        <v>86</v>
      </c>
      <c s="5" t="n" r="B10">
        <v>292</v>
      </c>
      <c s="5" t="n" r="D10">
        <v>292</v>
      </c>
    </row>
    <row spans="1:5" r="11">
      <c s="4" t="s" r="A11">
        <v>87</v>
      </c>
      <c s="5" t="n" r="B11">
        <v>21248</v>
      </c>
      <c s="5" t="n" r="C11">
        <v>31950</v>
      </c>
      <c s="5" t="n" r="D11">
        <v>72312</v>
      </c>
      <c s="5" t="n" r="E11">
        <v>105529</v>
      </c>
    </row>
    <row spans="1:5" r="12">
      <c s="4" t="s" r="A12">
        <v>88</v>
      </c>
      <c s="5" t="n" r="B12">
        <v>51740</v>
      </c>
      <c s="5" t="n" r="C12">
        <v>49349</v>
      </c>
      <c s="5" t="n" r="D12">
        <v>165469</v>
      </c>
      <c s="5" t="n" r="E12">
        <v>162164</v>
      </c>
    </row>
    <row spans="1:5" r="13">
      <c s="3" t="s" r="A13">
        <v>89</v>
      </c>
    </row>
    <row spans="1:5" r="14">
      <c s="4" t="s" r="A14">
        <v>90</v>
      </c>
      <c s="5" t="n" r="B14">
        <v>3808</v>
      </c>
      <c s="5" t="n" r="D14">
        <v>3808</v>
      </c>
    </row>
    <row spans="1:5" r="15">
      <c s="4" t="s" r="A15">
        <v>91</v>
      </c>
      <c s="5" t="n" r="B15">
        <v>524</v>
      </c>
      <c s="5" t="n" r="D15">
        <v>524</v>
      </c>
    </row>
    <row spans="1:5" r="16">
      <c s="4" t="s" r="A16">
        <v>92</v>
      </c>
      <c s="5" t="n" r="B16">
        <v>1216</v>
      </c>
      <c s="5" t="n" r="C16">
        <v>237</v>
      </c>
      <c s="5" t="n" r="D16">
        <v>17360</v>
      </c>
      <c s="5" t="n" r="E16">
        <v>3089</v>
      </c>
    </row>
    <row spans="1:5" r="17">
      <c s="4" t="s" r="A17">
        <v>93</v>
      </c>
      <c s="5" t="n" r="B17">
        <v>-912</v>
      </c>
      <c s="5" t="n" r="D17">
        <v>-912</v>
      </c>
    </row>
    <row spans="1:5" r="18">
      <c s="4" t="s" r="A18">
        <v>94</v>
      </c>
      <c s="5" t="n" r="B18">
        <v>1361</v>
      </c>
      <c s="5" t="n" r="D18">
        <v>916</v>
      </c>
    </row>
    <row spans="1:5" r="19">
      <c s="4" t="s" r="A19">
        <v>95</v>
      </c>
      <c s="5" t="n" r="B19">
        <v>-539</v>
      </c>
      <c s="5" t="n" r="D19">
        <v>-539</v>
      </c>
    </row>
    <row spans="1:5" r="20">
      <c s="4" t="s" r="A20">
        <v>96</v>
      </c>
      <c s="5" t="n" r="B20">
        <v>-130301</v>
      </c>
      <c s="5" t="n" r="C20">
        <v>35430</v>
      </c>
      <c s="5" t="n" r="D20">
        <v>-252501</v>
      </c>
      <c s="5" t="n" r="E20">
        <v>-61445</v>
      </c>
    </row>
    <row spans="1:5" r="21">
      <c s="4" t="s" r="A21">
        <v>97</v>
      </c>
      <c s="5" t="n" r="B21">
        <v>-124843</v>
      </c>
      <c s="5" t="n" r="C21">
        <v>35667</v>
      </c>
      <c s="5" t="n" r="D21">
        <v>-231344</v>
      </c>
      <c s="5" t="n" r="E21">
        <v>-58356</v>
      </c>
    </row>
    <row spans="1:5" r="22">
      <c s="3" t="s" r="A22">
        <v>98</v>
      </c>
    </row>
    <row spans="1:5" r="23">
      <c s="4" t="s" r="A23">
        <v>99</v>
      </c>
      <c s="5" t="n" r="B23">
        <v>4037</v>
      </c>
      <c s="5" t="n" r="C23">
        <v>4122</v>
      </c>
      <c s="5" t="n" r="D23">
        <v>12215</v>
      </c>
      <c s="5" t="n" r="E23">
        <v>12420</v>
      </c>
    </row>
    <row spans="1:5" r="24">
      <c s="4" t="s" r="A24">
        <v>100</v>
      </c>
      <c s="5" t="n" r="B24">
        <v>966</v>
      </c>
      <c s="5" t="n" r="C24">
        <v>890</v>
      </c>
      <c s="5" t="n" r="D24">
        <v>3045</v>
      </c>
      <c s="5" t="n" r="E24">
        <v>2592</v>
      </c>
    </row>
    <row spans="1:5" r="25">
      <c s="4" t="s" r="A25">
        <v>101</v>
      </c>
      <c s="5" t="n" r="B25">
        <v>5786</v>
      </c>
      <c s="5" t="n" r="C25">
        <v>2113</v>
      </c>
      <c s="5" t="n" r="D25">
        <v>12736</v>
      </c>
      <c s="5" t="n" r="E25">
        <v>6584</v>
      </c>
    </row>
    <row spans="1:5" r="26">
      <c s="4" t="s" r="A26">
        <v>102</v>
      </c>
      <c s="5" t="n" r="B26">
        <v>10789</v>
      </c>
      <c s="5" t="n" r="C26">
        <v>7125</v>
      </c>
      <c s="5" t="n" r="D26">
        <v>27996</v>
      </c>
      <c s="5" t="n" r="E26">
        <v>21596</v>
      </c>
    </row>
    <row spans="1:5" r="27">
      <c s="4" t="s" r="A27">
        <v>103</v>
      </c>
      <c s="5" t="n" r="B27">
        <v>-83892</v>
      </c>
      <c s="5" t="n" r="C27">
        <v>77891</v>
      </c>
      <c s="5" t="n" r="D27">
        <v>-93871</v>
      </c>
      <c s="5" t="n" r="E27">
        <v>82212</v>
      </c>
    </row>
    <row spans="1:5" r="28">
      <c s="4" t="s" r="A28">
        <v>104</v>
      </c>
      <c s="5" t="n" r="B28">
        <v>5480</v>
      </c>
      <c s="5" t="n" r="C28">
        <v>5480</v>
      </c>
      <c s="5" t="n" r="D28">
        <v>16441</v>
      </c>
      <c s="5" t="n" r="E28">
        <v>16441</v>
      </c>
    </row>
    <row spans="1:5" r="29">
      <c s="4" t="s" r="A29">
        <v>105</v>
      </c>
      <c s="7" t="n" r="B29">
        <v>-89372</v>
      </c>
      <c s="7" t="n" r="C29">
        <v>72411</v>
      </c>
      <c s="7" t="n" r="D29">
        <v>-110312</v>
      </c>
      <c s="7" t="n" r="E29">
        <v>65771</v>
      </c>
    </row>
    <row spans="1:5" r="30">
      <c s="4" t="s" r="A30">
        <v>106</v>
      </c>
      <c s="9" t="n" r="B30">
        <v>-0.93</v>
      </c>
      <c s="9" t="n" r="C30">
        <v>0.75</v>
      </c>
      <c s="9" t="n" r="D30">
        <v>-1.14</v>
      </c>
      <c s="9" t="n" r="E30">
        <v>0.68</v>
      </c>
    </row>
    <row spans="1:5" r="31">
      <c s="4" t="s" r="A31">
        <v>107</v>
      </c>
      <c s="10" t="n" r="B31">
        <v>-0.93</v>
      </c>
      <c s="10" t="n" r="C31">
        <v>0.75</v>
      </c>
      <c s="10" t="n" r="D31">
        <v>-1.14</v>
      </c>
      <c s="10" t="n" r="E31">
        <v>0.68</v>
      </c>
    </row>
    <row spans="1:5" r="32">
      <c s="4" t="s" r="A32">
        <v>108</v>
      </c>
      <c s="9" t="n" r="B32">
        <v>0.45</v>
      </c>
      <c s="9" t="n" r="C32">
        <v>0.5</v>
      </c>
      <c s="9" t="n" r="D32">
        <v>1.45</v>
      </c>
      <c s="9" t="n" r="E32">
        <v>1.5</v>
      </c>
    </row>
    <row spans="1:5" r="33">
      <c s="4" t="s" r="A33">
        <v>109</v>
      </c>
      <c s="5" t="n" r="B33">
        <v>96545913</v>
      </c>
      <c s="5" t="n" r="C33">
        <v>96563132</v>
      </c>
      <c s="5" t="n" r="D33">
        <v>96705682</v>
      </c>
      <c s="5" t="n" r="E33">
        <v>96561446</v>
      </c>
    </row>
    <row spans="1:5" r="34">
      <c s="4" t="s" r="A34">
        <v>110</v>
      </c>
      <c s="5" t="n" r="B34">
        <v>96545913</v>
      </c>
      <c s="5" t="n" r="C34">
        <v>96563132</v>
      </c>
      <c s="5" t="n" r="D34">
        <v>96705682</v>
      </c>
      <c s="5" t="n" r="E34">
        <v>965614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423</v>
      </c>
      <c s="2" t="s" r="B1">
        <v>2</v>
      </c>
      <c s="2" t="s" r="C1">
        <v>25</v>
      </c>
    </row>
    <row spans="1:3" r="2">
      <c s="3" t="s" r="A2">
        <v>265</v>
      </c>
    </row>
    <row spans="1:3" r="3">
      <c s="4" t="s" r="A3">
        <v>424</v>
      </c>
      <c s="7" t="n" r="B3">
        <v>14824999</v>
      </c>
      <c s="7" t="n" r="C3">
        <v>16864583</v>
      </c>
    </row>
    <row spans="1:3" r="4">
      <c s="4" t="s" r="A4">
        <v>425</v>
      </c>
      <c s="5" t="n" r="B4">
        <v>418148</v>
      </c>
      <c s="5" t="n" r="C4">
        <v>490187</v>
      </c>
    </row>
    <row spans="1:3" r="5">
      <c s="4" t="s" r="A5">
        <v>426</v>
      </c>
      <c s="5" t="n" r="B5">
        <v>-1492</v>
      </c>
    </row>
    <row spans="1:3" r="6">
      <c s="4" t="s" r="A6">
        <v>427</v>
      </c>
      <c s="5" t="n" r="B6">
        <v>240199</v>
      </c>
      <c s="5" t="n" r="C6">
        <v>267771</v>
      </c>
    </row>
    <row spans="1:3" r="7">
      <c s="4" t="s" r="A7">
        <v>428</v>
      </c>
      <c s="5" t="n" r="B7">
        <v>-9274</v>
      </c>
      <c s="5" t="n" r="C7">
        <v>-35531</v>
      </c>
    </row>
    <row spans="1:3" r="8">
      <c s="4" t="s" r="A8">
        <v>406</v>
      </c>
      <c s="7" t="n" r="B8">
        <v>15472580</v>
      </c>
      <c s="7" t="n" r="C8">
        <v>175870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t="s" r="A1">
        <v>429</v>
      </c>
      <c s="2" t="s" r="B1">
        <v>78</v>
      </c>
      <c s="2" t="s" r="D1">
        <v>1</v>
      </c>
    </row>
    <row spans="1:5" r="2">
      <c s="2" t="s" r="B2">
        <v>2</v>
      </c>
      <c s="2" t="s" r="C2">
        <v>79</v>
      </c>
      <c s="2" t="s" r="D2">
        <v>2</v>
      </c>
      <c s="2" t="s" r="E2">
        <v>79</v>
      </c>
    </row>
    <row spans="1:5" r="3">
      <c s="3" t="s" r="A3">
        <v>265</v>
      </c>
    </row>
    <row spans="1:5" r="4">
      <c s="4" t="s" r="A4">
        <v>430</v>
      </c>
      <c s="7" t="n" r="B4">
        <v>104357</v>
      </c>
      <c s="7" t="n" r="C4">
        <v>110382</v>
      </c>
      <c s="7" t="n" r="D4">
        <v>326266</v>
      </c>
      <c s="7" t="n" r="E4">
        <v>343108</v>
      </c>
    </row>
    <row spans="1:5" r="5">
      <c s="4" t="s" r="A5">
        <v>431</v>
      </c>
      <c s="5" t="n" r="B5">
        <v>-33483</v>
      </c>
      <c s="5" t="n" r="C5">
        <v>-29413</v>
      </c>
      <c s="5" t="n" r="D5">
        <v>-92760</v>
      </c>
      <c s="5" t="n" r="E5">
        <v>-76374</v>
      </c>
    </row>
    <row spans="1:5" r="6">
      <c s="4" t="s" r="A6">
        <v>432</v>
      </c>
      <c s="7" t="n" r="B6">
        <v>70874</v>
      </c>
      <c s="7" t="n" r="C6">
        <v>80969</v>
      </c>
      <c s="7" t="n" r="D6">
        <v>233506</v>
      </c>
      <c s="7" t="n" r="E6">
        <v>2667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3</v>
      </c>
      <c s="2" t="s" r="B1">
        <v>78</v>
      </c>
      <c s="2" t="s" r="D1">
        <v>1</v>
      </c>
    </row>
    <row spans="1:5" r="2">
      <c s="2" t="s" r="B2">
        <v>2</v>
      </c>
      <c s="2" t="s" r="C2">
        <v>79</v>
      </c>
      <c s="2" t="s" r="D2">
        <v>2</v>
      </c>
      <c s="2" t="s" r="E2">
        <v>79</v>
      </c>
    </row>
    <row spans="1:5" r="3">
      <c s="3" t="s" r="A3">
        <v>265</v>
      </c>
    </row>
    <row spans="1:5" r="4">
      <c s="4" t="s" r="A4">
        <v>434</v>
      </c>
      <c s="7" t="n" r="B4">
        <v>4831</v>
      </c>
      <c s="7" t="n" r="C4">
        <v>237</v>
      </c>
      <c s="7" t="n" r="D4">
        <v>21329</v>
      </c>
      <c s="7" t="n" r="E4">
        <v>13713</v>
      </c>
    </row>
    <row spans="1:5" r="5">
      <c s="4" t="s" r="A5">
        <v>435</v>
      </c>
      <c s="5" t="n" r="B5">
        <v>-3615</v>
      </c>
      <c s="5" t="n" r="D5">
        <v>-3969</v>
      </c>
      <c s="5" t="n" r="E5">
        <v>-10624</v>
      </c>
    </row>
    <row spans="1:5" r="6">
      <c s="4" t="s" r="A6">
        <v>436</v>
      </c>
      <c s="7" t="n" r="B6">
        <v>1216</v>
      </c>
      <c s="7" t="n" r="C6">
        <v>237</v>
      </c>
      <c s="7" t="n" r="D6">
        <v>17360</v>
      </c>
      <c s="7" t="n" r="E6">
        <v>30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t="s" r="A1">
        <v>437</v>
      </c>
      <c s="2" t="s" r="B1">
        <v>438</v>
      </c>
      <c s="2" t="s" r="C1">
        <v>439</v>
      </c>
    </row>
    <row spans="1:3" r="2">
      <c s="3" t="s" r="A2">
        <v>402</v>
      </c>
    </row>
    <row spans="1:3" r="3">
      <c s="4" t="s" r="A3">
        <v>440</v>
      </c>
      <c s="7" t="n" r="B3">
        <v>384749</v>
      </c>
      <c s="7" t="n" r="C3">
        <v>1305594</v>
      </c>
    </row>
    <row spans="1:3" r="4">
      <c s="4" t="s" r="A4">
        <v>441</v>
      </c>
      <c s="5" t="n" r="B4">
        <v>-612</v>
      </c>
      <c s="5" t="n" r="C4">
        <v>-2032</v>
      </c>
    </row>
    <row spans="1:3" r="5">
      <c s="4" t="s" r="A5">
        <v>442</v>
      </c>
      <c s="5" t="n" r="B5">
        <v>1450384</v>
      </c>
      <c s="5" t="n" r="C5">
        <v>3043913</v>
      </c>
    </row>
    <row spans="1:3" r="6">
      <c s="4" t="s" r="A6">
        <v>443</v>
      </c>
      <c s="5" t="n" r="B6">
        <v>-8267</v>
      </c>
      <c s="5" t="n" r="C6">
        <v>-33499</v>
      </c>
    </row>
    <row spans="1:3" r="7">
      <c s="4" t="s" r="A7">
        <v>444</v>
      </c>
      <c s="5" t="n" r="B7">
        <v>1835133</v>
      </c>
      <c s="5" t="n" r="C7">
        <v>4349507</v>
      </c>
    </row>
    <row spans="1:3" r="8">
      <c s="4" t="s" r="A8">
        <v>445</v>
      </c>
      <c s="7" t="n" r="B8">
        <v>-8879</v>
      </c>
      <c s="7" t="n" r="C8">
        <v>-35531</v>
      </c>
    </row>
    <row spans="1:3" r="9">
      <c s="4" t="s" r="A9">
        <v>446</v>
      </c>
      <c s="5" t="n" r="B9">
        <v>23</v>
      </c>
      <c s="5" t="n" r="C9">
        <v>56</v>
      </c>
    </row>
    <row spans="1:3" r="10">
      <c s="4" t="s" r="A10">
        <v>447</v>
      </c>
      <c s="5" t="n" r="B10">
        <v>52</v>
      </c>
      <c s="5" t="n" r="C10">
        <v>108</v>
      </c>
    </row>
    <row spans="1:3" r="11">
      <c s="4" t="s" r="A11">
        <v>448</v>
      </c>
      <c s="5" t="n" r="B11">
        <v>75</v>
      </c>
      <c s="5" t="n" r="C11">
        <v>164</v>
      </c>
    </row>
    <row spans="1:3" r="12">
      <c s="4" t="s" r="A12">
        <v>411</v>
      </c>
    </row>
    <row spans="1:3" r="13">
      <c s="3" t="s" r="A13">
        <v>402</v>
      </c>
    </row>
    <row spans="1:3" r="14">
      <c s="4" t="s" r="A14">
        <v>440</v>
      </c>
      <c s="7" t="n" r="B14">
        <v>177892</v>
      </c>
      <c s="7" t="n" r="C14">
        <v>806600</v>
      </c>
    </row>
    <row spans="1:3" r="15">
      <c s="4" t="s" r="A15">
        <v>441</v>
      </c>
      <c s="5" t="n" r="B15">
        <v>-329</v>
      </c>
      <c s="5" t="n" r="C15">
        <v>-1240</v>
      </c>
    </row>
    <row spans="1:3" r="16">
      <c s="4" t="s" r="A16">
        <v>442</v>
      </c>
      <c s="5" t="n" r="B16">
        <v>539176</v>
      </c>
      <c s="5" t="n" r="C16">
        <v>1306153</v>
      </c>
    </row>
    <row spans="1:3" r="17">
      <c s="4" t="s" r="A17">
        <v>443</v>
      </c>
      <c s="5" t="n" r="B17">
        <v>-2212</v>
      </c>
      <c s="5" t="n" r="C17">
        <v>-12497</v>
      </c>
    </row>
    <row spans="1:3" r="18">
      <c s="4" t="s" r="A18">
        <v>444</v>
      </c>
      <c s="5" t="n" r="B18">
        <v>717068</v>
      </c>
      <c s="5" t="n" r="C18">
        <v>2112753</v>
      </c>
    </row>
    <row spans="1:3" r="19">
      <c s="4" t="s" r="A19">
        <v>445</v>
      </c>
      <c s="5" t="n" r="B19">
        <v>-2541</v>
      </c>
      <c s="5" t="n" r="C19">
        <v>-13737</v>
      </c>
    </row>
    <row spans="1:3" r="20">
      <c s="4" t="s" r="A20">
        <v>417</v>
      </c>
    </row>
    <row spans="1:3" r="21">
      <c s="3" t="s" r="A21">
        <v>402</v>
      </c>
    </row>
    <row spans="1:3" r="22">
      <c s="4" t="s" r="A22">
        <v>440</v>
      </c>
      <c s="5" t="n" r="B22">
        <v>206857</v>
      </c>
      <c s="5" t="n" r="C22">
        <v>498994</v>
      </c>
    </row>
    <row spans="1:3" r="23">
      <c s="4" t="s" r="A23">
        <v>441</v>
      </c>
      <c s="5" t="n" r="B23">
        <v>-283</v>
      </c>
      <c s="5" t="n" r="C23">
        <v>-792</v>
      </c>
    </row>
    <row spans="1:3" r="24">
      <c s="4" t="s" r="A24">
        <v>442</v>
      </c>
      <c s="5" t="n" r="B24">
        <v>911208</v>
      </c>
      <c s="5" t="n" r="C24">
        <v>1737760</v>
      </c>
    </row>
    <row spans="1:3" r="25">
      <c s="4" t="s" r="A25">
        <v>443</v>
      </c>
      <c s="5" t="n" r="B25">
        <v>-6055</v>
      </c>
      <c s="5" t="n" r="C25">
        <v>-21002</v>
      </c>
    </row>
    <row spans="1:3" r="26">
      <c s="4" t="s" r="A26">
        <v>444</v>
      </c>
      <c s="5" t="n" r="B26">
        <v>1118065</v>
      </c>
      <c s="5" t="n" r="C26">
        <v>2236754</v>
      </c>
    </row>
    <row spans="1:3" r="27">
      <c s="4" t="s" r="A27">
        <v>445</v>
      </c>
      <c s="7" t="n" r="B27">
        <v>-6338</v>
      </c>
      <c s="7" t="n" r="C27">
        <v>-217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1"/>
  </cols>
  <sheetData>
    <row spans="1:2" r="1">
      <c s="1" t="s" r="A1">
        <v>449</v>
      </c>
      <c s="2" t="s" r="B1">
        <v>1</v>
      </c>
    </row>
    <row spans="1:2" r="2">
      <c s="2" t="s" r="B2">
        <v>135</v>
      </c>
    </row>
    <row spans="1:2" r="3">
      <c s="4" t="s" r="A3">
        <v>450</v>
      </c>
    </row>
    <row spans="1:2" r="4">
      <c s="3" t="s" r="A4">
        <v>402</v>
      </c>
    </row>
    <row spans="1:2" r="5">
      <c s="4" t="s" r="A5">
        <v>451</v>
      </c>
      <c s="4" t="s" r="B5">
        <v>452</v>
      </c>
    </row>
    <row spans="1:2" r="6">
      <c s="4" t="s" r="A6">
        <v>453</v>
      </c>
    </row>
    <row spans="1:2" r="7">
      <c s="3" t="s" r="A7">
        <v>402</v>
      </c>
    </row>
    <row spans="1:2" r="8">
      <c s="4" t="s" r="A8">
        <v>451</v>
      </c>
      <c s="4" t="s" r="B8">
        <v>454</v>
      </c>
    </row>
    <row spans="1:2" r="9">
      <c s="4" t="s" r="A9">
        <v>407</v>
      </c>
    </row>
    <row spans="1:2" r="10">
      <c s="3" t="s" r="A10">
        <v>402</v>
      </c>
    </row>
    <row spans="1:2" r="11">
      <c s="4" t="s" r="A11">
        <v>455</v>
      </c>
      <c s="7" t="n" r="B1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6</v>
      </c>
      <c s="2" t="s" r="B1">
        <v>2</v>
      </c>
      <c s="2" t="s" r="C1">
        <v>25</v>
      </c>
    </row>
    <row spans="1:3" r="2">
      <c s="3" t="s" r="A2">
        <v>402</v>
      </c>
    </row>
    <row spans="1:3" r="3">
      <c s="4" t="s" r="A3">
        <v>457</v>
      </c>
      <c s="7" t="n" r="B3">
        <v>265281</v>
      </c>
      <c s="7" t="n" r="C3">
        <v>31460</v>
      </c>
    </row>
    <row spans="1:3" r="4">
      <c s="4" t="s" r="A4">
        <v>458</v>
      </c>
      <c s="5" t="n" r="B4">
        <v>0</v>
      </c>
      <c s="5" t="n" r="C4">
        <v>0</v>
      </c>
    </row>
    <row spans="1:3" r="5">
      <c s="4" t="s" r="A5">
        <v>459</v>
      </c>
      <c s="5" t="n" r="B5">
        <v>0</v>
      </c>
      <c s="5" t="n" r="C5">
        <v>0</v>
      </c>
    </row>
    <row spans="1:3" r="6">
      <c s="4" t="s" r="A6">
        <v>460</v>
      </c>
      <c s="5" t="n" r="B6">
        <v>9493</v>
      </c>
    </row>
    <row spans="1:3" r="7">
      <c s="4" t="s" r="A7">
        <v>29</v>
      </c>
      <c s="5" t="n" r="B7">
        <v>9572</v>
      </c>
    </row>
    <row spans="1:3" r="8">
      <c s="4" t="s" r="A8">
        <v>461</v>
      </c>
    </row>
    <row spans="1:3" r="9">
      <c s="3" t="s" r="A9">
        <v>402</v>
      </c>
    </row>
    <row spans="1:3" r="10">
      <c s="4" t="s" r="A10">
        <v>462</v>
      </c>
      <c s="7" t="n" r="B10">
        <v>259165</v>
      </c>
      <c s="7" t="n" r="C10">
        <v>3079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s="1" t="s" r="A1">
        <v>463</v>
      </c>
      <c s="2" t="s" r="B1">
        <v>1</v>
      </c>
      <c s="2" t="s" r="C1">
        <v>60</v>
      </c>
    </row>
    <row spans="1:3" r="2">
      <c s="2" t="s" r="B2">
        <v>2</v>
      </c>
      <c s="2" t="s" r="C2">
        <v>25</v>
      </c>
    </row>
    <row spans="1:3" r="3">
      <c s="3" t="s" r="A3">
        <v>402</v>
      </c>
    </row>
    <row spans="1:3" r="4">
      <c s="4" t="s" r="A4">
        <v>464</v>
      </c>
      <c s="4" t="s" r="B4">
        <v>329</v>
      </c>
      <c s="4" t="s" r="C4">
        <v>329</v>
      </c>
    </row>
    <row spans="1:3" r="5">
      <c s="4" t="s" r="A5">
        <v>465</v>
      </c>
    </row>
    <row spans="1:3" r="6">
      <c s="3" t="s" r="A6">
        <v>402</v>
      </c>
    </row>
    <row spans="1:3" r="7">
      <c s="4" t="s" r="A7">
        <v>464</v>
      </c>
      <c s="4" t="s" r="B7">
        <v>466</v>
      </c>
      <c s="4" t="s" r="C7">
        <v>467</v>
      </c>
    </row>
    <row spans="1:3" r="8">
      <c s="4" t="s" r="A8">
        <v>468</v>
      </c>
    </row>
    <row spans="1:3" r="9">
      <c s="3" t="s" r="A9">
        <v>402</v>
      </c>
    </row>
    <row spans="1:3" r="10">
      <c s="4" t="s" r="A10">
        <v>464</v>
      </c>
      <c s="4" t="s" r="B10">
        <v>469</v>
      </c>
      <c s="4" t="s" r="C10">
        <v>470</v>
      </c>
    </row>
    <row spans="1:3" r="11">
      <c s="4" t="s" r="A11">
        <v>471</v>
      </c>
    </row>
    <row spans="1:3" r="12">
      <c s="3" t="s" r="A12">
        <v>402</v>
      </c>
    </row>
    <row spans="1:3" r="13">
      <c s="4" t="s" r="A13">
        <v>464</v>
      </c>
      <c s="4" t="s" r="B13">
        <v>472</v>
      </c>
      <c s="4" t="s" r="C13">
        <v>473</v>
      </c>
    </row>
    <row spans="1:3" r="14">
      <c s="4" t="s" r="A14">
        <v>474</v>
      </c>
    </row>
    <row spans="1:3" r="15">
      <c s="3" t="s" r="A15">
        <v>402</v>
      </c>
    </row>
    <row spans="1:3" r="16">
      <c s="4" t="s" r="A16">
        <v>464</v>
      </c>
      <c s="4" t="s" r="B16">
        <v>475</v>
      </c>
      <c s="4" t="s" r="C16">
        <v>473</v>
      </c>
    </row>
    <row spans="1:3" r="17">
      <c s="4" t="s" r="A17">
        <v>476</v>
      </c>
    </row>
    <row spans="1:3" r="18">
      <c s="3" t="s" r="A18">
        <v>402</v>
      </c>
    </row>
    <row spans="1:3" r="19">
      <c s="4" t="s" r="A19">
        <v>464</v>
      </c>
      <c s="4" t="s" r="B19">
        <v>477</v>
      </c>
      <c s="4" t="s" r="C19">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26"/>
    <col customWidth="1" max="3" min="3" width="26"/>
  </cols>
  <sheetData>
    <row spans="1:3" r="1">
      <c s="1" t="s" r="A1">
        <v>479</v>
      </c>
      <c s="2" t="s" r="B1">
        <v>1</v>
      </c>
      <c s="2" t="s" r="C1">
        <v>60</v>
      </c>
    </row>
    <row spans="1:3" r="2">
      <c s="2" t="s" r="B2">
        <v>480</v>
      </c>
      <c s="2" t="s" r="C2">
        <v>481</v>
      </c>
    </row>
    <row spans="1:3" r="3">
      <c s="4" t="s" r="A3">
        <v>450</v>
      </c>
    </row>
    <row spans="1:3" r="4">
      <c s="3" t="s" r="A4">
        <v>402</v>
      </c>
    </row>
    <row spans="1:3" r="5">
      <c s="4" t="s" r="A5">
        <v>482</v>
      </c>
      <c s="4" t="s" r="B5">
        <v>483</v>
      </c>
      <c s="4" t="s" r="C5">
        <v>484</v>
      </c>
    </row>
    <row spans="1:3" r="6">
      <c s="4" t="s" r="A6">
        <v>485</v>
      </c>
      <c s="4" t="s" r="B6">
        <v>486</v>
      </c>
      <c s="4" t="s" r="C6">
        <v>487</v>
      </c>
    </row>
    <row spans="1:3" r="7">
      <c s="4" t="s" r="A7">
        <v>488</v>
      </c>
      <c s="5" t="n" r="B7">
        <v>700</v>
      </c>
      <c s="5" t="n" r="C7">
        <v>705</v>
      </c>
    </row>
    <row spans="1:3" r="8">
      <c s="4" t="s" r="A8">
        <v>489</v>
      </c>
      <c s="4" t="s" r="B8">
        <v>490</v>
      </c>
      <c s="4" t="s" r="C8">
        <v>491</v>
      </c>
    </row>
    <row spans="1:3" r="9">
      <c s="4" t="s" r="A9">
        <v>453</v>
      </c>
    </row>
    <row spans="1:3" r="10">
      <c s="3" t="s" r="A10">
        <v>402</v>
      </c>
    </row>
    <row spans="1:3" r="11">
      <c s="4" t="s" r="A11">
        <v>482</v>
      </c>
      <c s="4" t="s" r="B11">
        <v>492</v>
      </c>
      <c s="4" t="s" r="C11">
        <v>493</v>
      </c>
    </row>
    <row spans="1:3" r="12">
      <c s="4" t="s" r="A12">
        <v>485</v>
      </c>
      <c s="4" t="s" r="B12">
        <v>494</v>
      </c>
      <c s="4" t="s" r="C12">
        <v>495</v>
      </c>
    </row>
    <row spans="1:3" r="13">
      <c s="4" t="s" r="A13">
        <v>488</v>
      </c>
      <c s="5" t="n" r="B13">
        <v>815</v>
      </c>
      <c s="5" t="n" r="C13">
        <v>813</v>
      </c>
    </row>
    <row spans="1:3" r="14">
      <c s="4" t="s" r="A14">
        <v>489</v>
      </c>
      <c s="4" t="s" r="B14">
        <v>496</v>
      </c>
      <c s="4" t="s" r="C14">
        <v>496</v>
      </c>
    </row>
    <row spans="1:3" r="15">
      <c s="4" t="s" r="A15">
        <v>497</v>
      </c>
    </row>
    <row spans="1:3" r="16">
      <c s="3" t="s" r="A16">
        <v>402</v>
      </c>
    </row>
    <row spans="1:3" r="17">
      <c s="4" t="s" r="A17">
        <v>482</v>
      </c>
      <c s="4" t="s" r="B17">
        <v>498</v>
      </c>
      <c s="4" t="s" r="C17">
        <v>499</v>
      </c>
    </row>
    <row spans="1:3" r="18">
      <c s="4" t="s" r="A18">
        <v>485</v>
      </c>
      <c s="4" t="s" r="B18">
        <v>500</v>
      </c>
      <c s="4" t="s" r="C18">
        <v>501</v>
      </c>
    </row>
    <row spans="1:3" r="19">
      <c s="4" t="s" r="A19">
        <v>488</v>
      </c>
      <c s="5" t="n" r="B19">
        <v>768</v>
      </c>
      <c s="5" t="n" r="C19">
        <v>762</v>
      </c>
    </row>
    <row spans="1:3" r="20">
      <c s="4" t="s" r="A20">
        <v>489</v>
      </c>
      <c s="4" t="s" r="B20">
        <v>502</v>
      </c>
      <c s="4" t="s" r="C20">
        <v>503</v>
      </c>
    </row>
    <row spans="1:3" r="21">
      <c s="4" t="s" r="A21">
        <v>461</v>
      </c>
    </row>
    <row spans="1:3" r="22">
      <c s="3" t="s" r="A22">
        <v>402</v>
      </c>
    </row>
    <row spans="1:3" r="23">
      <c s="4" t="s" r="A23">
        <v>462</v>
      </c>
      <c s="7" t="n" r="B23">
        <v>259165000</v>
      </c>
      <c s="7" t="n" r="C23">
        <v>30792000</v>
      </c>
    </row>
    <row spans="1:3" r="24">
      <c s="4" t="s" r="A24">
        <v>504</v>
      </c>
    </row>
    <row spans="1:3" r="25">
      <c s="3" t="s" r="A25">
        <v>402</v>
      </c>
    </row>
    <row spans="1:3" r="26">
      <c s="4" t="s" r="A26">
        <v>462</v>
      </c>
      <c s="5" t="n" r="B26">
        <v>8000</v>
      </c>
      <c s="5" t="n" r="C26">
        <v>447000</v>
      </c>
    </row>
    <row spans="1:3" r="27">
      <c s="4" t="s" r="A27">
        <v>505</v>
      </c>
    </row>
    <row spans="1:3" r="28">
      <c s="3" t="s" r="A28">
        <v>402</v>
      </c>
    </row>
    <row spans="1:3" r="29">
      <c s="4" t="s" r="A29">
        <v>462</v>
      </c>
      <c s="5" t="n" r="B29">
        <v>1990000</v>
      </c>
      <c s="5" t="n" r="C29">
        <v>1332000</v>
      </c>
    </row>
    <row spans="1:3" r="30">
      <c s="4" t="s" r="A30">
        <v>506</v>
      </c>
    </row>
    <row spans="1:3" r="31">
      <c s="3" t="s" r="A31">
        <v>402</v>
      </c>
    </row>
    <row spans="1:3" r="32">
      <c s="4" t="s" r="A32">
        <v>462</v>
      </c>
      <c s="7" t="n" r="B32">
        <v>764000</v>
      </c>
      <c s="7" t="n" r="C32">
        <v>79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07</v>
      </c>
      <c s="2" t="s" r="B1">
        <v>78</v>
      </c>
      <c s="2" t="s" r="C1">
        <v>1</v>
      </c>
    </row>
    <row spans="1:3" r="2">
      <c s="2" t="s" r="B2">
        <v>2</v>
      </c>
      <c s="2" t="s" r="C2">
        <v>2</v>
      </c>
    </row>
    <row spans="1:3" r="3">
      <c s="3" t="s" r="A3">
        <v>265</v>
      </c>
    </row>
    <row spans="1:3" r="4">
      <c s="4" t="s" r="A4">
        <v>508</v>
      </c>
      <c s="7" t="n" r="B4">
        <v>183320</v>
      </c>
      <c s="7" t="n" r="C4">
        <v>31460</v>
      </c>
    </row>
    <row spans="1:3" r="5">
      <c s="4" t="s" r="A5">
        <v>509</v>
      </c>
      <c s="5" t="n" r="B5">
        <v>92982</v>
      </c>
      <c s="5" t="n" r="C5">
        <v>259752</v>
      </c>
    </row>
    <row spans="1:3" r="6">
      <c s="4" t="s" r="A6">
        <v>510</v>
      </c>
      <c s="5" t="n" r="B6">
        <v>-12153</v>
      </c>
      <c s="5" t="n" r="C6">
        <v>-26618</v>
      </c>
    </row>
    <row spans="1:3" r="7">
      <c s="4" t="s" r="A7">
        <v>511</v>
      </c>
      <c s="5" t="n" r="B7">
        <v>1132</v>
      </c>
      <c s="5" t="n" r="C7">
        <v>687</v>
      </c>
    </row>
    <row spans="1:3" r="8">
      <c s="4" t="s" r="A8">
        <v>512</v>
      </c>
      <c s="7" t="n" r="B8">
        <v>265281</v>
      </c>
      <c s="7" t="n" r="C8">
        <v>265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513</v>
      </c>
      <c s="2" t="s" r="B1">
        <v>1</v>
      </c>
      <c s="2" t="s" r="C1">
        <v>60</v>
      </c>
    </row>
    <row spans="1:3" r="2">
      <c s="2" t="s" r="B2">
        <v>2</v>
      </c>
      <c s="2" t="s" r="C2">
        <v>25</v>
      </c>
    </row>
    <row spans="1:3" r="3">
      <c s="4" t="s" r="A3">
        <v>450</v>
      </c>
    </row>
    <row spans="1:3" r="4">
      <c s="3" t="s" r="A4">
        <v>514</v>
      </c>
    </row>
    <row spans="1:3" r="5">
      <c s="4" t="s" r="A5">
        <v>515</v>
      </c>
      <c s="4" t="s" r="B5">
        <v>473</v>
      </c>
      <c s="4" t="s" r="C5">
        <v>516</v>
      </c>
    </row>
    <row spans="1:3" r="6">
      <c s="4" t="s" r="A6">
        <v>517</v>
      </c>
      <c s="4" t="s" r="B6">
        <v>518</v>
      </c>
      <c s="4" t="s" r="C6">
        <v>519</v>
      </c>
    </row>
    <row spans="1:3" r="7">
      <c s="4" t="s" r="A7">
        <v>520</v>
      </c>
      <c s="4" t="s" r="B7">
        <v>521</v>
      </c>
      <c s="4" t="s" r="C7">
        <v>521</v>
      </c>
    </row>
    <row spans="1:3" r="8">
      <c s="4" t="s" r="A8">
        <v>522</v>
      </c>
      <c s="4" t="s" r="B8">
        <v>521</v>
      </c>
      <c s="4" t="s" r="C8">
        <v>523</v>
      </c>
    </row>
    <row spans="1:3" r="9">
      <c s="4" t="s" r="A9">
        <v>453</v>
      </c>
    </row>
    <row spans="1:3" r="10">
      <c s="3" t="s" r="A10">
        <v>514</v>
      </c>
    </row>
    <row spans="1:3" r="11">
      <c s="4" t="s" r="A11">
        <v>515</v>
      </c>
      <c s="4" t="s" r="B11">
        <v>524</v>
      </c>
      <c s="4" t="s" r="C11">
        <v>525</v>
      </c>
    </row>
    <row spans="1:3" r="12">
      <c s="4" t="s" r="A12">
        <v>517</v>
      </c>
      <c s="4" t="s" r="B12">
        <v>526</v>
      </c>
      <c s="4" t="s" r="C12">
        <v>527</v>
      </c>
    </row>
    <row spans="1:3" r="13">
      <c s="4" t="s" r="A13">
        <v>520</v>
      </c>
      <c s="4" t="s" r="B13">
        <v>528</v>
      </c>
      <c s="4" t="s" r="C13">
        <v>529</v>
      </c>
    </row>
    <row spans="1:3" r="14">
      <c s="4" t="s" r="A14">
        <v>522</v>
      </c>
      <c s="4" t="s" r="B14">
        <v>530</v>
      </c>
      <c s="4" t="s" r="C14">
        <v>531</v>
      </c>
    </row>
    <row spans="1:3" r="15">
      <c s="4" t="s" r="A15">
        <v>497</v>
      </c>
    </row>
    <row spans="1:3" r="16">
      <c s="3" t="s" r="A16">
        <v>514</v>
      </c>
    </row>
    <row spans="1:3" r="17">
      <c s="4" t="s" r="A17">
        <v>515</v>
      </c>
      <c s="4" t="s" r="B17">
        <v>532</v>
      </c>
      <c s="4" t="s" r="C17">
        <v>533</v>
      </c>
    </row>
    <row spans="1:3" r="18">
      <c s="4" t="s" r="A18">
        <v>517</v>
      </c>
      <c s="4" t="s" r="B18">
        <v>534</v>
      </c>
      <c s="4" t="s" r="C18">
        <v>535</v>
      </c>
    </row>
    <row spans="1:3" r="19">
      <c s="4" t="s" r="A19">
        <v>520</v>
      </c>
      <c s="4" t="s" r="B19">
        <v>536</v>
      </c>
      <c s="4" t="s" r="C19">
        <v>537</v>
      </c>
    </row>
    <row spans="1:3" r="20">
      <c s="4" t="s" r="A20">
        <v>522</v>
      </c>
      <c s="4" t="s" r="B20">
        <v>538</v>
      </c>
      <c s="4" t="s" r="C20">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11</v>
      </c>
      <c s="2" t="s" r="B1">
        <v>78</v>
      </c>
      <c s="2" t="s" r="D1">
        <v>1</v>
      </c>
    </row>
    <row spans="1:5" r="2">
      <c s="2" t="s" r="B2">
        <v>2</v>
      </c>
      <c s="2" t="s" r="C2">
        <v>79</v>
      </c>
      <c s="2" t="s" r="D2">
        <v>2</v>
      </c>
      <c s="2" t="s" r="E2">
        <v>79</v>
      </c>
    </row>
    <row spans="1:5" r="3">
      <c s="3" t="s" r="A3">
        <v>112</v>
      </c>
    </row>
    <row spans="1:5" r="4">
      <c s="4" t="s" r="A4">
        <v>103</v>
      </c>
      <c s="7" t="n" r="B4">
        <v>-83892</v>
      </c>
      <c s="7" t="n" r="C4">
        <v>77891</v>
      </c>
      <c s="7" t="n" r="D4">
        <v>-93871</v>
      </c>
      <c s="7" t="n" r="E4">
        <v>82212</v>
      </c>
    </row>
    <row spans="1:5" r="5">
      <c s="3" t="s" r="A5">
        <v>113</v>
      </c>
    </row>
    <row spans="1:5" r="6">
      <c s="4" t="s" r="A6">
        <v>114</v>
      </c>
      <c s="5" t="n" r="B6">
        <v>-1902</v>
      </c>
      <c s="5" t="n" r="C6">
        <v>-31382</v>
      </c>
      <c s="5" t="n" r="D6">
        <v>-608</v>
      </c>
      <c s="5" t="n" r="E6">
        <v>83790</v>
      </c>
    </row>
    <row spans="1:5" r="7">
      <c s="4" t="s" r="A7">
        <v>115</v>
      </c>
      <c s="5" t="n" r="B7">
        <v>6389</v>
      </c>
      <c s="5" t="n" r="C7">
        <v>17923</v>
      </c>
      <c s="5" t="n" r="D7">
        <v>26139</v>
      </c>
      <c s="5" t="n" r="E7">
        <v>75026</v>
      </c>
    </row>
    <row spans="1:5" r="8">
      <c s="4" t="s" r="A8">
        <v>116</v>
      </c>
      <c s="5" t="n" r="B8">
        <v>4487</v>
      </c>
      <c s="5" t="n" r="C8">
        <v>-13459</v>
      </c>
      <c s="5" t="n" r="D8">
        <v>25531</v>
      </c>
      <c s="5" t="n" r="E8">
        <v>158816</v>
      </c>
    </row>
    <row spans="1:5" r="9">
      <c s="4" t="s" r="A9">
        <v>117</v>
      </c>
      <c s="5" t="n" r="B9">
        <v>-79405</v>
      </c>
      <c s="5" t="n" r="C9">
        <v>64432</v>
      </c>
      <c s="5" t="n" r="D9">
        <v>-68340</v>
      </c>
      <c s="5" t="n" r="E9">
        <v>241028</v>
      </c>
    </row>
    <row spans="1:5" r="10">
      <c s="4" t="s" r="A10">
        <v>104</v>
      </c>
      <c s="5" t="n" r="B10">
        <v>5480</v>
      </c>
      <c s="5" t="n" r="C10">
        <v>5480</v>
      </c>
      <c s="5" t="n" r="D10">
        <v>16441</v>
      </c>
      <c s="5" t="n" r="E10">
        <v>16441</v>
      </c>
    </row>
    <row spans="1:5" r="11">
      <c s="4" t="s" r="A11">
        <v>118</v>
      </c>
      <c s="7" t="n" r="B11">
        <v>-84885</v>
      </c>
      <c s="7" t="n" r="C11">
        <v>58952</v>
      </c>
      <c s="7" t="n" r="D11">
        <v>-84781</v>
      </c>
      <c s="7" t="n" r="E11">
        <v>224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s="1" t="s" r="A1">
        <v>540</v>
      </c>
      <c s="2" t="s" r="B1">
        <v>78</v>
      </c>
      <c s="2" t="s" r="C1">
        <v>1</v>
      </c>
    </row>
    <row spans="1:3" r="2">
      <c s="2" t="s" r="B2">
        <v>2</v>
      </c>
      <c s="2" t="s" r="C2">
        <v>2</v>
      </c>
    </row>
    <row spans="1:3" r="3">
      <c s="3" t="s" r="A3">
        <v>402</v>
      </c>
    </row>
    <row spans="1:3" r="4">
      <c s="4" t="s" r="A4">
        <v>508</v>
      </c>
      <c s="7" t="n" r="B4">
        <v>183320</v>
      </c>
      <c s="7" t="n" r="C4">
        <v>31460</v>
      </c>
    </row>
    <row spans="1:3" r="5">
      <c s="4" t="s" r="A5">
        <v>541</v>
      </c>
      <c s="5" t="n" r="B5">
        <v>92982</v>
      </c>
      <c s="5" t="n" r="C5">
        <v>259752</v>
      </c>
    </row>
    <row spans="1:3" r="6">
      <c s="4" t="s" r="A6">
        <v>510</v>
      </c>
      <c s="5" t="n" r="B6">
        <v>-12153</v>
      </c>
      <c s="5" t="n" r="C6">
        <v>-26618</v>
      </c>
    </row>
    <row spans="1:3" r="7">
      <c s="4" t="s" r="A7">
        <v>512</v>
      </c>
      <c s="5" t="n" r="B7">
        <v>265281</v>
      </c>
      <c s="5" t="n" r="C7">
        <v>265281</v>
      </c>
    </row>
    <row spans="1:3" r="8">
      <c s="4" t="s" r="A8">
        <v>197</v>
      </c>
    </row>
    <row spans="1:3" r="9">
      <c s="3" t="s" r="A9">
        <v>402</v>
      </c>
    </row>
    <row spans="1:3" r="10">
      <c s="4" t="s" r="A10">
        <v>541</v>
      </c>
      <c s="5" t="n" r="B10">
        <v>170986</v>
      </c>
      <c s="5" t="n" r="C10">
        <v>170986</v>
      </c>
    </row>
    <row spans="1:3" r="11">
      <c s="4" t="s" r="A11">
        <v>511</v>
      </c>
      <c s="5" t="n" r="B11">
        <v>-539</v>
      </c>
      <c s="5" t="n" r="C11">
        <v>-539</v>
      </c>
    </row>
    <row spans="1:3" r="12">
      <c s="4" t="s" r="A12">
        <v>512</v>
      </c>
      <c s="7" t="n" r="B12">
        <v>170447</v>
      </c>
      <c s="7" t="n" r="C12">
        <v>170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t="s" r="A1">
        <v>542</v>
      </c>
      <c s="2" t="s" r="B1">
        <v>1</v>
      </c>
    </row>
    <row spans="1:2" r="2">
      <c s="2" t="s" r="B2">
        <v>2</v>
      </c>
    </row>
    <row spans="1:2" r="3">
      <c s="4" t="s" r="A3">
        <v>450</v>
      </c>
    </row>
    <row spans="1:2" r="4">
      <c s="3" t="s" r="A4">
        <v>514</v>
      </c>
    </row>
    <row spans="1:2" r="5">
      <c s="4" t="s" r="A5">
        <v>515</v>
      </c>
      <c s="4" t="s" r="B5">
        <v>543</v>
      </c>
    </row>
    <row spans="1:2" r="6">
      <c s="4" t="s" r="A6">
        <v>544</v>
      </c>
      <c s="4" t="s" r="B6">
        <v>545</v>
      </c>
    </row>
    <row spans="1:2" r="7">
      <c s="4" t="s" r="A7">
        <v>546</v>
      </c>
      <c s="4" t="s" r="B7">
        <v>521</v>
      </c>
    </row>
    <row spans="1:2" r="8">
      <c s="4" t="s" r="A8">
        <v>453</v>
      </c>
    </row>
    <row spans="1:2" r="9">
      <c s="3" t="s" r="A9">
        <v>514</v>
      </c>
    </row>
    <row spans="1:2" r="10">
      <c s="4" t="s" r="A10">
        <v>515</v>
      </c>
      <c s="4" t="s" r="B10">
        <v>478</v>
      </c>
    </row>
    <row spans="1:2" r="11">
      <c s="4" t="s" r="A11">
        <v>544</v>
      </c>
      <c s="4" t="s" r="B11">
        <v>547</v>
      </c>
    </row>
    <row spans="1:2" r="12">
      <c s="4" t="s" r="A12">
        <v>546</v>
      </c>
      <c s="4" t="s" r="B12">
        <v>548</v>
      </c>
    </row>
    <row spans="1:2" r="13">
      <c s="4" t="s" r="A13">
        <v>497</v>
      </c>
    </row>
    <row spans="1:2" r="14">
      <c s="3" t="s" r="A14">
        <v>514</v>
      </c>
    </row>
    <row spans="1:2" r="15">
      <c s="4" t="s" r="A15">
        <v>515</v>
      </c>
      <c s="4" t="s" r="B15">
        <v>549</v>
      </c>
    </row>
    <row spans="1:2" r="16">
      <c s="4" t="s" r="A16">
        <v>544</v>
      </c>
      <c s="4" t="s" r="B16">
        <v>550</v>
      </c>
    </row>
    <row spans="1:2" r="17">
      <c s="4" t="s" r="A17">
        <v>546</v>
      </c>
      <c s="4" t="s" r="B17">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552</v>
      </c>
      <c s="2" t="s" r="B1">
        <v>78</v>
      </c>
      <c s="2" t="s" r="C1">
        <v>1</v>
      </c>
    </row>
    <row spans="1:3" r="2">
      <c s="2" t="s" r="B2">
        <v>2</v>
      </c>
      <c s="2" t="s" r="C2">
        <v>2</v>
      </c>
    </row>
    <row spans="1:3" r="3">
      <c s="3" t="s" r="A3">
        <v>265</v>
      </c>
    </row>
    <row spans="1:3" r="4">
      <c s="4" t="s" r="A4">
        <v>553</v>
      </c>
      <c s="7" t="n" r="B4">
        <v>4445</v>
      </c>
      <c s="7" t="n" r="C4">
        <v>4445</v>
      </c>
    </row>
    <row spans="1:3" r="5">
      <c s="4" t="s" r="A5">
        <v>554</v>
      </c>
      <c s="5" t="n" r="B5">
        <v>117</v>
      </c>
      <c s="5" t="n" r="C5">
        <v>117</v>
      </c>
    </row>
    <row spans="1:3" r="6">
      <c s="4" t="s" r="A6">
        <v>555</v>
      </c>
      <c s="5" t="n" r="B6">
        <v>4562</v>
      </c>
      <c s="5" t="n" r="C6">
        <v>4562</v>
      </c>
    </row>
    <row spans="1:3" r="7">
      <c s="4" t="s" r="A7">
        <v>556</v>
      </c>
      <c s="5" t="n" r="B7">
        <v>-464</v>
      </c>
      <c s="5" t="n" r="C7">
        <v>-464</v>
      </c>
    </row>
    <row spans="1:3" r="8">
      <c s="4" t="s" r="A8">
        <v>557</v>
      </c>
      <c s="5" t="n" r="B8">
        <v>-290</v>
      </c>
      <c s="5" t="n" r="C8">
        <v>-290</v>
      </c>
    </row>
    <row spans="1:3" r="9">
      <c s="4" t="s" r="A9">
        <v>558</v>
      </c>
      <c s="7" t="n" r="B9">
        <v>3808</v>
      </c>
      <c s="7" t="n" r="C9">
        <v>38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66"/>
    <col customWidth="1" max="3" min="3" width="14"/>
    <col customWidth="1" max="4" min="4" width="14"/>
  </cols>
  <sheetData>
    <row spans="1:4" r="1">
      <c s="1" t="s" r="A1">
        <v>559</v>
      </c>
      <c s="2" t="s" r="C1">
        <v>2</v>
      </c>
      <c s="2" t="s" r="D1">
        <v>25</v>
      </c>
    </row>
    <row spans="1:4" r="2">
      <c s="3" t="s" r="A2">
        <v>200</v>
      </c>
    </row>
    <row spans="1:4" r="3">
      <c s="4" t="s" r="A3">
        <v>560</v>
      </c>
      <c s="4" t="s" r="B3">
        <v>367</v>
      </c>
      <c s="7" t="n" r="C3">
        <v>30444</v>
      </c>
      <c s="7" t="n" r="D3">
        <v>20252</v>
      </c>
    </row>
    <row spans="1:4" r="4">
      <c s="4" t="s" r="A4">
        <v>561</v>
      </c>
      <c s="4" t="s" r="B4">
        <v>367</v>
      </c>
      <c s="5" t="n" r="C4">
        <v>15000</v>
      </c>
      <c s="5" t="n" r="D4">
        <v>15000</v>
      </c>
    </row>
    <row spans="1:4" r="5">
      <c s="4" t="s" r="A5">
        <v>562</v>
      </c>
      <c s="5" t="n" r="C5">
        <v>6603</v>
      </c>
      <c s="5" t="n" r="D5">
        <v>6000</v>
      </c>
    </row>
    <row spans="1:4" r="6">
      <c s="4" t="s" r="A6">
        <v>563</v>
      </c>
      <c s="7" t="n" r="C6">
        <v>52047</v>
      </c>
      <c s="7" t="n" r="D6">
        <v>41252</v>
      </c>
    </row>
    <row spans="1:4" r="7">
      <c t="n" r="A7"/>
    </row>
    <row spans="1:4" r="8">
      <c s="4" t="s" r="A8">
        <v>367</v>
      </c>
      <c s="4" t="s" r="B8">
        <v>398</v>
      </c>
    </row>
  </sheetData>
  <mergeCells count="3">
    <mergeCell ref="A1:B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66"/>
    <col customWidth="1" max="3" min="3" width="80"/>
    <col customWidth="1" max="4" min="4" width="14"/>
  </cols>
  <sheetData>
    <row spans="1:4" r="1">
      <c s="1" t="s" r="A1">
        <v>564</v>
      </c>
      <c s="2" t="s" r="C1">
        <v>1</v>
      </c>
    </row>
    <row spans="1:4" r="2">
      <c s="2" t="s" r="C2">
        <v>2</v>
      </c>
      <c s="2" t="s" r="D2">
        <v>25</v>
      </c>
    </row>
    <row spans="1:4" r="3">
      <c s="3" t="s" r="A3">
        <v>565</v>
      </c>
    </row>
    <row spans="1:4" r="4">
      <c s="4" t="s" r="A4">
        <v>561</v>
      </c>
      <c s="4" t="s" r="B4">
        <v>367</v>
      </c>
      <c s="7" t="n" r="C4">
        <v>15000</v>
      </c>
      <c s="7" t="n" r="D4">
        <v>15000</v>
      </c>
    </row>
    <row spans="1:4" r="5">
      <c s="4" t="s" r="A5">
        <v>566</v>
      </c>
      <c s="7" t="n" r="C5">
        <v>6603</v>
      </c>
      <c s="5" t="n" r="D5">
        <v>6000</v>
      </c>
    </row>
    <row spans="1:4" r="6">
      <c s="4" t="s" r="A6">
        <v>567</v>
      </c>
      <c s="4" t="s" r="C6">
        <v>568</v>
      </c>
    </row>
    <row spans="1:4" r="7">
      <c s="4" t="s" r="A7">
        <v>569</v>
      </c>
      <c s="4" t="s" r="C7">
        <v>570</v>
      </c>
    </row>
    <row spans="1:4" r="8">
      <c s="4" t="s" r="A8">
        <v>571</v>
      </c>
      <c s="4" t="s" r="B8">
        <v>367</v>
      </c>
      <c s="7" t="n" r="C8">
        <v>14620</v>
      </c>
      <c s="7" t="n" r="D8">
        <v>14853</v>
      </c>
    </row>
    <row spans="1:4" r="9">
      <c s="4" t="s" r="A9">
        <v>572</v>
      </c>
    </row>
    <row spans="1:4" r="10">
      <c s="3" t="s" r="A10">
        <v>565</v>
      </c>
    </row>
    <row spans="1:4" r="11">
      <c s="4" t="s" r="A11">
        <v>573</v>
      </c>
      <c s="4" t="s" r="C11">
        <v>574</v>
      </c>
    </row>
    <row spans="1:4" r="12">
      <c s="4" t="s" r="A12">
        <v>575</v>
      </c>
    </row>
    <row spans="1:4" r="13">
      <c s="3" t="s" r="A13">
        <v>565</v>
      </c>
    </row>
    <row spans="1:4" r="14">
      <c s="4" t="s" r="A14">
        <v>566</v>
      </c>
      <c s="7" t="n" r="C14">
        <v>603</v>
      </c>
    </row>
    <row spans="1:4" r="15">
      <c s="4" t="s" r="A15">
        <v>576</v>
      </c>
    </row>
    <row spans="1:4" r="16">
      <c s="3" t="s" r="A16">
        <v>565</v>
      </c>
    </row>
    <row spans="1:4" r="17">
      <c s="4" t="s" r="A17">
        <v>566</v>
      </c>
      <c s="7" t="n" r="C17">
        <v>6000</v>
      </c>
    </row>
    <row spans="1:4" r="18">
      <c t="n" r="A18"/>
    </row>
    <row spans="1:4" r="19">
      <c s="4" t="s" r="A19">
        <v>367</v>
      </c>
      <c s="4" t="s" r="B19">
        <v>398</v>
      </c>
    </row>
  </sheetData>
  <mergeCells count="3">
    <mergeCell ref="A1:B2"/>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8"/>
    <col customWidth="1" max="3" min="3" width="27"/>
  </cols>
  <sheetData>
    <row spans="1:3" r="1">
      <c s="1" t="s" r="A1">
        <v>577</v>
      </c>
      <c s="2" t="s" r="B1">
        <v>1</v>
      </c>
      <c s="2" t="s" r="C1">
        <v>60</v>
      </c>
    </row>
    <row spans="1:3" r="2">
      <c s="2" t="s" r="B2">
        <v>578</v>
      </c>
      <c s="2" t="s" r="C2">
        <v>579</v>
      </c>
    </row>
    <row spans="1:3" r="3">
      <c s="3" t="s" r="A3">
        <v>203</v>
      </c>
    </row>
    <row spans="1:3" r="4">
      <c s="4" t="s" r="A4">
        <v>580</v>
      </c>
      <c s="5" t="n" r="B4">
        <v>26</v>
      </c>
      <c s="5" t="n" r="C4">
        <v>25</v>
      </c>
    </row>
    <row spans="1:3" r="5">
      <c s="4" t="s" r="A5">
        <v>581</v>
      </c>
      <c s="4" t="s" r="B5">
        <v>582</v>
      </c>
      <c s="4" t="s" r="C5">
        <v>583</v>
      </c>
    </row>
    <row spans="1:3" r="6">
      <c s="4" t="s" r="A6">
        <v>584</v>
      </c>
      <c s="7" t="n" r="B6">
        <v>14936324</v>
      </c>
      <c s="7" t="n" r="C6">
        <v>16575106</v>
      </c>
    </row>
    <row spans="1:3" r="7">
      <c s="4" t="s" r="A7">
        <v>585</v>
      </c>
      <c s="7" t="n" r="B7">
        <v>14132</v>
      </c>
    </row>
    <row spans="1:3" r="8">
      <c s="4" t="s" r="A8">
        <v>586</v>
      </c>
      <c s="4" t="s" r="B8">
        <v>587</v>
      </c>
    </row>
    <row spans="1:3" r="9">
      <c s="4" t="s" r="A9">
        <v>588</v>
      </c>
      <c s="4" t="s" r="B9">
        <v>589</v>
      </c>
    </row>
    <row spans="1:3" r="10">
      <c s="4" t="s" r="A10">
        <v>590</v>
      </c>
      <c s="7" t="n" r="B10">
        <v>15714</v>
      </c>
    </row>
    <row spans="1:3" r="11">
      <c s="4" t="s" r="A11">
        <v>591</v>
      </c>
      <c s="7" t="n" r="B11">
        <v>1000000</v>
      </c>
    </row>
    <row spans="1:3" r="12">
      <c s="4" t="s" r="A12">
        <v>592</v>
      </c>
      <c s="5" t="n" r="B12">
        <v>3</v>
      </c>
    </row>
    <row spans="1:3" r="13">
      <c s="4" t="s" r="A13">
        <v>42</v>
      </c>
      <c s="7" t="n" r="B13">
        <v>33172</v>
      </c>
    </row>
    <row spans="1:3" r="14">
      <c s="4" t="s" r="A14">
        <v>593</v>
      </c>
      <c s="4" t="s" r="B14">
        <v>594</v>
      </c>
    </row>
    <row spans="1:3" r="15">
      <c s="4" t="s" r="A15">
        <v>595</v>
      </c>
      <c s="4" t="s" r="B15">
        <v>596</v>
      </c>
    </row>
    <row spans="1:3" r="16">
      <c s="4" t="s" r="A16">
        <v>597</v>
      </c>
      <c s="7" t="n" r="B16">
        <v>37407000</v>
      </c>
    </row>
    <row spans="1:3" r="17">
      <c s="4" t="s" r="A17">
        <v>598</v>
      </c>
      <c s="7" t="n" r="B17">
        <v>3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9</v>
      </c>
      <c s="2" t="s" r="B1">
        <v>2</v>
      </c>
      <c s="2" t="s" r="C1">
        <v>25</v>
      </c>
    </row>
    <row spans="1:3" r="2">
      <c s="3" t="s" r="A2">
        <v>600</v>
      </c>
    </row>
    <row spans="1:3" r="3">
      <c s="4" t="s" r="A3">
        <v>41</v>
      </c>
      <c s="7" t="n" r="B3">
        <v>14240809</v>
      </c>
      <c s="7" t="n" r="C3">
        <v>15759831</v>
      </c>
    </row>
    <row spans="1:3" r="4">
      <c s="4" t="s" r="A4">
        <v>601</v>
      </c>
      <c s="4" t="s" r="B4">
        <v>602</v>
      </c>
      <c s="4" t="s" r="C4">
        <v>603</v>
      </c>
    </row>
    <row spans="1:3" r="5">
      <c s="4" t="s" r="A5">
        <v>604</v>
      </c>
    </row>
    <row spans="1:3" r="6">
      <c s="3" t="s" r="A6">
        <v>600</v>
      </c>
    </row>
    <row spans="1:3" r="7">
      <c s="4" t="s" r="A7">
        <v>41</v>
      </c>
      <c s="7" t="n" r="B7">
        <v>12990809</v>
      </c>
      <c s="7" t="n" r="C7">
        <v>13770099</v>
      </c>
    </row>
    <row spans="1:3" r="8">
      <c s="4" t="s" r="A8">
        <v>601</v>
      </c>
      <c s="4" t="s" r="B8">
        <v>605</v>
      </c>
      <c s="4" t="s" r="C8">
        <v>606</v>
      </c>
    </row>
    <row spans="1:3" r="9">
      <c s="4" t="s" r="A9">
        <v>607</v>
      </c>
    </row>
    <row spans="1:3" r="10">
      <c s="3" t="s" r="A10">
        <v>600</v>
      </c>
    </row>
    <row spans="1:3" r="11">
      <c s="4" t="s" r="A11">
        <v>41</v>
      </c>
      <c s="7" t="n" r="B11">
        <v>250000</v>
      </c>
      <c s="7" t="n" r="C11">
        <v>1489732</v>
      </c>
    </row>
    <row spans="1:3" r="12">
      <c s="4" t="s" r="A12">
        <v>601</v>
      </c>
      <c s="4" t="s" r="B12">
        <v>608</v>
      </c>
      <c s="4" t="s" r="C12">
        <v>603</v>
      </c>
    </row>
    <row spans="1:3" r="13">
      <c s="4" t="s" r="A13">
        <v>609</v>
      </c>
    </row>
    <row spans="1:3" r="14">
      <c s="3" t="s" r="A14">
        <v>600</v>
      </c>
    </row>
    <row spans="1:3" r="15">
      <c s="4" t="s" r="A15">
        <v>41</v>
      </c>
      <c s="7" t="n" r="B15">
        <v>1000000</v>
      </c>
      <c s="7" t="n" r="C15">
        <v>500000</v>
      </c>
    </row>
    <row spans="1:3" r="16">
      <c s="4" t="s" r="A16">
        <v>601</v>
      </c>
      <c s="4" t="s" r="B16">
        <v>610</v>
      </c>
      <c s="4" t="s" r="C16">
        <v>6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2</v>
      </c>
      <c s="2" t="s" r="B1">
        <v>2</v>
      </c>
      <c s="2" t="s" r="C1">
        <v>25</v>
      </c>
    </row>
    <row spans="1:3" r="2">
      <c s="3" t="s" r="A2">
        <v>613</v>
      </c>
    </row>
    <row spans="1:3" r="3">
      <c s="4" t="s" r="A3">
        <v>614</v>
      </c>
      <c s="7" t="n" r="B3">
        <v>4365</v>
      </c>
      <c s="7" t="n" r="C3">
        <v>27151</v>
      </c>
    </row>
    <row spans="1:3" r="4">
      <c s="4" t="s" r="A4">
        <v>615</v>
      </c>
      <c s="5" t="n" r="B4">
        <v>418921</v>
      </c>
      <c s="5" t="n" r="C4">
        <v>244591</v>
      </c>
    </row>
    <row spans="1:3" r="5">
      <c s="4" t="s" r="A5">
        <v>616</v>
      </c>
    </row>
    <row spans="1:3" r="6">
      <c s="3" t="s" r="A6">
        <v>613</v>
      </c>
    </row>
    <row spans="1:3" r="7">
      <c s="4" t="s" r="A7">
        <v>614</v>
      </c>
      <c s="5" t="n" r="B7">
        <v>1831</v>
      </c>
      <c s="5" t="n" r="C7">
        <v>11050</v>
      </c>
    </row>
    <row spans="1:3" r="8">
      <c s="4" t="s" r="A8">
        <v>617</v>
      </c>
    </row>
    <row spans="1:3" r="9">
      <c s="3" t="s" r="A9">
        <v>613</v>
      </c>
    </row>
    <row spans="1:3" r="10">
      <c s="4" t="s" r="A10">
        <v>614</v>
      </c>
      <c s="5" t="n" r="B10">
        <v>2109</v>
      </c>
      <c s="5" t="n" r="C10">
        <v>16101</v>
      </c>
    </row>
    <row spans="1:3" r="11">
      <c s="4" t="s" r="A11">
        <v>618</v>
      </c>
    </row>
    <row spans="1:3" r="12">
      <c s="3" t="s" r="A12">
        <v>613</v>
      </c>
    </row>
    <row spans="1:3" r="13">
      <c s="4" t="s" r="A13">
        <v>615</v>
      </c>
      <c s="5" t="n" r="B13">
        <v>1736</v>
      </c>
      <c s="5" t="n" r="C13">
        <v>36</v>
      </c>
    </row>
    <row spans="1:3" r="14">
      <c s="4" t="s" r="A14">
        <v>619</v>
      </c>
    </row>
    <row spans="1:3" r="15">
      <c s="3" t="s" r="A15">
        <v>613</v>
      </c>
    </row>
    <row spans="1:3" r="16">
      <c s="4" t="s" r="A16">
        <v>614</v>
      </c>
      <c s="5" t="n" r="B16">
        <v>425</v>
      </c>
    </row>
    <row spans="1:3" r="17">
      <c s="4" t="s" r="A17">
        <v>620</v>
      </c>
    </row>
    <row spans="1:3" r="18">
      <c s="3" t="s" r="A18">
        <v>613</v>
      </c>
    </row>
    <row spans="1:3" r="19">
      <c s="4" t="s" r="A19">
        <v>615</v>
      </c>
      <c s="5" t="n" r="C19">
        <v>2</v>
      </c>
    </row>
    <row spans="1:3" r="20">
      <c s="4" t="s" r="A20">
        <v>311</v>
      </c>
    </row>
    <row spans="1:3" r="21">
      <c s="3" t="s" r="A21">
        <v>613</v>
      </c>
    </row>
    <row spans="1:3" r="22">
      <c s="4" t="s" r="A22">
        <v>614</v>
      </c>
      <c s="5" t="n" r="C22">
        <v>6489</v>
      </c>
    </row>
    <row spans="1:3" r="23">
      <c s="4" t="s" r="A23">
        <v>621</v>
      </c>
    </row>
    <row spans="1:3" r="24">
      <c s="3" t="s" r="A24">
        <v>613</v>
      </c>
    </row>
    <row spans="1:3" r="25">
      <c s="4" t="s" r="A25">
        <v>615</v>
      </c>
      <c s="5" t="n" r="B25">
        <v>22964</v>
      </c>
      <c s="5" t="n" r="C25">
        <v>42052</v>
      </c>
    </row>
    <row spans="1:3" r="26">
      <c s="4" t="s" r="A26">
        <v>622</v>
      </c>
    </row>
    <row spans="1:3" r="27">
      <c s="3" t="s" r="A27">
        <v>613</v>
      </c>
    </row>
    <row spans="1:3" r="28">
      <c s="4" t="s" r="A28">
        <v>615</v>
      </c>
      <c s="7" t="n" r="B28">
        <v>394221</v>
      </c>
      <c s="7" t="n" r="C28">
        <v>202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2"/>
    <col customWidth="1" max="6" min="6" width="22"/>
    <col customWidth="1" max="7" min="7" width="22"/>
    <col customWidth="1" max="8" min="8" width="22"/>
  </cols>
  <sheetData>
    <row spans="1:8" r="1">
      <c s="1" t="s" r="A1">
        <v>623</v>
      </c>
      <c s="2" t="s" r="B1">
        <v>78</v>
      </c>
      <c s="2" t="s" r="C1">
        <v>624</v>
      </c>
      <c s="2" t="s" r="D1">
        <v>1</v>
      </c>
    </row>
    <row spans="1:8" r="2">
      <c s="2" t="s" r="B2">
        <v>625</v>
      </c>
      <c s="2" t="s" r="C2">
        <v>626</v>
      </c>
      <c s="2" t="s" r="D2">
        <v>627</v>
      </c>
      <c s="2" t="s" r="E2">
        <v>628</v>
      </c>
      <c s="2" t="s" r="F2">
        <v>629</v>
      </c>
      <c s="2" t="s" r="G2">
        <v>630</v>
      </c>
      <c s="2" t="s" r="H2">
        <v>631</v>
      </c>
    </row>
    <row spans="1:8" r="3">
      <c s="3" t="s" r="A3">
        <v>632</v>
      </c>
    </row>
    <row spans="1:8" r="4">
      <c s="4" t="s" r="A4">
        <v>633</v>
      </c>
      <c s="7" t="n" r="D4">
        <v>4842000</v>
      </c>
    </row>
    <row spans="1:8" r="5">
      <c s="4" t="s" r="A5">
        <v>634</v>
      </c>
    </row>
    <row spans="1:8" r="6">
      <c s="3" t="s" r="A6">
        <v>632</v>
      </c>
    </row>
    <row spans="1:8" r="7">
      <c s="4" t="s" r="A7">
        <v>635</v>
      </c>
      <c s="7" t="n" r="C7">
        <v>1400000000</v>
      </c>
    </row>
    <row spans="1:8" r="8">
      <c s="4" t="s" r="A8">
        <v>636</v>
      </c>
      <c s="7" t="n" r="C8">
        <v>5210000</v>
      </c>
    </row>
    <row spans="1:8" r="9">
      <c s="4" t="s" r="A9">
        <v>637</v>
      </c>
      <c s="4" t="s" r="C9">
        <v>638</v>
      </c>
    </row>
    <row spans="1:8" r="10">
      <c s="4" t="s" r="A10">
        <v>639</v>
      </c>
    </row>
    <row spans="1:8" r="11">
      <c s="3" t="s" r="A11">
        <v>632</v>
      </c>
    </row>
    <row spans="1:8" r="12">
      <c s="4" t="s" r="A12">
        <v>640</v>
      </c>
      <c s="5" t="n" r="D12">
        <v>6</v>
      </c>
      <c s="5" t="n" r="E12">
        <v>4</v>
      </c>
    </row>
    <row spans="1:8" r="13">
      <c s="4" t="s" r="A13">
        <v>641</v>
      </c>
      <c s="7" t="n" r="B13">
        <v>2049000</v>
      </c>
    </row>
    <row spans="1:8" r="14">
      <c s="4" t="s" r="A14">
        <v>642</v>
      </c>
    </row>
    <row spans="1:8" r="15">
      <c s="3" t="s" r="A15">
        <v>632</v>
      </c>
    </row>
    <row spans="1:8" r="16">
      <c s="4" t="s" r="A16">
        <v>635</v>
      </c>
      <c s="7" t="n" r="D16">
        <v>1000000</v>
      </c>
    </row>
    <row spans="1:8" r="17">
      <c s="4" t="s" r="A17">
        <v>640</v>
      </c>
      <c s="5" t="n" r="C17">
        <v>131276</v>
      </c>
      <c s="5" t="n" r="D17">
        <v>123796</v>
      </c>
      <c s="5" t="n" r="E17">
        <v>130074</v>
      </c>
      <c s="5" t="n" r="F17">
        <v>131132</v>
      </c>
      <c s="5" t="n" r="G17">
        <v>123275</v>
      </c>
      <c s="5" t="n" r="H17">
        <v>95327</v>
      </c>
    </row>
    <row spans="1:8" r="18">
      <c s="4" t="s" r="A18">
        <v>643</v>
      </c>
      <c s="4" t="s" r="D18">
        <v>644</v>
      </c>
    </row>
    <row spans="1:8" r="19">
      <c s="4" t="s" r="A19">
        <v>645</v>
      </c>
      <c s="4" t="s" r="D19">
        <v>646</v>
      </c>
    </row>
    <row spans="1:8" r="20">
      <c s="4" t="s" r="A20">
        <v>647</v>
      </c>
      <c s="7" t="n" r="D20">
        <v>22964000</v>
      </c>
    </row>
    <row spans="1:8" r="21">
      <c s="4" t="s" r="A21">
        <v>648</v>
      </c>
    </row>
    <row spans="1:8" r="22">
      <c s="3" t="s" r="A22">
        <v>632</v>
      </c>
    </row>
    <row spans="1:8" r="23">
      <c s="4" t="s" r="A23">
        <v>643</v>
      </c>
      <c s="4" t="s" r="D23">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s>
  <sheetData>
    <row spans="1:5" r="1">
      <c s="1" t="s" r="A1">
        <v>649</v>
      </c>
      <c s="2" t="s" r="B1">
        <v>78</v>
      </c>
      <c s="2" t="s" r="D1">
        <v>1</v>
      </c>
    </row>
    <row spans="1:5" r="2">
      <c s="2" t="s" r="B2">
        <v>2</v>
      </c>
      <c s="2" t="s" r="C2">
        <v>79</v>
      </c>
      <c s="2" t="s" r="D2">
        <v>2</v>
      </c>
      <c s="2" t="s" r="E2">
        <v>79</v>
      </c>
    </row>
    <row spans="1:5" r="3">
      <c s="3" t="s" r="A3">
        <v>632</v>
      </c>
    </row>
    <row spans="1:5" r="4">
      <c s="4" t="s" r="A4">
        <v>650</v>
      </c>
      <c s="7" t="n" r="B4">
        <v>5100000000</v>
      </c>
      <c s="7" t="n" r="C4">
        <v>9900000000</v>
      </c>
      <c s="7" t="n" r="D4">
        <v>8300000000</v>
      </c>
      <c s="7" t="n" r="E4">
        <v>10500000000</v>
      </c>
    </row>
    <row spans="1:5" r="5">
      <c s="4" t="s" r="A5">
        <v>651</v>
      </c>
      <c s="5" t="n" r="B5">
        <v>-300000000</v>
      </c>
      <c s="5" t="n" r="C5">
        <v>-700000000</v>
      </c>
      <c s="5" t="n" r="D5">
        <v>-3500000000</v>
      </c>
      <c s="5" t="n" r="E5">
        <v>-1300000000</v>
      </c>
    </row>
    <row spans="1:5" r="6">
      <c s="4" t="s" r="A6">
        <v>652</v>
      </c>
      <c s="7" t="n" r="B6">
        <v>4800000000</v>
      </c>
      <c s="7" t="n" r="C6">
        <v>9200000000</v>
      </c>
      <c s="7" t="n" r="D6">
        <v>4800000000</v>
      </c>
      <c s="7" t="n" r="E6">
        <v>9200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54"/>
    <col customWidth="1" max="4" min="4" width="13"/>
    <col customWidth="1" max="5" min="5" width="27"/>
    <col customWidth="1" max="6" min="6" width="20"/>
    <col customWidth="1" max="7" min="7" width="39"/>
  </cols>
  <sheetData>
    <row spans="1:7" r="1">
      <c s="1" t="s" r="A1">
        <v>119</v>
      </c>
      <c s="2" t="s" r="B1">
        <v>120</v>
      </c>
      <c s="2" t="s" r="C1">
        <v>121</v>
      </c>
      <c s="2" t="s" r="D1">
        <v>122</v>
      </c>
      <c s="2" t="s" r="E1">
        <v>123</v>
      </c>
      <c s="2" t="s" r="F1">
        <v>124</v>
      </c>
      <c s="2" t="s" r="G1">
        <v>125</v>
      </c>
    </row>
    <row spans="1:7" r="2">
      <c s="4" t="s" r="A2">
        <v>126</v>
      </c>
      <c s="7" t="n" r="B2">
        <v>2420796</v>
      </c>
      <c s="7" t="n" r="C2">
        <v>278252</v>
      </c>
      <c s="7" t="n" r="D2">
        <v>97</v>
      </c>
      <c s="7" t="n" r="E2">
        <v>2454718</v>
      </c>
      <c s="7" t="n" r="F2">
        <v>-518036</v>
      </c>
      <c s="7" t="n" r="G2">
        <v>205765</v>
      </c>
    </row>
    <row spans="1:7" r="3">
      <c s="4" t="s" r="A3">
        <v>127</v>
      </c>
      <c s="5" t="n" r="B3">
        <v>-6280</v>
      </c>
      <c s="5" t="n" r="E3">
        <v>-6280</v>
      </c>
    </row>
    <row spans="1:7" r="4">
      <c s="4" t="s" r="A4">
        <v>128</v>
      </c>
      <c s="5" t="n" r="B4">
        <v>3045</v>
      </c>
      <c s="5" t="n" r="E4">
        <v>3045</v>
      </c>
    </row>
    <row spans="1:7" r="5">
      <c s="4" t="s" r="A5">
        <v>129</v>
      </c>
      <c s="5" t="n" r="B5">
        <v>-16441</v>
      </c>
      <c s="5" t="n" r="F5">
        <v>-16441</v>
      </c>
    </row>
    <row spans="1:7" r="6">
      <c s="4" t="s" r="A6">
        <v>130</v>
      </c>
      <c s="5" t="n" r="B6">
        <v>-140338</v>
      </c>
      <c s="5" t="n" r="F6">
        <v>-140338</v>
      </c>
    </row>
    <row spans="1:7" r="7">
      <c s="4" t="s" r="A7">
        <v>131</v>
      </c>
      <c s="5" t="n" r="B7">
        <v>-93871</v>
      </c>
      <c s="5" t="n" r="F7">
        <v>-93871</v>
      </c>
    </row>
    <row spans="1:7" r="8">
      <c s="4" t="s" r="A8">
        <v>132</v>
      </c>
      <c s="5" t="n" r="B8">
        <v>25531</v>
      </c>
      <c s="5" t="n" r="G8">
        <v>25531</v>
      </c>
    </row>
    <row spans="1:7" r="9">
      <c s="4" t="s" r="A9">
        <v>133</v>
      </c>
      <c s="7" t="n" r="B9">
        <v>2192442</v>
      </c>
      <c s="7" t="n" r="C9">
        <v>278252</v>
      </c>
      <c s="7" t="n" r="D9">
        <v>97</v>
      </c>
      <c s="7" t="n" r="E9">
        <v>2451483</v>
      </c>
      <c s="7" t="n" r="F9">
        <v>-768686</v>
      </c>
      <c s="7" t="n" r="G9">
        <v>2312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5"/>
    <col customWidth="1" max="7" min="7" width="16"/>
  </cols>
  <sheetData>
    <row spans="1:7" r="1">
      <c s="1" t="s" r="A1">
        <v>653</v>
      </c>
      <c s="2" t="s" r="B1">
        <v>1</v>
      </c>
      <c s="2" t="s" r="C1">
        <v>60</v>
      </c>
    </row>
    <row spans="1:7" r="2">
      <c s="2" t="s" r="B2">
        <v>2</v>
      </c>
      <c s="2" t="s" r="C2">
        <v>25</v>
      </c>
      <c s="2" t="s" r="D2">
        <v>654</v>
      </c>
      <c s="2" t="s" r="E2">
        <v>79</v>
      </c>
      <c s="2" t="s" r="F2">
        <v>655</v>
      </c>
      <c s="2" t="s" r="G2">
        <v>351</v>
      </c>
    </row>
    <row spans="1:7" r="3">
      <c s="3" t="s" r="A3">
        <v>656</v>
      </c>
    </row>
    <row spans="1:7" r="4">
      <c s="4" t="s" r="A4">
        <v>657</v>
      </c>
      <c s="4" t="s" r="B4">
        <v>658</v>
      </c>
      <c s="4" t="s" r="C4">
        <v>659</v>
      </c>
    </row>
    <row spans="1:7" r="5">
      <c s="4" t="s" r="A5">
        <v>660</v>
      </c>
      <c s="4" t="s" r="B5">
        <v>661</v>
      </c>
      <c s="4" t="s" r="C5">
        <v>662</v>
      </c>
    </row>
    <row spans="1:7" r="6">
      <c s="4" t="s" r="A6">
        <v>311</v>
      </c>
    </row>
    <row spans="1:7" r="7">
      <c s="3" t="s" r="A7">
        <v>656</v>
      </c>
    </row>
    <row spans="1:7" r="8">
      <c s="4" t="s" r="A8">
        <v>635</v>
      </c>
      <c s="7" t="n" r="B8">
        <v>4800000000</v>
      </c>
      <c s="7" t="n" r="C8">
        <v>8300000000</v>
      </c>
      <c s="7" t="n" r="D8">
        <v>5100000000</v>
      </c>
      <c s="7" t="n" r="E8">
        <v>9200000000</v>
      </c>
      <c s="7" t="n" r="F8">
        <v>9900000000</v>
      </c>
      <c s="7" t="n" r="G8">
        <v>10500000000</v>
      </c>
    </row>
    <row spans="1:7" r="9">
      <c s="4" t="s" r="A9">
        <v>663</v>
      </c>
    </row>
    <row spans="1:7" r="10">
      <c s="3" t="s" r="A10">
        <v>656</v>
      </c>
    </row>
    <row spans="1:7" r="11">
      <c s="4" t="s" r="A11">
        <v>664</v>
      </c>
      <c s="4" t="s" r="B11">
        <v>665</v>
      </c>
      <c s="4" t="s" r="C11">
        <v>665</v>
      </c>
    </row>
    <row spans="1:7" r="12">
      <c s="4" t="s" r="A12">
        <v>666</v>
      </c>
      <c s="4" t="s" r="B12">
        <v>667</v>
      </c>
      <c s="4" t="s" r="C12">
        <v>667</v>
      </c>
    </row>
    <row spans="1:7" r="13">
      <c s="4" t="s" r="A13">
        <v>657</v>
      </c>
      <c s="4" t="s" r="B13">
        <v>668</v>
      </c>
      <c s="4" t="s" r="C13">
        <v>669</v>
      </c>
    </row>
    <row spans="1:7" r="14">
      <c s="4" t="s" r="A14">
        <v>660</v>
      </c>
      <c s="4" t="s" r="B14">
        <v>670</v>
      </c>
      <c s="4" t="s" r="C14">
        <v>671</v>
      </c>
    </row>
    <row spans="1:7" r="15">
      <c s="4" t="s" r="A15">
        <v>672</v>
      </c>
    </row>
    <row spans="1:7" r="16">
      <c s="3" t="s" r="A16">
        <v>656</v>
      </c>
    </row>
    <row spans="1:7" r="17">
      <c s="4" t="s" r="A17">
        <v>635</v>
      </c>
      <c s="7" t="n" r="B17">
        <v>2000000000</v>
      </c>
      <c s="7" t="n" r="C17">
        <v>3700000000</v>
      </c>
    </row>
    <row spans="1:7" r="18">
      <c s="4" t="s" r="A18">
        <v>673</v>
      </c>
    </row>
    <row spans="1:7" r="19">
      <c s="3" t="s" r="A19">
        <v>656</v>
      </c>
    </row>
    <row spans="1:7" r="20">
      <c s="4" t="s" r="A20">
        <v>664</v>
      </c>
      <c s="4" t="s" r="B20">
        <v>667</v>
      </c>
      <c s="4" t="s" r="C20">
        <v>667</v>
      </c>
    </row>
    <row spans="1:7" r="21">
      <c s="4" t="s" r="A21">
        <v>666</v>
      </c>
      <c s="4" t="s" r="B21">
        <v>674</v>
      </c>
      <c s="4" t="s" r="C21">
        <v>674</v>
      </c>
    </row>
    <row spans="1:7" r="22">
      <c s="4" t="s" r="A22">
        <v>657</v>
      </c>
      <c s="4" t="s" r="B22">
        <v>675</v>
      </c>
      <c s="4" t="s" r="C22">
        <v>675</v>
      </c>
    </row>
    <row spans="1:7" r="23">
      <c s="4" t="s" r="A23">
        <v>660</v>
      </c>
      <c s="4" t="s" r="B23">
        <v>676</v>
      </c>
      <c s="4" t="s" r="C23">
        <v>677</v>
      </c>
    </row>
    <row spans="1:7" r="24">
      <c s="4" t="s" r="A24">
        <v>678</v>
      </c>
    </row>
    <row spans="1:7" r="25">
      <c s="3" t="s" r="A25">
        <v>656</v>
      </c>
    </row>
    <row spans="1:7" r="26">
      <c s="4" t="s" r="A26">
        <v>635</v>
      </c>
      <c s="7" t="n" r="B26">
        <v>2200000000</v>
      </c>
      <c s="7" t="n" r="C26">
        <v>2400000000</v>
      </c>
    </row>
    <row spans="1:7" r="27">
      <c s="4" t="s" r="A27">
        <v>679</v>
      </c>
    </row>
    <row spans="1:7" r="28">
      <c s="3" t="s" r="A28">
        <v>656</v>
      </c>
    </row>
    <row spans="1:7" r="29">
      <c s="4" t="s" r="A29">
        <v>664</v>
      </c>
      <c s="4" t="s" r="B29">
        <v>674</v>
      </c>
      <c s="4" t="s" r="C29">
        <v>674</v>
      </c>
    </row>
    <row spans="1:7" r="30">
      <c s="4" t="s" r="A30">
        <v>666</v>
      </c>
      <c s="4" t="s" r="B30">
        <v>680</v>
      </c>
      <c s="4" t="s" r="C30">
        <v>680</v>
      </c>
    </row>
    <row spans="1:7" r="31">
      <c s="4" t="s" r="A31">
        <v>657</v>
      </c>
      <c s="4" t="s" r="B31">
        <v>681</v>
      </c>
      <c s="4" t="s" r="C31">
        <v>682</v>
      </c>
    </row>
    <row spans="1:7" r="32">
      <c s="4" t="s" r="A32">
        <v>660</v>
      </c>
      <c s="4" t="s" r="B32">
        <v>683</v>
      </c>
      <c s="4" t="s" r="C32">
        <v>684</v>
      </c>
    </row>
    <row spans="1:7" r="33">
      <c s="4" t="s" r="A33">
        <v>685</v>
      </c>
    </row>
    <row spans="1:7" r="34">
      <c s="3" t="s" r="A34">
        <v>656</v>
      </c>
    </row>
    <row spans="1:7" r="35">
      <c s="4" t="s" r="A35">
        <v>635</v>
      </c>
      <c s="7" t="n" r="B35">
        <v>600000000</v>
      </c>
      <c s="7" t="n" r="C35">
        <v>180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t="s" r="A1">
        <v>686</v>
      </c>
      <c s="2" t="s" r="B1">
        <v>1</v>
      </c>
      <c s="2" t="s" r="C1">
        <v>60</v>
      </c>
    </row>
    <row spans="1:3" r="2">
      <c s="2" t="s" r="B2">
        <v>2</v>
      </c>
      <c s="2" t="s" r="C2">
        <v>25</v>
      </c>
    </row>
    <row spans="1:3" r="3">
      <c s="3" t="s" r="A3">
        <v>632</v>
      </c>
    </row>
    <row spans="1:3" r="4">
      <c s="4" t="s" r="A4">
        <v>687</v>
      </c>
      <c s="4" t="s" r="B4">
        <v>658</v>
      </c>
      <c s="4" t="s" r="C4">
        <v>659</v>
      </c>
    </row>
    <row spans="1:3" r="5">
      <c s="4" t="s" r="A5">
        <v>688</v>
      </c>
    </row>
    <row spans="1:3" r="6">
      <c s="3" t="s" r="A6">
        <v>632</v>
      </c>
    </row>
    <row spans="1:3" r="7">
      <c s="4" t="s" r="A7">
        <v>689</v>
      </c>
      <c s="7" t="n" r="B7">
        <v>10813000</v>
      </c>
      <c s="7" t="n" r="C7">
        <v>20080000</v>
      </c>
    </row>
    <row spans="1:3" r="8">
      <c s="4" t="s" r="A8">
        <v>690</v>
      </c>
      <c s="7" t="n" r="B8">
        <v>1831000</v>
      </c>
      <c s="7" t="n" r="C8">
        <v>4561000</v>
      </c>
    </row>
    <row spans="1:3" r="9">
      <c s="4" t="s" r="A9">
        <v>687</v>
      </c>
      <c s="4" t="s" r="B9">
        <v>691</v>
      </c>
      <c s="4" t="s" r="C9">
        <v>669</v>
      </c>
    </row>
    <row spans="1:3" r="10">
      <c s="4" t="s" r="A10">
        <v>692</v>
      </c>
    </row>
    <row spans="1:3" r="11">
      <c s="3" t="s" r="A11">
        <v>632</v>
      </c>
    </row>
    <row spans="1:3" r="12">
      <c s="4" t="s" r="A12">
        <v>635</v>
      </c>
      <c s="7" t="n" r="B12">
        <v>3065000000</v>
      </c>
      <c s="7" t="n" r="C12">
        <v>992300000</v>
      </c>
    </row>
    <row spans="1:3" r="13">
      <c s="4" t="s" r="A13">
        <v>693</v>
      </c>
      <c s="4" t="s" r="B13">
        <v>694</v>
      </c>
      <c s="4" t="s" r="C13">
        <v>695</v>
      </c>
    </row>
    <row spans="1:3" r="14">
      <c s="4" t="s" r="A14">
        <v>696</v>
      </c>
      <c s="4" t="s" r="B14">
        <v>697</v>
      </c>
      <c s="4" t="s" r="C14">
        <v>6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9</v>
      </c>
      <c s="2" t="s" r="B1">
        <v>2</v>
      </c>
      <c s="2" t="s" r="C1">
        <v>25</v>
      </c>
    </row>
    <row spans="1:3" r="2">
      <c s="3" t="s" r="A2">
        <v>632</v>
      </c>
    </row>
    <row spans="1:3" r="3">
      <c s="4" t="s" r="A3">
        <v>700</v>
      </c>
      <c s="7" t="n" r="B3">
        <v>-394221</v>
      </c>
      <c s="7" t="n" r="C3">
        <v>-202501</v>
      </c>
    </row>
    <row spans="1:3" r="4">
      <c s="4" t="s" r="A4">
        <v>701</v>
      </c>
    </row>
    <row spans="1:3" r="5">
      <c s="3" t="s" r="A5">
        <v>632</v>
      </c>
    </row>
    <row spans="1:3" r="6">
      <c s="4" t="s" r="A6">
        <v>700</v>
      </c>
      <c s="5" t="n" r="B6">
        <v>-386267</v>
      </c>
      <c s="5" t="n" r="C6">
        <v>-202202</v>
      </c>
    </row>
    <row spans="1:3" r="7">
      <c s="4" t="s" r="A7">
        <v>702</v>
      </c>
    </row>
    <row spans="1:3" r="8">
      <c s="3" t="s" r="A8">
        <v>632</v>
      </c>
    </row>
    <row spans="1:3" r="9">
      <c s="4" t="s" r="A9">
        <v>700</v>
      </c>
      <c s="7" t="n" r="B9">
        <v>-7954</v>
      </c>
      <c s="7" t="n" r="C9">
        <v>-29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3</v>
      </c>
      <c s="2" t="s" r="B1">
        <v>78</v>
      </c>
      <c s="2" t="s" r="D1">
        <v>1</v>
      </c>
    </row>
    <row spans="1:5" r="2">
      <c s="2" t="s" r="B2">
        <v>2</v>
      </c>
      <c s="2" t="s" r="C2">
        <v>79</v>
      </c>
      <c s="2" t="s" r="D2">
        <v>2</v>
      </c>
      <c s="2" t="s" r="E2">
        <v>79</v>
      </c>
    </row>
    <row spans="1:5" r="3">
      <c s="3" t="s" r="A3">
        <v>613</v>
      </c>
    </row>
    <row spans="1:5" r="4">
      <c s="4" t="s" r="A4">
        <v>704</v>
      </c>
      <c s="5" t="n" r="B4">
        <v>131276</v>
      </c>
      <c s="5" t="n" r="C4">
        <v>123275</v>
      </c>
      <c s="5" t="n" r="D4">
        <v>130074</v>
      </c>
      <c s="5" t="n" r="E4">
        <v>95327</v>
      </c>
    </row>
    <row spans="1:5" r="5">
      <c s="4" t="s" r="A5">
        <v>705</v>
      </c>
      <c s="5" t="n" r="B5">
        <v>6546</v>
      </c>
      <c s="5" t="n" r="C5">
        <v>22352</v>
      </c>
      <c s="5" t="n" r="D5">
        <v>52563</v>
      </c>
      <c s="5" t="n" r="E5">
        <v>125547</v>
      </c>
    </row>
    <row spans="1:5" r="6">
      <c s="4" t="s" r="A6">
        <v>706</v>
      </c>
      <c s="5" t="n" r="B6">
        <v>-5220</v>
      </c>
      <c s="5" t="n" r="C6">
        <v>-12016</v>
      </c>
      <c s="5" t="n" r="D6">
        <v>-32369</v>
      </c>
      <c s="5" t="n" r="E6">
        <v>-83444</v>
      </c>
    </row>
    <row spans="1:5" r="7">
      <c s="4" t="s" r="A7">
        <v>707</v>
      </c>
      <c s="5" t="n" r="B7">
        <v>-8806</v>
      </c>
      <c s="5" t="n" r="C7">
        <v>-2479</v>
      </c>
      <c s="5" t="n" r="D7">
        <v>-26472</v>
      </c>
      <c s="5" t="n" r="E7">
        <v>-6298</v>
      </c>
    </row>
    <row spans="1:5" r="8">
      <c s="4" t="s" r="A8">
        <v>708</v>
      </c>
      <c s="5" t="n" r="B8">
        <v>123796</v>
      </c>
      <c s="5" t="n" r="C8">
        <v>131132</v>
      </c>
      <c s="5" t="n" r="D8">
        <v>123796</v>
      </c>
      <c s="5" t="n" r="E8">
        <v>1311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09</v>
      </c>
      <c s="2" t="s" r="B1">
        <v>1</v>
      </c>
      <c s="2" t="s" r="C1">
        <v>60</v>
      </c>
    </row>
    <row spans="1:3" r="2">
      <c s="2" t="s" r="B2">
        <v>2</v>
      </c>
      <c s="2" t="s" r="C2">
        <v>25</v>
      </c>
    </row>
    <row spans="1:3" r="3">
      <c s="3" t="s" r="A3">
        <v>632</v>
      </c>
    </row>
    <row spans="1:3" r="4">
      <c s="4" t="s" r="A4">
        <v>710</v>
      </c>
      <c s="7" t="n" r="B4">
        <v>2940069</v>
      </c>
      <c s="7" t="n" r="C4">
        <v>3808687</v>
      </c>
    </row>
    <row spans="1:3" r="5">
      <c s="4" t="s" r="A5">
        <v>711</v>
      </c>
      <c s="5" t="n" r="B5">
        <v>3027845</v>
      </c>
      <c s="5" t="n" r="C5">
        <v>3927034</v>
      </c>
    </row>
    <row spans="1:3" r="6">
      <c s="4" t="s" r="A6">
        <v>712</v>
      </c>
      <c s="5" t="n" r="B6">
        <v>3028643</v>
      </c>
      <c s="5" t="n" r="C6">
        <v>3943097</v>
      </c>
    </row>
    <row spans="1:3" r="7">
      <c s="4" t="s" r="A7">
        <v>713</v>
      </c>
      <c s="5" t="n" r="B7">
        <v>798</v>
      </c>
      <c s="5" t="n" r="C7">
        <v>16063</v>
      </c>
    </row>
    <row spans="1:3" r="8">
      <c s="4" t="s" r="A8">
        <v>714</v>
      </c>
    </row>
    <row spans="1:3" r="9">
      <c s="3" t="s" r="A9">
        <v>632</v>
      </c>
    </row>
    <row spans="1:3" r="10">
      <c s="4" t="s" r="A10">
        <v>710</v>
      </c>
      <c s="5" t="n" r="B10">
        <v>205275</v>
      </c>
      <c s="5" t="n" r="C10">
        <v>376936</v>
      </c>
    </row>
    <row spans="1:3" r="11">
      <c s="4" t="s" r="A11">
        <v>711</v>
      </c>
      <c s="5" t="n" r="B11">
        <v>209881</v>
      </c>
      <c s="5" t="n" r="C11">
        <v>384673</v>
      </c>
    </row>
    <row spans="1:3" r="12">
      <c s="4" t="s" r="A12">
        <v>712</v>
      </c>
      <c s="5" t="n" r="B12">
        <v>211990</v>
      </c>
      <c s="5" t="n" r="C12">
        <v>388829</v>
      </c>
    </row>
    <row spans="1:3" r="13">
      <c s="4" t="s" r="A13">
        <v>713</v>
      </c>
      <c s="5" t="n" r="B13">
        <v>2109</v>
      </c>
      <c s="5" t="n" r="C13">
        <v>4156</v>
      </c>
    </row>
    <row spans="1:3" r="14">
      <c s="4" t="s" r="A14">
        <v>648</v>
      </c>
    </row>
    <row spans="1:3" r="15">
      <c s="3" t="s" r="A15">
        <v>632</v>
      </c>
    </row>
    <row spans="1:3" r="16">
      <c s="4" t="s" r="A16">
        <v>710</v>
      </c>
      <c s="5" t="n" r="B16">
        <v>2655000</v>
      </c>
      <c s="5" t="n" r="C16">
        <v>3400000</v>
      </c>
    </row>
    <row spans="1:3" r="17">
      <c s="4" t="s" r="A17">
        <v>711</v>
      </c>
      <c s="5" t="n" r="B17">
        <v>2736748</v>
      </c>
      <c s="5" t="n" r="C17">
        <v>3509871</v>
      </c>
    </row>
    <row spans="1:3" r="18">
      <c s="4" t="s" r="A18">
        <v>712</v>
      </c>
      <c s="5" t="n" r="B18">
        <v>2735012</v>
      </c>
      <c s="5" t="n" r="C18">
        <v>3521816</v>
      </c>
    </row>
    <row spans="1:3" r="19">
      <c s="4" t="s" r="A19">
        <v>713</v>
      </c>
      <c s="5" t="n" r="B19">
        <v>-1736</v>
      </c>
      <c s="5" t="n" r="C19">
        <v>11945</v>
      </c>
    </row>
    <row spans="1:3" r="20">
      <c s="4" t="s" r="A20">
        <v>715</v>
      </c>
    </row>
    <row spans="1:3" r="21">
      <c s="3" t="s" r="A21">
        <v>632</v>
      </c>
    </row>
    <row spans="1:3" r="22">
      <c s="4" t="s" r="A22">
        <v>710</v>
      </c>
      <c s="5" t="n" r="B22">
        <v>79794</v>
      </c>
      <c s="5" t="n" r="C22">
        <v>11656</v>
      </c>
    </row>
    <row spans="1:3" r="23">
      <c s="4" t="s" r="A23">
        <v>711</v>
      </c>
      <c s="5" t="n" r="B23">
        <v>81216</v>
      </c>
      <c s="5" t="n" r="C23">
        <v>11937</v>
      </c>
    </row>
    <row spans="1:3" r="24">
      <c s="4" t="s" r="A24">
        <v>712</v>
      </c>
      <c s="5" t="n" r="B24">
        <v>81641</v>
      </c>
      <c s="5" t="n" r="C24">
        <v>11935</v>
      </c>
    </row>
    <row spans="1:3" r="25">
      <c s="4" t="s" r="A25">
        <v>713</v>
      </c>
      <c s="7" t="n" r="B25">
        <v>425</v>
      </c>
      <c s="5" t="n" r="C25">
        <v>-2</v>
      </c>
    </row>
    <row spans="1:3" r="26">
      <c s="4" t="s" r="A26">
        <v>716</v>
      </c>
    </row>
    <row spans="1:3" r="27">
      <c s="3" t="s" r="A27">
        <v>632</v>
      </c>
    </row>
    <row spans="1:3" r="28">
      <c s="4" t="s" r="A28">
        <v>710</v>
      </c>
      <c s="5" t="n" r="C28">
        <v>20095</v>
      </c>
    </row>
    <row spans="1:3" r="29">
      <c s="4" t="s" r="A29">
        <v>711</v>
      </c>
      <c s="5" t="n" r="C29">
        <v>20553</v>
      </c>
    </row>
    <row spans="1:3" r="30">
      <c s="4" t="s" r="A30">
        <v>712</v>
      </c>
      <c s="5" t="n" r="C30">
        <v>20517</v>
      </c>
    </row>
    <row spans="1:3" r="31">
      <c s="4" t="s" r="A31">
        <v>713</v>
      </c>
      <c s="7" t="n" r="C31">
        <v>-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7</v>
      </c>
      <c s="2" t="s" r="B1">
        <v>2</v>
      </c>
      <c s="2" t="s" r="C1">
        <v>25</v>
      </c>
    </row>
    <row spans="1:3" r="2">
      <c s="3" t="s" r="A2">
        <v>632</v>
      </c>
    </row>
    <row spans="1:3" r="3">
      <c s="4" t="s" r="A3">
        <v>37</v>
      </c>
      <c s="7" t="n" r="B3">
        <v>4365</v>
      </c>
      <c s="7" t="n" r="C3">
        <v>27151</v>
      </c>
    </row>
    <row spans="1:3" r="4">
      <c s="4" t="s" r="A4">
        <v>47</v>
      </c>
      <c s="5" t="n" r="B4">
        <v>418921</v>
      </c>
      <c s="5" t="n" r="C4">
        <v>244591</v>
      </c>
    </row>
    <row spans="1:3" r="5">
      <c s="4" t="s" r="A5">
        <v>639</v>
      </c>
    </row>
    <row spans="1:3" r="6">
      <c s="3" t="s" r="A6">
        <v>632</v>
      </c>
    </row>
    <row spans="1:3" r="7">
      <c s="4" t="s" r="A7">
        <v>37</v>
      </c>
      <c s="5" t="n" r="B7">
        <v>1831</v>
      </c>
      <c s="5" t="n" r="C7">
        <v>4561</v>
      </c>
    </row>
    <row spans="1:3" r="8">
      <c s="4" t="s" r="A8">
        <v>718</v>
      </c>
      <c s="5" t="n" r="B8">
        <v>-886</v>
      </c>
      <c s="5" t="n" r="C8">
        <v>-1558</v>
      </c>
    </row>
    <row spans="1:3" r="9">
      <c s="4" t="s" r="A9">
        <v>719</v>
      </c>
      <c s="5" t="n" r="B9">
        <v>945</v>
      </c>
      <c s="5" t="n" r="C9">
        <v>3003</v>
      </c>
    </row>
    <row spans="1:3" r="10">
      <c s="4" t="s" r="A10">
        <v>720</v>
      </c>
    </row>
    <row spans="1:3" r="11">
      <c s="3" t="s" r="A11">
        <v>632</v>
      </c>
    </row>
    <row spans="1:3" r="12">
      <c s="4" t="s" r="A12">
        <v>37</v>
      </c>
      <c s="5" t="n" r="B12">
        <v>2534</v>
      </c>
      <c s="5" t="n" r="C12">
        <v>16101</v>
      </c>
    </row>
    <row spans="1:3" r="13">
      <c s="4" t="s" r="A13">
        <v>719</v>
      </c>
      <c s="5" t="n" r="B13">
        <v>2534</v>
      </c>
      <c s="5" t="n" r="C13">
        <v>16101</v>
      </c>
    </row>
    <row spans="1:3" r="14">
      <c s="4" t="s" r="A14">
        <v>721</v>
      </c>
    </row>
    <row spans="1:3" r="15">
      <c s="3" t="s" r="A15">
        <v>632</v>
      </c>
    </row>
    <row spans="1:3" r="16">
      <c s="4" t="s" r="A16">
        <v>47</v>
      </c>
      <c s="5" t="n" r="B16">
        <v>-22964</v>
      </c>
      <c s="5" t="n" r="C16">
        <v>-42052</v>
      </c>
    </row>
    <row spans="1:3" r="17">
      <c s="4" t="s" r="A17">
        <v>718</v>
      </c>
      <c s="5" t="n" r="B17">
        <v>31626</v>
      </c>
      <c s="5" t="n" r="C17">
        <v>66653</v>
      </c>
    </row>
    <row spans="1:3" r="18">
      <c s="4" t="s" r="A18">
        <v>722</v>
      </c>
      <c s="5" t="n" r="B18">
        <v>8662</v>
      </c>
      <c s="5" t="n" r="C18">
        <v>24601</v>
      </c>
    </row>
    <row spans="1:3" r="19">
      <c s="4" t="s" r="A19">
        <v>723</v>
      </c>
    </row>
    <row spans="1:3" r="20">
      <c s="3" t="s" r="A20">
        <v>632</v>
      </c>
    </row>
    <row spans="1:3" r="21">
      <c s="4" t="s" r="A21">
        <v>47</v>
      </c>
      <c s="5" t="n" r="B21">
        <v>-394221</v>
      </c>
      <c s="5" t="n" r="C21">
        <v>-202501</v>
      </c>
    </row>
    <row spans="1:3" r="22">
      <c s="4" t="s" r="A22">
        <v>718</v>
      </c>
      <c s="5" t="n" r="B22">
        <v>458178</v>
      </c>
      <c s="5" t="n" r="C22">
        <v>251553</v>
      </c>
    </row>
    <row spans="1:3" r="23">
      <c s="4" t="s" r="A23">
        <v>722</v>
      </c>
      <c s="5" t="n" r="B23">
        <v>63957</v>
      </c>
      <c s="5" t="n" r="C23">
        <v>49052</v>
      </c>
    </row>
    <row spans="1:3" r="24">
      <c s="4" t="s" r="A24">
        <v>724</v>
      </c>
    </row>
    <row spans="1:3" r="25">
      <c s="3" t="s" r="A25">
        <v>632</v>
      </c>
    </row>
    <row spans="1:3" r="26">
      <c s="4" t="s" r="A26">
        <v>47</v>
      </c>
      <c s="5" t="n" r="B26">
        <v>-1736</v>
      </c>
      <c s="5" t="n" r="C26">
        <v>-38</v>
      </c>
    </row>
    <row spans="1:3" r="27">
      <c s="4" t="s" r="A27">
        <v>718</v>
      </c>
      <c s="5" t="n" r="B27">
        <v>3217</v>
      </c>
      <c s="5" t="n" r="C27">
        <v>5585</v>
      </c>
    </row>
    <row spans="1:3" r="28">
      <c s="4" t="s" r="A28">
        <v>722</v>
      </c>
      <c s="7" t="n" r="B28">
        <v>1481</v>
      </c>
      <c s="5" t="n" r="C28">
        <v>5547</v>
      </c>
    </row>
    <row spans="1:3" r="29">
      <c s="4" t="s" r="A29">
        <v>311</v>
      </c>
    </row>
    <row spans="1:3" r="30">
      <c s="3" t="s" r="A30">
        <v>632</v>
      </c>
    </row>
    <row spans="1:3" r="31">
      <c s="4" t="s" r="A31">
        <v>37</v>
      </c>
      <c s="5" t="n" r="C31">
        <v>6489</v>
      </c>
    </row>
    <row spans="1:3" r="32">
      <c s="4" t="s" r="A32">
        <v>719</v>
      </c>
      <c s="7" t="n" r="C32">
        <v>64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5</v>
      </c>
      <c s="2" t="s" r="B1">
        <v>78</v>
      </c>
      <c s="2" t="s" r="D1">
        <v>1</v>
      </c>
    </row>
    <row spans="1:5" r="2">
      <c s="2" t="s" r="B2">
        <v>2</v>
      </c>
      <c s="2" t="s" r="C2">
        <v>79</v>
      </c>
      <c s="2" t="s" r="D2">
        <v>2</v>
      </c>
      <c s="2" t="s" r="E2">
        <v>79</v>
      </c>
    </row>
    <row spans="1:5" r="3">
      <c s="3" t="s" r="A3">
        <v>656</v>
      </c>
    </row>
    <row spans="1:5" r="4">
      <c s="4" t="s" r="A4">
        <v>96</v>
      </c>
      <c s="7" t="n" r="B4">
        <v>-130301</v>
      </c>
      <c s="7" t="n" r="C4">
        <v>35430</v>
      </c>
      <c s="7" t="n" r="D4">
        <v>-252501</v>
      </c>
      <c s="7" t="n" r="E4">
        <v>-61445</v>
      </c>
    </row>
    <row spans="1:5" r="5">
      <c s="4" t="s" r="A5">
        <v>726</v>
      </c>
    </row>
    <row spans="1:5" r="6">
      <c s="3" t="s" r="A6">
        <v>656</v>
      </c>
    </row>
    <row spans="1:5" r="7">
      <c s="4" t="s" r="A7">
        <v>96</v>
      </c>
      <c s="5" t="n" r="B7">
        <v>-4227</v>
      </c>
      <c s="5" t="n" r="C7">
        <v>38136</v>
      </c>
      <c s="5" t="n" r="D7">
        <v>7386</v>
      </c>
      <c s="5" t="n" r="E7">
        <v>62524</v>
      </c>
    </row>
    <row spans="1:5" r="8">
      <c s="4" t="s" r="A8">
        <v>639</v>
      </c>
    </row>
    <row spans="1:5" r="9">
      <c s="3" t="s" r="A9">
        <v>656</v>
      </c>
    </row>
    <row spans="1:5" r="10">
      <c s="4" t="s" r="A10">
        <v>96</v>
      </c>
      <c s="5" t="n" r="B10">
        <v>-8202</v>
      </c>
      <c s="5" t="n" r="C10">
        <v>-1304</v>
      </c>
      <c s="5" t="n" r="D10">
        <v>-11492</v>
      </c>
      <c s="5" t="n" r="E10">
        <v>-3983</v>
      </c>
    </row>
    <row spans="1:5" r="11">
      <c s="4" t="s" r="A11">
        <v>311</v>
      </c>
    </row>
    <row spans="1:5" r="12">
      <c s="3" t="s" r="A12">
        <v>656</v>
      </c>
    </row>
    <row spans="1:5" r="13">
      <c s="4" t="s" r="A13">
        <v>96</v>
      </c>
      <c s="5" t="n" r="B13">
        <v>-9510</v>
      </c>
      <c s="5" t="n" r="C13">
        <v>-29079</v>
      </c>
      <c s="5" t="n" r="D13">
        <v>-46150</v>
      </c>
      <c s="5" t="n" r="E13">
        <v>-88245</v>
      </c>
    </row>
    <row spans="1:5" r="14">
      <c s="4" t="s" r="A14">
        <v>727</v>
      </c>
    </row>
    <row spans="1:5" r="15">
      <c s="3" t="s" r="A15">
        <v>656</v>
      </c>
    </row>
    <row spans="1:5" r="16">
      <c s="4" t="s" r="A16">
        <v>96</v>
      </c>
      <c s="5" t="n" r="B16">
        <v>-130060</v>
      </c>
      <c s="5" t="n" r="C16">
        <v>37405</v>
      </c>
      <c s="5" t="n" r="D16">
        <v>-191720</v>
      </c>
      <c s="5" t="n" r="E16">
        <v>-69982</v>
      </c>
    </row>
    <row spans="1:5" r="17">
      <c s="4" t="s" r="A17">
        <v>728</v>
      </c>
    </row>
    <row spans="1:5" r="18">
      <c s="3" t="s" r="A18">
        <v>656</v>
      </c>
    </row>
    <row spans="1:5" r="19">
      <c s="4" t="s" r="A19">
        <v>96</v>
      </c>
      <c s="5" t="n" r="B19">
        <v>-2721</v>
      </c>
      <c s="5" t="n" r="D19">
        <v>-25394</v>
      </c>
    </row>
    <row spans="1:5" r="20">
      <c s="4" t="s" r="A20">
        <v>729</v>
      </c>
    </row>
    <row spans="1:5" r="21">
      <c s="3" t="s" r="A21">
        <v>656</v>
      </c>
    </row>
    <row spans="1:5" r="22">
      <c s="4" t="s" r="A22">
        <v>96</v>
      </c>
      <c s="5" t="n" r="B22">
        <v>368</v>
      </c>
      <c s="5" t="n" r="D22">
        <v>415</v>
      </c>
    </row>
    <row spans="1:5" r="23">
      <c s="4" t="s" r="A23">
        <v>730</v>
      </c>
    </row>
    <row spans="1:5" r="24">
      <c s="3" t="s" r="A24">
        <v>656</v>
      </c>
    </row>
    <row spans="1:5" r="25">
      <c s="4" t="s" r="A25">
        <v>96</v>
      </c>
      <c s="5" t="n" r="B25">
        <v>20512</v>
      </c>
      <c s="5" t="n" r="C25">
        <v>22370</v>
      </c>
      <c s="5" t="n" r="D25">
        <v>68568</v>
      </c>
      <c s="5" t="n" r="E25">
        <v>68813</v>
      </c>
    </row>
    <row spans="1:5" r="26">
      <c s="4" t="s" r="A26">
        <v>731</v>
      </c>
    </row>
    <row spans="1:5" r="27">
      <c s="3" t="s" r="A27">
        <v>656</v>
      </c>
    </row>
    <row spans="1:5" r="28">
      <c s="4" t="s" r="A28">
        <v>96</v>
      </c>
      <c s="5" t="n" r="B28">
        <v>17528</v>
      </c>
      <c s="5" t="n" r="C28">
        <v>-30288</v>
      </c>
      <c s="5" t="n" r="D28">
        <v>-21558</v>
      </c>
      <c s="5" t="n" r="E28">
        <v>-6509</v>
      </c>
    </row>
    <row spans="1:5" r="29">
      <c s="4" t="s" r="A29">
        <v>732</v>
      </c>
    </row>
    <row spans="1:5" r="30">
      <c s="3" t="s" r="A30">
        <v>656</v>
      </c>
    </row>
    <row spans="1:5" r="31">
      <c s="4" t="s" r="A31">
        <v>96</v>
      </c>
      <c s="7" t="n" r="B31">
        <v>-13989</v>
      </c>
      <c s="7" t="n" r="C31">
        <v>-1810</v>
      </c>
      <c s="7" t="n" r="D31">
        <v>-32556</v>
      </c>
      <c s="7" t="n" r="E31">
        <v>-2406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3</v>
      </c>
      <c s="2" t="s" r="B1">
        <v>78</v>
      </c>
      <c s="2" t="s" r="D1">
        <v>1</v>
      </c>
    </row>
    <row spans="1:5" r="2">
      <c s="2" t="s" r="B2">
        <v>2</v>
      </c>
      <c s="2" t="s" r="C2">
        <v>79</v>
      </c>
      <c s="2" t="s" r="D2">
        <v>2</v>
      </c>
      <c s="2" t="s" r="E2">
        <v>79</v>
      </c>
    </row>
    <row spans="1:5" r="3">
      <c s="3" t="s" r="A3">
        <v>734</v>
      </c>
    </row>
    <row spans="1:5" r="4">
      <c s="4" t="s" r="A4">
        <v>735</v>
      </c>
      <c s="7" t="n" r="B4">
        <v>-7325</v>
      </c>
      <c s="7" t="n" r="C4">
        <v>-63567</v>
      </c>
      <c s="7" t="n" r="D4">
        <v>-30042</v>
      </c>
      <c s="7" t="n" r="E4">
        <v>-111174</v>
      </c>
    </row>
    <row spans="1:5" r="5">
      <c s="4" t="s" r="A5">
        <v>736</v>
      </c>
      <c s="5" t="n" r="B5">
        <v>5433</v>
      </c>
      <c s="5" t="n" r="C5">
        <v>19806</v>
      </c>
      <c s="5" t="n" r="D5">
        <v>28150</v>
      </c>
      <c s="5" t="n" r="E5">
        <v>67413</v>
      </c>
    </row>
    <row spans="1:5" r="6">
      <c s="4" t="s" r="A6">
        <v>737</v>
      </c>
      <c s="7" t="n" r="B6">
        <v>-1892</v>
      </c>
      <c s="7" t="n" r="C6">
        <v>-43761</v>
      </c>
      <c s="7" t="n" r="D6">
        <v>-1892</v>
      </c>
      <c s="7" t="n" r="E6">
        <v>-4376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t="s" r="A1">
        <v>738</v>
      </c>
      <c s="2" t="s" r="B1">
        <v>78</v>
      </c>
      <c s="2" t="s" r="D1">
        <v>1</v>
      </c>
    </row>
    <row spans="1:6" r="2">
      <c s="2" t="s" r="B2">
        <v>2</v>
      </c>
      <c s="2" t="s" r="C2">
        <v>79</v>
      </c>
      <c s="2" t="s" r="D2">
        <v>2</v>
      </c>
      <c s="2" t="s" r="E2">
        <v>79</v>
      </c>
      <c s="2" t="s" r="F2">
        <v>739</v>
      </c>
    </row>
    <row spans="1:6" r="3">
      <c s="3" t="s" r="A3">
        <v>209</v>
      </c>
    </row>
    <row spans="1:6" r="4">
      <c s="4" t="s" r="A4">
        <v>740</v>
      </c>
      <c s="5" t="n" r="B4">
        <v>7040670</v>
      </c>
      <c s="5" t="n" r="D4">
        <v>7040670</v>
      </c>
    </row>
    <row spans="1:6" r="5">
      <c s="4" t="s" r="A5">
        <v>741</v>
      </c>
      <c s="5" t="n" r="F5">
        <v>10000000</v>
      </c>
    </row>
    <row spans="1:6" r="6">
      <c s="4" t="s" r="A6">
        <v>742</v>
      </c>
      <c s="5" t="n" r="B6">
        <v>373883</v>
      </c>
      <c s="5" t="n" r="C6">
        <v>100000</v>
      </c>
      <c s="5" t="n" r="D6">
        <v>373883</v>
      </c>
      <c s="5" t="n" r="E6">
        <v>100000</v>
      </c>
    </row>
    <row spans="1:6" r="7">
      <c s="4" t="s" r="A7">
        <v>743</v>
      </c>
      <c s="7" t="n" r="B7">
        <v>6280</v>
      </c>
      <c s="7" t="n" r="C7">
        <v>1912</v>
      </c>
      <c s="7" t="n" r="D7">
        <v>6280</v>
      </c>
      <c s="7" t="n" r="E7">
        <v>19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44</v>
      </c>
      <c s="2" t="s" r="B1">
        <v>78</v>
      </c>
      <c s="2" t="s" r="D1">
        <v>1</v>
      </c>
    </row>
    <row spans="1:5" r="2">
      <c s="2" t="s" r="B2">
        <v>2</v>
      </c>
      <c s="2" t="s" r="C2">
        <v>79</v>
      </c>
      <c s="2" t="s" r="D2">
        <v>2</v>
      </c>
      <c s="2" t="s" r="E2">
        <v>79</v>
      </c>
    </row>
    <row spans="1:5" r="3">
      <c s="3" t="s" r="A3">
        <v>745</v>
      </c>
    </row>
    <row spans="1:5" r="4">
      <c s="4" t="s" r="A4">
        <v>103</v>
      </c>
      <c s="7" t="n" r="B4">
        <v>-83892</v>
      </c>
      <c s="7" t="n" r="C4">
        <v>77891</v>
      </c>
      <c s="7" t="n" r="D4">
        <v>-93871</v>
      </c>
      <c s="7" t="n" r="E4">
        <v>82212</v>
      </c>
    </row>
    <row spans="1:5" r="5">
      <c s="4" t="s" r="A5">
        <v>129</v>
      </c>
      <c s="5" t="n" r="B5">
        <v>-5480</v>
      </c>
      <c s="5" t="n" r="C5">
        <v>-5480</v>
      </c>
      <c s="5" t="n" r="D5">
        <v>-16441</v>
      </c>
      <c s="5" t="n" r="E5">
        <v>-16441</v>
      </c>
    </row>
    <row spans="1:5" r="6">
      <c s="4" t="s" r="A6">
        <v>105</v>
      </c>
      <c s="7" t="n" r="B6">
        <v>-89372</v>
      </c>
      <c s="7" t="n" r="C6">
        <v>72411</v>
      </c>
      <c s="7" t="n" r="D6">
        <v>-110312</v>
      </c>
      <c s="7" t="n" r="E6">
        <v>65771</v>
      </c>
    </row>
    <row spans="1:5" r="7">
      <c s="4" t="s" r="A7">
        <v>746</v>
      </c>
      <c s="5" t="n" r="B7">
        <v>96545913</v>
      </c>
      <c s="5" t="n" r="C7">
        <v>96563132</v>
      </c>
      <c s="5" t="n" r="D7">
        <v>96705682</v>
      </c>
      <c s="5" t="n" r="E7">
        <v>96561446</v>
      </c>
    </row>
    <row spans="1:5" r="8">
      <c s="4" t="s" r="A8">
        <v>747</v>
      </c>
      <c s="9" t="n" r="B8">
        <v>-0.93</v>
      </c>
      <c s="9" t="n" r="C8">
        <v>0.75</v>
      </c>
      <c s="9" t="n" r="D8">
        <v>-1.14</v>
      </c>
      <c s="9" t="n" r="E8">
        <v>0.68</v>
      </c>
    </row>
    <row spans="1:5" r="9">
      <c s="3" t="s" r="A9">
        <v>748</v>
      </c>
    </row>
    <row spans="1:5" r="10">
      <c s="4" t="s" r="A10">
        <v>103</v>
      </c>
      <c s="7" t="n" r="B10">
        <v>-83892</v>
      </c>
      <c s="7" t="n" r="C10">
        <v>77891</v>
      </c>
      <c s="7" t="n" r="D10">
        <v>-93871</v>
      </c>
      <c s="7" t="n" r="E10">
        <v>82212</v>
      </c>
    </row>
    <row spans="1:5" r="11">
      <c s="4" t="s" r="A11">
        <v>129</v>
      </c>
      <c s="5" t="n" r="B11">
        <v>-5480</v>
      </c>
      <c s="5" t="n" r="C11">
        <v>-5480</v>
      </c>
      <c s="5" t="n" r="D11">
        <v>-16441</v>
      </c>
      <c s="5" t="n" r="E11">
        <v>-16441</v>
      </c>
    </row>
    <row spans="1:5" r="12">
      <c s="4" t="s" r="A12">
        <v>105</v>
      </c>
      <c s="7" t="n" r="B12">
        <v>-89372</v>
      </c>
      <c s="7" t="n" r="C12">
        <v>72411</v>
      </c>
      <c s="7" t="n" r="D12">
        <v>-110312</v>
      </c>
      <c s="7" t="n" r="E12">
        <v>65771</v>
      </c>
    </row>
    <row spans="1:5" r="13">
      <c s="4" t="s" r="A13">
        <v>746</v>
      </c>
      <c s="5" t="n" r="B13">
        <v>96545913</v>
      </c>
      <c s="5" t="n" r="C13">
        <v>96563132</v>
      </c>
      <c s="5" t="n" r="D13">
        <v>96705682</v>
      </c>
      <c s="5" t="n" r="E13">
        <v>96561446</v>
      </c>
    </row>
    <row spans="1:5" r="14">
      <c s="4" t="s" r="A14">
        <v>749</v>
      </c>
      <c s="5" t="n" r="B14">
        <v>96545913</v>
      </c>
      <c s="5" t="n" r="C14">
        <v>96563132</v>
      </c>
      <c s="5" t="n" r="D14">
        <v>96705682</v>
      </c>
      <c s="5" t="n" r="E14">
        <v>96561446</v>
      </c>
    </row>
    <row spans="1:5" r="15">
      <c s="4" t="s" r="A15">
        <v>750</v>
      </c>
      <c s="9" t="n" r="B15">
        <v>-0.93</v>
      </c>
      <c s="9" t="n" r="C15">
        <v>0.75</v>
      </c>
      <c s="9" t="n" r="D15">
        <v>-1.14</v>
      </c>
      <c s="9" t="n" r="E15">
        <v>0.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134</v>
      </c>
      <c s="2" t="s" r="B1">
        <v>78</v>
      </c>
      <c s="2" t="s" r="C1">
        <v>1</v>
      </c>
    </row>
    <row spans="1:4" r="2">
      <c s="2" t="s" r="B2">
        <v>135</v>
      </c>
      <c s="2" t="s" r="C2">
        <v>135</v>
      </c>
      <c s="2" t="s" r="D2">
        <v>136</v>
      </c>
    </row>
    <row spans="1:4" r="3">
      <c s="3" t="s" r="A3">
        <v>137</v>
      </c>
    </row>
    <row spans="1:4" r="4">
      <c s="4" t="s" r="A4">
        <v>103</v>
      </c>
      <c s="7" t="n" r="B4">
        <v>-83892</v>
      </c>
      <c s="7" t="n" r="C4">
        <v>-93871</v>
      </c>
      <c s="7" t="n" r="D4">
        <v>82212</v>
      </c>
    </row>
    <row spans="1:4" r="5">
      <c s="3" t="s" r="A5">
        <v>138</v>
      </c>
    </row>
    <row spans="1:4" r="6">
      <c s="4" t="s" r="A6">
        <v>139</v>
      </c>
      <c s="5" t="n" r="C6">
        <v>92760</v>
      </c>
      <c s="5" t="n" r="D6">
        <v>76374</v>
      </c>
    </row>
    <row spans="1:4" r="7">
      <c s="4" t="s" r="A7">
        <v>140</v>
      </c>
      <c s="5" t="n" r="C7">
        <v>28150</v>
      </c>
      <c s="5" t="n" r="D7">
        <v>67413</v>
      </c>
    </row>
    <row spans="1:4" r="8">
      <c s="4" t="s" r="A8">
        <v>141</v>
      </c>
      <c s="5" t="n" r="C8">
        <v>51</v>
      </c>
      <c s="5" t="n" r="D8">
        <v>184</v>
      </c>
    </row>
    <row spans="1:4" r="9">
      <c s="4" t="s" r="A9">
        <v>142</v>
      </c>
      <c s="5" t="n" r="B9">
        <v>966</v>
      </c>
      <c s="5" t="n" r="C9">
        <v>3045</v>
      </c>
      <c s="5" t="n" r="D9">
        <v>2592</v>
      </c>
    </row>
    <row spans="1:4" r="10">
      <c s="4" t="s" r="A10">
        <v>92</v>
      </c>
      <c s="5" t="n" r="B10">
        <v>-1216</v>
      </c>
      <c s="5" t="n" r="C10">
        <v>-17360</v>
      </c>
      <c s="5" t="n" r="D10">
        <v>-3089</v>
      </c>
    </row>
    <row spans="1:4" r="11">
      <c s="4" t="s" r="A11">
        <v>93</v>
      </c>
      <c s="5" t="n" r="B11">
        <v>912</v>
      </c>
      <c s="5" t="n" r="C11">
        <v>912</v>
      </c>
    </row>
    <row spans="1:4" r="12">
      <c s="4" t="s" r="A12">
        <v>143</v>
      </c>
      <c s="5" t="n" r="C12">
        <v>539</v>
      </c>
    </row>
    <row spans="1:4" r="13">
      <c s="4" t="s" r="A13">
        <v>144</v>
      </c>
      <c s="5" t="n" r="C13">
        <v>-687</v>
      </c>
    </row>
    <row spans="1:4" r="14">
      <c s="4" t="s" r="A14">
        <v>145</v>
      </c>
      <c s="5" t="n" r="C14">
        <v>-64</v>
      </c>
    </row>
    <row spans="1:4" r="15">
      <c s="4" t="s" r="A15">
        <v>146</v>
      </c>
      <c s="5" t="n" r="C15">
        <v>-27408</v>
      </c>
    </row>
    <row spans="1:4" r="16">
      <c s="4" t="s" r="A16">
        <v>147</v>
      </c>
      <c s="5" t="n" r="C16">
        <v>22192</v>
      </c>
    </row>
    <row spans="1:4" r="17">
      <c s="4" t="s" r="A17">
        <v>148</v>
      </c>
      <c s="5" t="n" r="B17">
        <v>130301</v>
      </c>
      <c s="5" t="n" r="C17">
        <v>252501</v>
      </c>
      <c s="5" t="n" r="D17">
        <v>61445</v>
      </c>
    </row>
    <row spans="1:4" r="18">
      <c s="3" t="s" r="A18">
        <v>149</v>
      </c>
    </row>
    <row spans="1:4" r="19">
      <c s="4" t="s" r="A19">
        <v>150</v>
      </c>
      <c s="5" t="n" r="C19">
        <v>6711</v>
      </c>
      <c s="5" t="n" r="D19">
        <v>2399</v>
      </c>
    </row>
    <row spans="1:4" r="20">
      <c s="4" t="s" r="A20">
        <v>151</v>
      </c>
      <c s="5" t="n" r="C20">
        <v>-15881</v>
      </c>
      <c s="5" t="n" r="D20">
        <v>-13211</v>
      </c>
    </row>
    <row spans="1:4" r="21">
      <c s="4" t="s" r="A21">
        <v>152</v>
      </c>
      <c s="5" t="n" r="C21">
        <v>-4435</v>
      </c>
      <c s="5" t="n" r="D21">
        <v>-5438</v>
      </c>
    </row>
    <row spans="1:4" r="22">
      <c s="4" t="s" r="A22">
        <v>153</v>
      </c>
      <c s="5" t="n" r="C22">
        <v>15490</v>
      </c>
      <c s="5" t="n" r="D22">
        <v>-814</v>
      </c>
    </row>
    <row spans="1:4" r="23">
      <c s="4" t="s" r="A23">
        <v>154</v>
      </c>
      <c s="5" t="n" r="C23">
        <v>262645</v>
      </c>
      <c s="5" t="n" r="D23">
        <v>270067</v>
      </c>
    </row>
    <row spans="1:4" r="24">
      <c s="3" t="s" r="A24">
        <v>155</v>
      </c>
    </row>
    <row spans="1:4" r="25">
      <c s="4" t="s" r="A25">
        <v>156</v>
      </c>
      <c s="5" t="n" r="C25">
        <v>-2371473</v>
      </c>
      <c s="5" t="n" r="D25">
        <v>-3541220</v>
      </c>
    </row>
    <row spans="1:4" r="26">
      <c s="4" t="s" r="A26">
        <v>157</v>
      </c>
      <c s="5" t="n" r="C26">
        <v>3038059</v>
      </c>
      <c s="5" t="n" r="D26">
        <v>2559882</v>
      </c>
    </row>
    <row spans="1:4" r="27">
      <c s="4" t="s" r="A27">
        <v>158</v>
      </c>
      <c s="5" t="n" r="C27">
        <v>1281541</v>
      </c>
      <c s="5" t="n" r="D27">
        <v>1942004</v>
      </c>
    </row>
    <row spans="1:4" r="28">
      <c s="4" t="s" r="A28">
        <v>159</v>
      </c>
      <c s="5" t="n" r="C28">
        <v>-259752</v>
      </c>
    </row>
    <row spans="1:4" r="29">
      <c s="4" t="s" r="A29">
        <v>160</v>
      </c>
      <c s="5" t="n" r="C29">
        <v>26618</v>
      </c>
    </row>
    <row spans="1:4" r="30">
      <c s="4" t="s" r="A30">
        <v>161</v>
      </c>
      <c s="5" t="n" r="C30">
        <v>-170952</v>
      </c>
    </row>
    <row spans="1:4" r="31">
      <c s="4" t="s" r="A31">
        <v>162</v>
      </c>
      <c s="5" t="n" r="C31">
        <v>-21473</v>
      </c>
    </row>
    <row spans="1:4" r="32">
      <c s="4" t="s" r="A32">
        <v>163</v>
      </c>
      <c s="5" t="n" r="C32">
        <v>-58055</v>
      </c>
      <c s="5" t="n" r="D32">
        <v>-46532</v>
      </c>
    </row>
    <row spans="1:4" r="33">
      <c s="4" t="s" r="A33">
        <v>164</v>
      </c>
      <c s="5" t="n" r="D33">
        <v>-6000</v>
      </c>
    </row>
    <row spans="1:4" r="34">
      <c s="4" t="s" r="A34">
        <v>165</v>
      </c>
      <c s="5" t="n" r="D34">
        <v>-1349</v>
      </c>
    </row>
    <row spans="1:4" r="35">
      <c s="4" t="s" r="A35">
        <v>166</v>
      </c>
      <c s="5" t="n" r="C35">
        <v>1464513</v>
      </c>
      <c s="5" t="n" r="D35">
        <v>906785</v>
      </c>
    </row>
    <row spans="1:4" r="36">
      <c s="3" t="s" r="A36">
        <v>167</v>
      </c>
    </row>
    <row spans="1:4" r="37">
      <c s="4" t="s" r="A37">
        <v>127</v>
      </c>
      <c s="5" t="n" r="C37">
        <v>-6280</v>
      </c>
      <c s="5" t="n" r="D37">
        <v>-1912</v>
      </c>
    </row>
    <row spans="1:4" r="38">
      <c s="4" t="s" r="A38">
        <v>168</v>
      </c>
      <c s="5" t="n" r="C38">
        <v>-161618</v>
      </c>
      <c s="5" t="n" r="D38">
        <v>-161258</v>
      </c>
    </row>
    <row spans="1:4" r="39">
      <c s="4" t="s" r="A39">
        <v>169</v>
      </c>
      <c s="5" t="n" r="C39">
        <v>123004256</v>
      </c>
      <c s="5" t="n" r="D39">
        <v>122704915</v>
      </c>
    </row>
    <row spans="1:4" r="40">
      <c s="4" t="s" r="A40">
        <v>170</v>
      </c>
      <c s="5" t="n" r="C40">
        <v>-124479963</v>
      </c>
      <c s="5" t="n" r="D40">
        <v>-123913639</v>
      </c>
    </row>
    <row spans="1:4" r="41">
      <c s="4" t="s" r="A41">
        <v>171</v>
      </c>
      <c s="5" t="n" r="D41">
        <v>241121</v>
      </c>
    </row>
    <row spans="1:4" r="42">
      <c s="4" t="s" r="A42">
        <v>172</v>
      </c>
      <c s="5" t="n" r="D42">
        <v>-592947</v>
      </c>
    </row>
    <row spans="1:4" r="43">
      <c s="4" t="s" r="A43">
        <v>173</v>
      </c>
      <c s="5" t="n" r="C43">
        <v>-1643605</v>
      </c>
      <c s="5" t="n" r="D43">
        <v>-1723720</v>
      </c>
    </row>
    <row spans="1:4" r="44">
      <c s="4" t="s" r="A44">
        <v>174</v>
      </c>
      <c s="5" t="n" r="C44">
        <v>83553</v>
      </c>
      <c s="5" t="n" r="D44">
        <v>-546868</v>
      </c>
    </row>
    <row spans="1:4" r="45">
      <c s="4" t="s" r="A45">
        <v>175</v>
      </c>
      <c s="5" t="n" r="C45">
        <v>627595</v>
      </c>
      <c s="5" t="n" r="D45">
        <v>988705</v>
      </c>
    </row>
    <row spans="1:4" r="46">
      <c s="4" t="s" r="A46">
        <v>176</v>
      </c>
      <c s="5" t="n" r="B46">
        <v>711148</v>
      </c>
      <c s="5" t="n" r="C46">
        <v>711148</v>
      </c>
      <c s="5" t="n" r="D46">
        <v>441837</v>
      </c>
    </row>
    <row spans="1:4" r="47">
      <c s="3" t="s" r="A47">
        <v>177</v>
      </c>
    </row>
    <row spans="1:4" r="48">
      <c s="4" t="s" r="A48">
        <v>178</v>
      </c>
      <c s="5" t="n" r="C48">
        <v>85827</v>
      </c>
      <c s="5" t="n" r="D48">
        <v>131614</v>
      </c>
    </row>
    <row spans="1:4" r="49">
      <c s="3" t="s" r="A49">
        <v>179</v>
      </c>
    </row>
    <row spans="1:4" r="50">
      <c s="4" t="s" r="A50">
        <v>180</v>
      </c>
      <c s="5" t="n" r="C50">
        <v>66266</v>
      </c>
      <c s="5" t="n" r="D50">
        <v>45571</v>
      </c>
    </row>
    <row spans="1:4" r="51">
      <c s="4" t="s" r="A51">
        <v>33</v>
      </c>
      <c s="5" t="n" r="C51">
        <v>51729</v>
      </c>
    </row>
    <row spans="1:4" r="52">
      <c s="4" t="s" r="A52">
        <v>181</v>
      </c>
      <c s="5" t="n" r="B52">
        <v>48175</v>
      </c>
      <c s="5" t="n" r="C52">
        <v>48175</v>
      </c>
    </row>
    <row spans="1:4" r="53">
      <c s="4" t="s" r="A53">
        <v>182</v>
      </c>
    </row>
    <row spans="1:4" r="54">
      <c s="3" t="s" r="A54">
        <v>179</v>
      </c>
    </row>
    <row spans="1:4" r="55">
      <c s="4" t="s" r="A55">
        <v>181</v>
      </c>
      <c s="5" t="n" r="B55">
        <v>4628</v>
      </c>
      <c s="5" t="n" r="C55">
        <v>4628</v>
      </c>
      <c s="5" t="n" r="D55">
        <v>4628</v>
      </c>
    </row>
    <row spans="1:4" r="56">
      <c s="4" t="s" r="A56">
        <v>122</v>
      </c>
    </row>
    <row spans="1:4" r="57">
      <c s="3" t="s" r="A57">
        <v>179</v>
      </c>
    </row>
    <row spans="1:4" r="58">
      <c s="4" t="s" r="A58">
        <v>181</v>
      </c>
      <c s="7" t="n" r="B58">
        <v>43547</v>
      </c>
      <c s="7" t="n" r="C58">
        <v>43547</v>
      </c>
      <c s="7" t="n" r="D58">
        <v>4836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s="1" t="s" r="A1">
        <v>751</v>
      </c>
      <c s="2" t="s" r="B1">
        <v>752</v>
      </c>
      <c s="2" t="s" r="C1">
        <v>1</v>
      </c>
    </row>
    <row spans="1:4" r="2">
      <c s="2" t="s" r="B2">
        <v>753</v>
      </c>
      <c s="2" t="s" r="C2">
        <v>754</v>
      </c>
      <c s="2" t="s" r="D2">
        <v>755</v>
      </c>
    </row>
    <row spans="1:4" r="3">
      <c s="4" t="s" r="A3">
        <v>756</v>
      </c>
    </row>
    <row spans="1:4" r="4">
      <c s="3" t="s" r="A4">
        <v>757</v>
      </c>
    </row>
    <row spans="1:4" r="5">
      <c s="4" t="s" r="A5">
        <v>758</v>
      </c>
      <c s="4" t="s" r="C5">
        <v>759</v>
      </c>
    </row>
    <row spans="1:4" r="6">
      <c s="4" t="s" r="A6">
        <v>760</v>
      </c>
    </row>
    <row spans="1:4" r="7">
      <c s="3" t="s" r="A7">
        <v>757</v>
      </c>
    </row>
    <row spans="1:4" r="8">
      <c s="4" t="s" r="A8">
        <v>761</v>
      </c>
      <c s="5" t="n" r="C8">
        <v>6</v>
      </c>
    </row>
    <row spans="1:4" r="9">
      <c s="4" t="s" r="A9">
        <v>762</v>
      </c>
      <c s="4" t="s" r="C9">
        <v>763</v>
      </c>
    </row>
    <row spans="1:4" r="10">
      <c s="4" t="s" r="A10">
        <v>764</v>
      </c>
      <c s="4" t="s" r="C10">
        <v>765</v>
      </c>
    </row>
    <row spans="1:4" r="11">
      <c s="4" t="s" r="A11">
        <v>766</v>
      </c>
      <c s="4" t="s" r="C11">
        <v>767</v>
      </c>
    </row>
    <row spans="1:4" r="12">
      <c s="4" t="s" r="A12">
        <v>768</v>
      </c>
      <c s="4" t="s" r="C12">
        <v>769</v>
      </c>
    </row>
    <row spans="1:4" r="13">
      <c s="4" t="s" r="A13">
        <v>770</v>
      </c>
      <c s="4" t="s" r="C13">
        <v>771</v>
      </c>
    </row>
    <row spans="1:4" r="14">
      <c s="4" t="s" r="A14">
        <v>772</v>
      </c>
      <c s="7" t="n" r="C14">
        <v>1947000</v>
      </c>
      <c s="7" t="n" r="D14">
        <v>3198000</v>
      </c>
    </row>
    <row spans="1:4" r="15">
      <c s="4" t="s" r="A15">
        <v>773</v>
      </c>
      <c s="7" t="n" r="B15">
        <v>300000</v>
      </c>
    </row>
    <row spans="1:4" r="16">
      <c s="4" t="s" r="A16">
        <v>774</v>
      </c>
    </row>
    <row spans="1:4" r="17">
      <c s="3" t="s" r="A17">
        <v>757</v>
      </c>
    </row>
    <row spans="1:4" r="18">
      <c s="4" t="s" r="A18">
        <v>772</v>
      </c>
      <c s="7" t="n" r="C18">
        <v>250000000</v>
      </c>
    </row>
    <row spans="1:4" r="19">
      <c s="4" t="s" r="A19">
        <v>775</v>
      </c>
      <c s="4" t="s" r="C19">
        <v>529</v>
      </c>
    </row>
    <row spans="1:4" r="20">
      <c s="4" t="s" r="A20">
        <v>776</v>
      </c>
    </row>
    <row spans="1:4" r="21">
      <c s="3" t="s" r="A21">
        <v>757</v>
      </c>
    </row>
    <row spans="1:4" r="22">
      <c s="4" t="s" r="A22">
        <v>772</v>
      </c>
      <c s="7" t="n" r="C22">
        <v>500000000</v>
      </c>
    </row>
    <row spans="1:4" r="23">
      <c s="4" t="s" r="A23">
        <v>775</v>
      </c>
      <c s="4" t="s" r="C23">
        <v>777</v>
      </c>
    </row>
    <row spans="1:4" r="24">
      <c s="4" t="s" r="A24">
        <v>778</v>
      </c>
      <c s="7" t="n" r="C24">
        <v>250000000</v>
      </c>
    </row>
    <row spans="1:4" r="25">
      <c s="4" t="s" r="A25">
        <v>779</v>
      </c>
    </row>
    <row spans="1:4" r="26">
      <c s="3" t="s" r="A26">
        <v>757</v>
      </c>
    </row>
    <row spans="1:4" r="27">
      <c s="4" t="s" r="A27">
        <v>772</v>
      </c>
      <c s="7" t="n" r="C27">
        <v>750000000</v>
      </c>
    </row>
    <row spans="1:4" r="28">
      <c s="4" t="s" r="A28">
        <v>775</v>
      </c>
      <c s="4" t="s" r="C28">
        <v>780</v>
      </c>
    </row>
    <row spans="1:4" r="29">
      <c s="4" t="s" r="A29">
        <v>778</v>
      </c>
      <c s="7" t="n" r="C29">
        <v>500000000</v>
      </c>
    </row>
    <row spans="1:4" r="30">
      <c s="4" t="s" r="A30">
        <v>781</v>
      </c>
    </row>
    <row spans="1:4" r="31">
      <c s="3" t="s" r="A31">
        <v>757</v>
      </c>
    </row>
    <row spans="1:4" r="32">
      <c s="4" t="s" r="A32">
        <v>775</v>
      </c>
      <c s="4" t="s" r="C32">
        <v>782</v>
      </c>
    </row>
    <row spans="1:4" r="33">
      <c s="4" t="s" r="A33">
        <v>778</v>
      </c>
      <c s="7" t="n" r="C33">
        <v>7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3</v>
      </c>
      <c s="2" t="s" r="B1">
        <v>78</v>
      </c>
      <c s="2" t="s" r="D1">
        <v>1</v>
      </c>
    </row>
    <row spans="1:5" r="2">
      <c s="2" t="s" r="B2">
        <v>2</v>
      </c>
      <c s="2" t="s" r="C2">
        <v>79</v>
      </c>
      <c s="2" t="s" r="D2">
        <v>2</v>
      </c>
      <c s="2" t="s" r="E2">
        <v>79</v>
      </c>
    </row>
    <row spans="1:5" r="3">
      <c s="3" t="s" r="A3">
        <v>757</v>
      </c>
    </row>
    <row spans="1:5" r="4">
      <c s="4" t="s" r="A4">
        <v>99</v>
      </c>
      <c s="7" t="n" r="B4">
        <v>4037</v>
      </c>
      <c s="7" t="n" r="C4">
        <v>4122</v>
      </c>
      <c s="7" t="n" r="D4">
        <v>12215</v>
      </c>
      <c s="7" t="n" r="E4">
        <v>12420</v>
      </c>
    </row>
    <row spans="1:5" r="5">
      <c s="4" t="s" r="A5">
        <v>100</v>
      </c>
      <c s="5" t="n" r="B5">
        <v>966</v>
      </c>
      <c s="5" t="n" r="C5">
        <v>890</v>
      </c>
      <c s="5" t="n" r="D5">
        <v>3045</v>
      </c>
      <c s="5" t="n" r="E5">
        <v>2592</v>
      </c>
    </row>
    <row spans="1:5" r="6">
      <c s="4" t="s" r="A6">
        <v>760</v>
      </c>
    </row>
    <row spans="1:5" r="7">
      <c s="3" t="s" r="A7">
        <v>757</v>
      </c>
    </row>
    <row spans="1:5" r="8">
      <c s="4" t="s" r="A8">
        <v>99</v>
      </c>
      <c s="5" t="n" r="B8">
        <v>4037</v>
      </c>
      <c s="5" t="n" r="C8">
        <v>4122</v>
      </c>
      <c s="5" t="n" r="D8">
        <v>12215</v>
      </c>
      <c s="5" t="n" r="E8">
        <v>12420</v>
      </c>
    </row>
    <row spans="1:5" r="9">
      <c s="4" t="s" r="A9">
        <v>784</v>
      </c>
      <c s="5" t="n" r="B9">
        <v>1124</v>
      </c>
      <c s="5" t="n" r="C9">
        <v>715</v>
      </c>
      <c s="5" t="n" r="D9">
        <v>3681</v>
      </c>
      <c s="5" t="n" r="E9">
        <v>2403</v>
      </c>
    </row>
    <row spans="1:5" r="10">
      <c s="4" t="s" r="A10">
        <v>120</v>
      </c>
      <c s="5" t="n" r="B10">
        <v>5161</v>
      </c>
      <c s="5" t="n" r="C10">
        <v>4837</v>
      </c>
      <c s="5" t="n" r="D10">
        <v>15896</v>
      </c>
      <c s="5" t="n" r="E10">
        <v>14823</v>
      </c>
    </row>
    <row spans="1:5" r="11">
      <c s="4" t="s" r="A11">
        <v>100</v>
      </c>
      <c s="7" t="n" r="B11">
        <v>966</v>
      </c>
      <c s="7" t="n" r="C11">
        <v>890</v>
      </c>
      <c s="7" t="n" r="D11">
        <v>3045</v>
      </c>
      <c s="7" t="n" r="E11">
        <v>259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5</v>
      </c>
      <c s="2" t="s" r="B1">
        <v>78</v>
      </c>
      <c s="2" t="s" r="D1">
        <v>1</v>
      </c>
    </row>
    <row spans="1:5" r="2">
      <c s="2" t="s" r="B2">
        <v>2</v>
      </c>
      <c s="2" t="s" r="C2">
        <v>79</v>
      </c>
      <c s="2" t="s" r="D2">
        <v>2</v>
      </c>
      <c s="2" t="s" r="E2">
        <v>79</v>
      </c>
    </row>
    <row spans="1:5" r="3">
      <c s="3" t="s" r="A3">
        <v>786</v>
      </c>
    </row>
    <row spans="1:5" r="4">
      <c s="4" t="s" r="A4">
        <v>787</v>
      </c>
      <c s="7" t="n" r="B4">
        <v>226809</v>
      </c>
      <c s="7" t="n" r="C4">
        <v>164223</v>
      </c>
      <c s="7" t="n" r="D4">
        <v>205765</v>
      </c>
      <c s="7" t="n" r="E4">
        <v>-8052</v>
      </c>
    </row>
    <row spans="1:5" r="5">
      <c s="4" t="s" r="A5">
        <v>788</v>
      </c>
      <c s="5" t="n" r="B5">
        <v>1420</v>
      </c>
      <c s="5" t="n" r="C5">
        <v>-28691</v>
      </c>
      <c s="5" t="n" r="D5">
        <v>25695</v>
      </c>
      <c s="5" t="n" r="E5">
        <v>94944</v>
      </c>
    </row>
    <row spans="1:5" r="6">
      <c s="4" t="s" r="A6">
        <v>789</v>
      </c>
      <c s="5" t="n" r="B6">
        <v>-1150</v>
      </c>
      <c s="5" t="n" r="C6">
        <v>-4337</v>
      </c>
      <c s="5" t="n" r="D6">
        <v>-10954</v>
      </c>
      <c s="5" t="n" r="E6">
        <v>-5535</v>
      </c>
    </row>
    <row spans="1:5" r="7">
      <c s="4" t="s" r="A7">
        <v>790</v>
      </c>
      <c s="5" t="n" r="B7">
        <v>-1216</v>
      </c>
      <c s="5" t="n" r="C7">
        <v>-237</v>
      </c>
      <c s="5" t="n" r="D7">
        <v>-17360</v>
      </c>
      <c s="5" t="n" r="E7">
        <v>-3089</v>
      </c>
    </row>
    <row spans="1:5" r="8">
      <c s="4" t="s" r="A8">
        <v>791</v>
      </c>
      <c s="5" t="n" r="B8">
        <v>5433</v>
      </c>
      <c s="5" t="n" r="C8">
        <v>19806</v>
      </c>
      <c s="5" t="n" r="D8">
        <v>28150</v>
      </c>
      <c s="5" t="n" r="E8">
        <v>67413</v>
      </c>
    </row>
    <row spans="1:5" r="9">
      <c s="4" t="s" r="A9">
        <v>792</v>
      </c>
      <c s="5" t="n" r="B9">
        <v>-912</v>
      </c>
      <c s="5" t="n" r="D9">
        <v>-912</v>
      </c>
    </row>
    <row spans="1:5" r="10">
      <c s="4" t="s" r="A10">
        <v>793</v>
      </c>
      <c s="5" t="n" r="E10">
        <v>5083</v>
      </c>
    </row>
    <row spans="1:5" r="11">
      <c s="4" t="s" r="A11">
        <v>794</v>
      </c>
      <c s="5" t="n" r="B11">
        <v>6389</v>
      </c>
      <c s="5" t="n" r="C11">
        <v>17923</v>
      </c>
      <c s="5" t="n" r="D11">
        <v>26139</v>
      </c>
      <c s="5" t="n" r="E11">
        <v>75026</v>
      </c>
    </row>
    <row spans="1:5" r="12">
      <c s="4" t="s" r="A12">
        <v>116</v>
      </c>
      <c s="5" t="n" r="B12">
        <v>4487</v>
      </c>
      <c s="5" t="n" r="C12">
        <v>-13459</v>
      </c>
      <c s="5" t="n" r="D12">
        <v>25531</v>
      </c>
      <c s="5" t="n" r="E12">
        <v>158816</v>
      </c>
    </row>
    <row spans="1:5" r="13">
      <c s="4" t="s" r="A13">
        <v>795</v>
      </c>
      <c s="5" t="n" r="B13">
        <v>231296</v>
      </c>
      <c s="5" t="n" r="C13">
        <v>150764</v>
      </c>
      <c s="5" t="n" r="D13">
        <v>231296</v>
      </c>
      <c s="5" t="n" r="E13">
        <v>150764</v>
      </c>
    </row>
    <row spans="1:5" r="14">
      <c s="4" t="s" r="A14">
        <v>233</v>
      </c>
    </row>
    <row spans="1:5" r="15">
      <c s="3" t="s" r="A15">
        <v>786</v>
      </c>
    </row>
    <row spans="1:5" r="16">
      <c s="4" t="s" r="A16">
        <v>735</v>
      </c>
      <c s="5" t="n" r="B16">
        <v>-6172</v>
      </c>
      <c s="5" t="n" r="C16">
        <v>-59812</v>
      </c>
      <c s="5" t="n" r="D16">
        <v>-25922</v>
      </c>
      <c s="5" t="n" r="E16">
        <v>-116915</v>
      </c>
    </row>
    <row spans="1:5" r="17">
      <c s="4" t="s" r="A17">
        <v>788</v>
      </c>
      <c s="5" t="n" r="B17">
        <v>2109</v>
      </c>
      <c s="5" t="n" r="C17">
        <v>1872</v>
      </c>
      <c s="5" t="n" r="D17">
        <v>8110</v>
      </c>
      <c s="5" t="n" r="E17">
        <v>7669</v>
      </c>
    </row>
    <row spans="1:5" r="18">
      <c s="4" t="s" r="A18">
        <v>791</v>
      </c>
      <c s="5" t="n" r="B18">
        <v>5433</v>
      </c>
      <c s="5" t="n" r="C18">
        <v>19806</v>
      </c>
      <c s="5" t="n" r="D18">
        <v>28150</v>
      </c>
      <c s="5" t="n" r="E18">
        <v>67413</v>
      </c>
    </row>
    <row spans="1:5" r="19">
      <c s="4" t="s" r="A19">
        <v>789</v>
      </c>
      <c s="5" t="n" r="B19">
        <v>-1153</v>
      </c>
      <c s="5" t="n" r="C19">
        <v>-3755</v>
      </c>
      <c s="5" t="n" r="D19">
        <v>-10121</v>
      </c>
      <c s="5" t="n" r="E19">
        <v>-5139</v>
      </c>
    </row>
    <row spans="1:5" r="20">
      <c s="4" t="s" r="A20">
        <v>793</v>
      </c>
      <c s="5" t="n" r="E20">
        <v>5083</v>
      </c>
    </row>
    <row spans="1:5" r="21">
      <c s="4" t="s" r="A21">
        <v>794</v>
      </c>
      <c s="5" t="n" r="B21">
        <v>6389</v>
      </c>
      <c s="5" t="n" r="C21">
        <v>17923</v>
      </c>
      <c s="5" t="n" r="D21">
        <v>26139</v>
      </c>
      <c s="5" t="n" r="E21">
        <v>75026</v>
      </c>
    </row>
    <row spans="1:5" r="22">
      <c s="4" t="s" r="A22">
        <v>737</v>
      </c>
      <c s="5" t="n" r="B22">
        <v>217</v>
      </c>
      <c s="5" t="n" r="C22">
        <v>-41889</v>
      </c>
      <c s="5" t="n" r="D22">
        <v>217</v>
      </c>
      <c s="5" t="n" r="E22">
        <v>-41889</v>
      </c>
    </row>
    <row spans="1:5" r="23">
      <c s="4" t="s" r="A23">
        <v>796</v>
      </c>
    </row>
    <row spans="1:5" r="24">
      <c s="3" t="s" r="A24">
        <v>786</v>
      </c>
    </row>
    <row spans="1:5" r="25">
      <c s="4" t="s" r="A25">
        <v>797</v>
      </c>
      <c s="5" t="n" r="B25">
        <v>233289</v>
      </c>
      <c s="5" t="n" r="C25">
        <v>223948</v>
      </c>
      <c s="5" t="n" r="D25">
        <v>232240</v>
      </c>
      <c s="5" t="n" r="E25">
        <v>109490</v>
      </c>
    </row>
    <row spans="1:5" r="26">
      <c s="4" t="s" r="A26">
        <v>798</v>
      </c>
      <c s="5" t="n" r="B26">
        <v>-753</v>
      </c>
      <c s="5" t="n" r="C26">
        <v>-30572</v>
      </c>
      <c s="5" t="n" r="D26">
        <v>16440</v>
      </c>
      <c s="5" t="n" r="E26">
        <v>86738</v>
      </c>
    </row>
    <row spans="1:5" r="27">
      <c s="4" t="s" r="A27">
        <v>790</v>
      </c>
      <c s="5" t="n" r="B27">
        <v>-1216</v>
      </c>
      <c s="5" t="n" r="C27">
        <v>-237</v>
      </c>
      <c s="5" t="n" r="D27">
        <v>-17360</v>
      </c>
      <c s="5" t="n" r="E27">
        <v>-3089</v>
      </c>
    </row>
    <row spans="1:5" r="28">
      <c s="4" t="s" r="A28">
        <v>792</v>
      </c>
      <c s="5" t="n" r="B28">
        <v>-1969</v>
      </c>
      <c s="5" t="n" r="C28">
        <v>-30809</v>
      </c>
      <c s="5" t="n" r="D28">
        <v>-920</v>
      </c>
      <c s="5" t="n" r="E28">
        <v>83649</v>
      </c>
    </row>
    <row spans="1:5" r="29">
      <c s="4" t="s" r="A29">
        <v>799</v>
      </c>
      <c s="5" t="n" r="B29">
        <v>231320</v>
      </c>
      <c s="5" t="n" r="C29">
        <v>193139</v>
      </c>
      <c s="5" t="n" r="D29">
        <v>231320</v>
      </c>
      <c s="5" t="n" r="E29">
        <v>193139</v>
      </c>
    </row>
    <row spans="1:5" r="30">
      <c s="4" t="s" r="A30">
        <v>800</v>
      </c>
    </row>
    <row spans="1:5" r="31">
      <c s="3" t="s" r="A31">
        <v>786</v>
      </c>
    </row>
    <row spans="1:5" r="32">
      <c s="4" t="s" r="A32">
        <v>797</v>
      </c>
      <c s="5" t="n" r="B32">
        <v>-3</v>
      </c>
      <c s="5" t="n" r="C32">
        <v>582</v>
      </c>
      <c s="5" t="n" r="D32">
        <v>42</v>
      </c>
    </row>
    <row spans="1:5" r="33">
      <c s="4" t="s" r="A33">
        <v>798</v>
      </c>
      <c s="5" t="n" r="B33">
        <v>85</v>
      </c>
      <c s="5" t="n" r="C33">
        <v>120</v>
      </c>
      <c s="5" t="n" r="D33">
        <v>876</v>
      </c>
      <c s="5" t="n" r="E33">
        <v>516</v>
      </c>
    </row>
    <row spans="1:5" r="34">
      <c s="4" t="s" r="A34">
        <v>792</v>
      </c>
      <c s="5" t="n" r="B34">
        <v>88</v>
      </c>
      <c s="5" t="n" r="C34">
        <v>-462</v>
      </c>
      <c s="5" t="n" r="D34">
        <v>43</v>
      </c>
      <c s="5" t="n" r="E34">
        <v>120</v>
      </c>
    </row>
    <row spans="1:5" r="35">
      <c s="4" t="s" r="A35">
        <v>799</v>
      </c>
      <c s="5" t="n" r="B35">
        <v>85</v>
      </c>
      <c s="5" t="n" r="C35">
        <v>120</v>
      </c>
      <c s="5" t="n" r="D35">
        <v>85</v>
      </c>
      <c s="5" t="n" r="E35">
        <v>120</v>
      </c>
    </row>
    <row spans="1:5" r="36">
      <c s="4" t="s" r="A36">
        <v>789</v>
      </c>
      <c s="5" t="n" r="B36">
        <v>3</v>
      </c>
      <c s="5" t="n" r="C36">
        <v>-582</v>
      </c>
      <c s="5" t="n" r="D36">
        <v>-833</v>
      </c>
      <c s="5" t="n" r="E36">
        <v>-396</v>
      </c>
    </row>
    <row spans="1:5" r="37">
      <c s="4" t="s" r="A37">
        <v>801</v>
      </c>
    </row>
    <row spans="1:5" r="38">
      <c s="3" t="s" r="A38">
        <v>786</v>
      </c>
    </row>
    <row spans="1:5" r="39">
      <c s="4" t="s" r="A39">
        <v>797</v>
      </c>
      <c s="5" t="n" r="B39">
        <v>-305</v>
      </c>
      <c s="5" t="n" r="C39">
        <v>-495</v>
      </c>
      <c s="5" t="n" r="D39">
        <v>-595</v>
      </c>
      <c s="5" t="n" r="E39">
        <v>-627</v>
      </c>
    </row>
    <row spans="1:5" r="40">
      <c s="4" t="s" r="A40">
        <v>798</v>
      </c>
      <c s="5" t="n" r="B40">
        <v>-21</v>
      </c>
      <c s="5" t="n" r="C40">
        <v>-111</v>
      </c>
      <c s="5" t="n" r="D40">
        <v>269</v>
      </c>
      <c s="5" t="n" r="E40">
        <v>21</v>
      </c>
    </row>
    <row spans="1:5" r="41">
      <c s="4" t="s" r="A41">
        <v>792</v>
      </c>
      <c s="5" t="n" r="B41">
        <v>-21</v>
      </c>
      <c s="5" t="n" r="C41">
        <v>-111</v>
      </c>
      <c s="5" t="n" r="D41">
        <v>269</v>
      </c>
      <c s="5" t="n" r="E41">
        <v>21</v>
      </c>
    </row>
    <row spans="1:5" r="42">
      <c s="4" t="s" r="A42">
        <v>799</v>
      </c>
      <c s="7" t="n" r="B42">
        <v>-326</v>
      </c>
      <c s="7" t="n" r="C42">
        <v>-606</v>
      </c>
      <c s="7" t="n" r="D42">
        <v>-326</v>
      </c>
      <c s="7" t="n" r="E42">
        <v>-6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 and Business Descr</vt:lpstr>
      <vt:lpstr>Summary of Significant Accounti</vt:lpstr>
      <vt:lpstr>Fair Value Measurements</vt:lpstr>
      <vt:lpstr>Mortgage-Backed Securities</vt:lpstr>
      <vt:lpstr>Mortgage Loans</vt:lpstr>
      <vt:lpstr>Mortgage Servicing Rights</vt:lpstr>
      <vt:lpstr>Other Investments</vt:lpstr>
      <vt:lpstr>Borrowings</vt:lpstr>
      <vt:lpstr>Derivatives and Other Hedging I</vt:lpstr>
      <vt:lpstr>Capital Stock</vt:lpstr>
      <vt:lpstr>Earnings per Share</vt:lpstr>
      <vt:lpstr>Transactions with Related Parti</vt:lpstr>
      <vt:lpstr>Accumulated Other Comprehensive</vt:lpstr>
      <vt:lpstr>Summary of Significant Accoun21</vt:lpstr>
      <vt:lpstr>Organization and Business Des22</vt:lpstr>
      <vt:lpstr>Summary of Significant Accoun23</vt:lpstr>
      <vt:lpstr>Fair Value Measurements (Tables</vt:lpstr>
      <vt:lpstr>Mortgage-Backed Securities (Tab</vt:lpstr>
      <vt:lpstr>Mortgage Loans (Tables)</vt:lpstr>
      <vt:lpstr>Mortgage Servicing Rights (Tabl</vt:lpstr>
      <vt:lpstr>Other Investments (Tables)</vt:lpstr>
      <vt:lpstr>Borrowings (Tables)</vt:lpstr>
      <vt:lpstr>Derivatives and Other Hedging30</vt:lpstr>
      <vt:lpstr>Earnings per Share (Tables)</vt:lpstr>
      <vt:lpstr>Transactions with Related Par32</vt:lpstr>
      <vt:lpstr>Accumulated Other Comprehensi33</vt:lpstr>
      <vt:lpstr>Organization and Business Des34</vt:lpstr>
      <vt:lpstr>Schedule of Assets and Liabilit</vt:lpstr>
      <vt:lpstr>Summary of Significant Accoun36</vt:lpstr>
      <vt:lpstr>Schedule of Assets and Liabil37</vt:lpstr>
      <vt:lpstr>Carrying Values and Fair Values</vt:lpstr>
      <vt:lpstr>Schedule of Agency Securities a</vt:lpstr>
      <vt:lpstr>Components of Carrying Value of</vt:lpstr>
      <vt:lpstr>Schedule Of Interest Income (De</vt:lpstr>
      <vt:lpstr>Gross Gains and Losses from Inv</vt:lpstr>
      <vt:lpstr>Schedule of MBS in Unrealized L</vt:lpstr>
      <vt:lpstr>Mortgage-Backed Securities - Ad</vt:lpstr>
      <vt:lpstr>Mortgage Loans - Additional Inf</vt:lpstr>
      <vt:lpstr>Geographic Distribution of Mort</vt:lpstr>
      <vt:lpstr>Components for Mortgage Loan He</vt:lpstr>
      <vt:lpstr>Rollforward of Mortgage Loans H</vt:lpstr>
      <vt:lpstr>Schedule of Unobservable Inputs</vt:lpstr>
      <vt:lpstr>Rollforward of Mortgage Servici</vt:lpstr>
      <vt:lpstr>Schedule of Unobservable Inpu51</vt:lpstr>
      <vt:lpstr>Schedule of Mortgage Servicing </vt:lpstr>
      <vt:lpstr>Summary Of Other Investments (D</vt:lpstr>
      <vt:lpstr>Other Investments - Additional </vt:lpstr>
      <vt:lpstr>Borrowings - Additional Informa</vt:lpstr>
      <vt:lpstr>Contractual Maturity Informatio</vt:lpstr>
      <vt:lpstr>Schedule of Location of Derivat</vt:lpstr>
      <vt:lpstr>Derivatives and other Hedging58</vt:lpstr>
      <vt:lpstr>Volume of Activity for Interest</vt:lpstr>
      <vt:lpstr>Hedging Exposure Future Cash Fl</vt:lpstr>
      <vt:lpstr>Schedule of Outstanding Interes</vt:lpstr>
      <vt:lpstr>Schedule of Composition of Futu</vt:lpstr>
      <vt:lpstr>Schedule of Volume of Activity </vt:lpstr>
      <vt:lpstr>Schedule of ARM Securities Forw</vt:lpstr>
      <vt:lpstr>Gross Amounts Associated with D</vt:lpstr>
      <vt:lpstr>The Components of Loss on Deriv</vt:lpstr>
      <vt:lpstr>Schedule of Interest Rate Swap </vt:lpstr>
      <vt:lpstr>Capital Stock - Additional Info</vt:lpstr>
      <vt:lpstr>Earnings per Share (Details)</vt:lpstr>
      <vt:lpstr>Transactions with Related Par70</vt:lpstr>
      <vt:lpstr>Amounts Incurred for Management</vt:lpstr>
      <vt:lpstr>Accumulated Other Comprehensi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07:24Z</dcterms:created>
  <dcterms:modified xmlns:dcterms="http://purl.org/dc/terms/" xmlns:xsi="http://www.w3.org/2001/XMLSchema-instance" xsi:type="dcterms:W3CDTF">2015-10-30T16:07:24Z</dcterms:modified>
  <dc:title xmlns:dc="http://purl.org/dc/elements/1.1/">Untitled</dc:title>
  <dc:description xmlns:dc="http://purl.org/dc/elements/1.1/"/>
  <dc:subject xmlns:dc="http://purl.org/dc/elements/1.1/"/>
  <cp:keywords/>
  <cp:category/>
</cp:coreProperties>
</file>